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REDEEMABLE A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ASH AND CASH EQUIVALENTS, REST"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OTHER ACCOUNTS PAYABLE AND ACCR" sheetId="16" state="visible" r:id="rId16"/>
    <sheet xmlns:r="http://schemas.openxmlformats.org/officeDocument/2006/relationships" name="CREDIT LINE"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AND GEOGRAPHIC INFORMAT" sheetId="22" state="visible" r:id="rId22"/>
    <sheet xmlns:r="http://schemas.openxmlformats.org/officeDocument/2006/relationships" name="FINANCIAL INCOME, NET" sheetId="23" state="visible" r:id="rId23"/>
    <sheet xmlns:r="http://schemas.openxmlformats.org/officeDocument/2006/relationships" name="TAXES ON INCOM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CASH AND CASH EQUIVALENTS, RE_2" sheetId="33" state="visible" r:id="rId33"/>
    <sheet xmlns:r="http://schemas.openxmlformats.org/officeDocument/2006/relationships" name="FAIR VALUE MEASUREMENT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OTHER ACCOUNTS PAYABLE AND AC_2"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SEGMENT AND GEOGRAPHIC INFORM_2" sheetId="42" state="visible" r:id="rId42"/>
    <sheet xmlns:r="http://schemas.openxmlformats.org/officeDocument/2006/relationships" name="FINANCIAL INCOME, NET (Tables)" sheetId="43" state="visible" r:id="rId43"/>
    <sheet xmlns:r="http://schemas.openxmlformats.org/officeDocument/2006/relationships" name="TAXES ON INCOME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ACQUISITIONS (Details)" sheetId="48" state="visible" r:id="rId48"/>
    <sheet xmlns:r="http://schemas.openxmlformats.org/officeDocument/2006/relationships" name="ACQUISITIONS - Schedule of purc" sheetId="49" state="visible" r:id="rId49"/>
    <sheet xmlns:r="http://schemas.openxmlformats.org/officeDocument/2006/relationships" name="CASH AND CASH EQUIVALENTS, RE_3" sheetId="50" state="visible" r:id="rId50"/>
    <sheet xmlns:r="http://schemas.openxmlformats.org/officeDocument/2006/relationships" name="CASH AND CASH EQUIVALENTS, RE_4" sheetId="51" state="visible" r:id="rId51"/>
    <sheet xmlns:r="http://schemas.openxmlformats.org/officeDocument/2006/relationships" name="CASH AND CASH EQUIVALENTS, RE_5" sheetId="52" state="visible" r:id="rId52"/>
    <sheet xmlns:r="http://schemas.openxmlformats.org/officeDocument/2006/relationships" name="CASH AND CASH EQUIVALENTS, RE_6" sheetId="53" state="visible" r:id="rId53"/>
    <sheet xmlns:r="http://schemas.openxmlformats.org/officeDocument/2006/relationships" name="FAIR VALUE MEASUREMENT (Details"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OTHER ACCOUNTS PAYABLE AND AC_3" sheetId="60" state="visible" r:id="rId60"/>
    <sheet xmlns:r="http://schemas.openxmlformats.org/officeDocument/2006/relationships" name="CREDIT LINE (Details)" sheetId="61" state="visible" r:id="rId61"/>
    <sheet xmlns:r="http://schemas.openxmlformats.org/officeDocument/2006/relationships" name="LEASES - (Details)" sheetId="62" state="visible" r:id="rId62"/>
    <sheet xmlns:r="http://schemas.openxmlformats.org/officeDocument/2006/relationships" name="LEASES - Supplemental balance s" sheetId="63" state="visible" r:id="rId63"/>
    <sheet xmlns:r="http://schemas.openxmlformats.org/officeDocument/2006/relationships" name="LEASES - Future minimum lease p" sheetId="64" state="visible" r:id="rId64"/>
    <sheet xmlns:r="http://schemas.openxmlformats.org/officeDocument/2006/relationships" name="SHAREHOLDERS' EQUITY - Narrativ" sheetId="65" state="visible" r:id="rId65"/>
    <sheet xmlns:r="http://schemas.openxmlformats.org/officeDocument/2006/relationships" name="SHAREHOLDERS' EQUITY - Schedule" sheetId="66" state="visible" r:id="rId66"/>
    <sheet xmlns:r="http://schemas.openxmlformats.org/officeDocument/2006/relationships" name="SHAREHOLDERS' EQUITY - Schedu_2" sheetId="67" state="visible" r:id="rId67"/>
    <sheet xmlns:r="http://schemas.openxmlformats.org/officeDocument/2006/relationships" name="SHAREHOLDERS' EQUITY - Schedu_3" sheetId="68" state="visible" r:id="rId68"/>
    <sheet xmlns:r="http://schemas.openxmlformats.org/officeDocument/2006/relationships" name="EARNINGS PER SHARE - Additional" sheetId="69" state="visible" r:id="rId69"/>
    <sheet xmlns:r="http://schemas.openxmlformats.org/officeDocument/2006/relationships" name="EARNINGS PER SHARE - Computatio"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EGMENT AND GEOGRAPHIC INFORM_5" sheetId="73" state="visible" r:id="rId73"/>
    <sheet xmlns:r="http://schemas.openxmlformats.org/officeDocument/2006/relationships" name="FINANCIAL INCOME, NET (Details)" sheetId="74" state="visible" r:id="rId74"/>
    <sheet xmlns:r="http://schemas.openxmlformats.org/officeDocument/2006/relationships" name="TAXES ON INCOME - Narratives (D" sheetId="75" state="visible" r:id="rId75"/>
    <sheet xmlns:r="http://schemas.openxmlformats.org/officeDocument/2006/relationships" name="TAXES ON INCOME - Deferred inco" sheetId="76" state="visible" r:id="rId76"/>
    <sheet xmlns:r="http://schemas.openxmlformats.org/officeDocument/2006/relationships" name="TAXES ON INCOME - Effective tax" sheetId="77" state="visible" r:id="rId77"/>
    <sheet xmlns:r="http://schemas.openxmlformats.org/officeDocument/2006/relationships" name="TAXES ON INCOME - Income Tax Ex" sheetId="78" state="visible" r:id="rId78"/>
    <sheet xmlns:r="http://schemas.openxmlformats.org/officeDocument/2006/relationships" name="TAXES ON INCOME - Unrecognized "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41745</t>
        </is>
      </c>
    </row>
    <row r="11">
      <c r="A11" s="4" t="inlineStr">
        <is>
          <t>Entity Registrant Name</t>
        </is>
      </c>
      <c r="B11" s="4" t="inlineStr">
        <is>
          <t>Oddity Tech Ltd</t>
        </is>
      </c>
    </row>
    <row r="12">
      <c r="A12" s="4" t="inlineStr">
        <is>
          <t>Entity Incorporation, State or Country Code</t>
        </is>
      </c>
      <c r="B12" s="4" t="inlineStr">
        <is>
          <t>L3</t>
        </is>
      </c>
    </row>
    <row r="13">
      <c r="A13" s="4" t="inlineStr">
        <is>
          <t>Entity Address, Address Line One</t>
        </is>
      </c>
      <c r="B13" s="4" t="inlineStr">
        <is>
          <t>8 HaHarash Street</t>
        </is>
      </c>
    </row>
    <row r="14">
      <c r="A14" s="4" t="inlineStr">
        <is>
          <t>Entity Address, City or Town</t>
        </is>
      </c>
      <c r="B14" s="4" t="inlineStr">
        <is>
          <t>Tel Aviv-Jaffa</t>
        </is>
      </c>
    </row>
    <row r="15">
      <c r="A15" s="4" t="inlineStr">
        <is>
          <t>Entity Address, Country</t>
        </is>
      </c>
      <c r="B15" s="4" t="inlineStr">
        <is>
          <t>IL</t>
        </is>
      </c>
    </row>
    <row r="16">
      <c r="A16" s="4" t="inlineStr">
        <is>
          <t>Entity Address, Postal Zip Code</t>
        </is>
      </c>
      <c r="B16" s="4" t="inlineStr">
        <is>
          <t>6761304</t>
        </is>
      </c>
    </row>
    <row r="17">
      <c r="A17" s="4" t="inlineStr">
        <is>
          <t>Title of 12(b) Security</t>
        </is>
      </c>
      <c r="B17" s="4" t="inlineStr">
        <is>
          <t>Class A Ordinary Shares, par value NIS 0.001 per share</t>
        </is>
      </c>
    </row>
    <row r="18">
      <c r="A18" s="4" t="inlineStr">
        <is>
          <t>Trading Symbol</t>
        </is>
      </c>
      <c r="B18" s="4" t="inlineStr">
        <is>
          <t>ODD</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907085</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Class A ordinary shares</t>
        </is>
      </c>
      <c r="B38" s="4" t="inlineStr">
        <is>
          <t xml:space="preserve"> </t>
        </is>
      </c>
    </row>
    <row r="39">
      <c r="A39" s="3" t="inlineStr">
        <is>
          <t>Document Information [Line Items]</t>
        </is>
      </c>
      <c r="B39" s="4" t="inlineStr">
        <is>
          <t xml:space="preserve"> </t>
        </is>
      </c>
    </row>
    <row r="40">
      <c r="A40" s="4" t="inlineStr">
        <is>
          <t>Entity Common Stock, Shares Outstanding</t>
        </is>
      </c>
      <c r="B40" s="5" t="n">
        <v>44281291</v>
      </c>
    </row>
    <row r="41">
      <c r="A41" s="4" t="inlineStr">
        <is>
          <t>Class B ordinary shares</t>
        </is>
      </c>
      <c r="B41" s="4" t="inlineStr">
        <is>
          <t xml:space="preserve"> </t>
        </is>
      </c>
    </row>
    <row r="42">
      <c r="A42" s="3" t="inlineStr">
        <is>
          <t>Document Information [Line Items]</t>
        </is>
      </c>
      <c r="B42" s="4" t="inlineStr">
        <is>
          <t xml:space="preserve"> </t>
        </is>
      </c>
    </row>
    <row r="43">
      <c r="A43" s="4" t="inlineStr">
        <is>
          <t>Entity Common Stock, Shares Outstanding</t>
        </is>
      </c>
      <c r="B43" s="5" t="n">
        <v>11547000</v>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Entity Address, Address Line One</t>
        </is>
      </c>
      <c r="B46" s="4" t="inlineStr">
        <is>
          <t>8 HaHarash Street</t>
        </is>
      </c>
    </row>
    <row r="47">
      <c r="A47" s="4" t="inlineStr">
        <is>
          <t>Entity Address, City or Town</t>
        </is>
      </c>
      <c r="B47" s="4" t="inlineStr">
        <is>
          <t>Tel Aviv-Jaffa</t>
        </is>
      </c>
    </row>
    <row r="48">
      <c r="A48" s="4" t="inlineStr">
        <is>
          <t>Entity Address, Country</t>
        </is>
      </c>
      <c r="B48" s="4" t="inlineStr">
        <is>
          <t>IL</t>
        </is>
      </c>
    </row>
    <row r="49">
      <c r="A49" s="4" t="inlineStr">
        <is>
          <t>Contact Personnel Name</t>
        </is>
      </c>
      <c r="B49" s="4" t="inlineStr">
        <is>
          <t>Adv. Yehoshua Gurtler</t>
        </is>
      </c>
    </row>
    <row r="50">
      <c r="A50" s="4" t="inlineStr">
        <is>
          <t>Entity Address, Postal Zip Code</t>
        </is>
      </c>
      <c r="B50" s="4" t="inlineStr">
        <is>
          <t>6761304</t>
        </is>
      </c>
    </row>
    <row r="51">
      <c r="A51" s="4" t="inlineStr">
        <is>
          <t>City Area Code</t>
        </is>
      </c>
      <c r="B51" s="4" t="inlineStr">
        <is>
          <t>972</t>
        </is>
      </c>
    </row>
    <row r="52">
      <c r="A52" s="4" t="inlineStr">
        <is>
          <t>Local Phone Number</t>
        </is>
      </c>
      <c r="B52" s="4" t="inlineStr">
        <is>
          <t>54 5466424</t>
        </is>
      </c>
    </row>
    <row r="53">
      <c r="A53" s="4" t="inlineStr">
        <is>
          <t>Contact Personnel Email Address</t>
        </is>
      </c>
      <c r="B53" s="4" t="inlineStr">
        <is>
          <t>yehoshuag@oddit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3: - ACQUISITIONS On May 12, 2023, the Company completed the acquisition of 100% of the shares of Revela Inc. (“Revela”), a U.S. biotechnology company, in order to merge its technology into the Company’s product development process. The consideration transferred included (i) cash consideration of $32,514, (ii) 701,591 of the Company’s Class A Ordinary shares (valued at closing at $19,042) and (iii) equity classified contingent consideration of 612,256 Class A Ordinary shares which are subject to certain performance milestones and restrictions as specified in the agreement (valued at closing at $15,853). The total consideration transferred in respect of the acquisition was $67,409. In addition, the transaction includes additional consideration related to compensation for post-combination services. The results of Revela’s operations have been included in the consolidated financial statements since May 12, 2023. Pro forma results of operations related to this acquisition have not been prepared because they are not material to the Company’s consolidated statements of income. ​ NOTE 3: - ACQUISITIONS (Cont.) The Company accounted for the transaction using the acquisition method, which requires, among other things, that the assets acquired, and liabilities assumed, in a business combination be recognized at their respective estimated fair values as of the acquisition date. The following table summarizes the fair values of the assets acquired and liabilities assumed: ​ ​ ​ ​ ​ Assets (including receivables, property and equipment and other) $ 9,418 Deferred tax liability, net ​ (1,251) Intangible assets: ​ ​ Technology ​ 10,575 Goodwill ​ 48,667 Total purchase price ​ $ 67,409 ​ The acquired technology was valued using the multi-period excess earnings method under the income approach. This method reflects the present value of the projected cash flows that are expected to be generated by the acquired technology after making adjustments for the cash flow contributions of other assets, which are also known as contributory asset charges. The weighted-average useful life for the Technology purchased is 8 years. Goodwill generated from the above business combinations is attributed to synergies between the Company’s and the acquired business and is not deductible for income tax purposes. The acquisition- related cost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SHORT-TERM DEPOSITS AND MARKETABLE SECURITIES</t>
        </is>
      </c>
      <c r="B1" s="2" t="inlineStr">
        <is>
          <t>12 Months Ended</t>
        </is>
      </c>
    </row>
    <row r="2">
      <c r="B2" s="2" t="inlineStr">
        <is>
          <t>Dec. 31, 2024</t>
        </is>
      </c>
    </row>
    <row r="3">
      <c r="A3" s="3" t="inlineStr">
        <is>
          <t>CASH AND CASH EQUIVALENTS, RESTRICTED CASH, SHORT-TERM DEPOSITS AND MARKETABLE SECURITIES</t>
        </is>
      </c>
      <c r="B3" s="4" t="inlineStr">
        <is>
          <t xml:space="preserve"> </t>
        </is>
      </c>
    </row>
    <row r="4">
      <c r="A4" s="4" t="inlineStr">
        <is>
          <t>CASH AND CASH EQUIVALENTS, RESTRICTED CASH, SHORT-TERM DEPOSITS AND MARKETABLE SECURITIES</t>
        </is>
      </c>
      <c r="B4" s="4" t="inlineStr">
        <is>
          <t>NOTE 4: - CASH AND CASH EQUIVALENTS, RESTRICTED CASH, SHORT-TERM DEPOSITS AND MARKETABLE SECURITIES ​ ​ ​ ​ ​ ​ ​ ​ ​ December 31, ​ ​ 2024 ​ 2023 Cash, cash equivalents and restricted cash: ​ ​ ​ ​ ​ ​ ​ ​ ​ Cash ​ $ 31,122 ​ $ 25,594 Short-term deposits ​ 1,400 ​ — Restricted cash (included within prepaid expenses and other current assets) ​ 7 ​ 2,228 Money market funds ​ 17,818 ​ 10,944 Total cash, cash equivalents and restricted cash ​ 50,347 ​ 38,766 ​ ​ ​ ​ ​ ​ ​ Short-term deposits ​ 48,000 ​ 78,000 Marketable securities ​ 70,711 ​ 51,615 ​ ​ ​ ​ ​ ​ ​ Total cash and cash equivalents, restricted cash, short-term deposits and marketable securities ​ $ 169,058 ​ $ 168,381 ​ ​ NOTE 4: - CASH AND CASH EQUIVALENTS, RESTRICTED CASH, SHORT-TERM DEPOSITS AND MARKETABLE SECURITIES (Cont.) The following table classifies the Company’s marketable securities by contractual maturities as of December 31, 2024: ​ ​ ​ ​ ​ ​ ​ ​ ​ ​ Amortized ​ ​ ​ ​ Cost ​ Fair Value Contractual maturity year: ​ ​ Within one year ​ $ 1,892 ​ $ 1,880 After one year through five years ​ 68,340 ​ 68,831 Total ​ $ 70,232 ​ $ 70,711 ​ As of December 31, 2024 and 2023, interest receivable is immaterial and is included within prepaid expenses and other current assets on the consolidated balance sheets. As of December 31, 2024 and 2023, no continuous unrealized losses for 12 months or greater were identified. As of December 31, 2024, the amortized cost and fair value of marketable securities were as follows: ​ ​ ​ ​ ​ ​ ​ ​ ​ ​ ​ ​ ​ ​ ​ ​ December 31, 2024 ​ ​ ​ ​ Gross ​ Gross ​ ​ ​ ​ Amortized ​ Unrealized ​ Unrealized ​ ​ ​ ​ ​ Cost ​ Gains Losses ​ Fair Value ​ ​ ​ ​ ​ ​ ​ ​ ​ Government bonds ​ $ 8,939 ​ $ 24 ​ $ (72) ​ $ 8,892 Corporate bonds ​ 61,293 ​ 914 ​ (387) ​ 61,819 Total ​ $ 70,232 ​ $ 938 ​ $ (459) ​ $ 70,711 ​ As of December 31, 2023, the amortized cost and fair value of marketable securities were as follows: ​ ​ ​ ​ ​ ​ ​ ​ ​ ​ ​ ​ ​ ​ ​ December 31, 2023 ​ ​ ​ ​ ​ Gross Gross ​ ​ ​ ​ ​ Amortized ​ Unrealized ​ Unrealized ​ ​ ​ Cost Gains Losses Fair Value ​ ​ ​ ​ ​ ​ ​ ​ ​ ​ ​ ​ ​ Government bonds ​ $ 8,367 ​ $ 37 ​ $ (49) ​ $ 8,355 Corporate bonds ​ 42,385 ​ 999 ​ (124) ​ 43,260 Total ​ $ 50,752 ​ $ 1,036 ​ $ (173) ​ $ 5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NOTE 5: - FAIR VALUE MEASUREMENT In accordance with ASC No. 820, the Company measures its money market funds, short-term deposits and marketable securities contracts at fair value. Money market funds and marketable securities are classified within Level 1 or Level 2. This is because these assets are valued using quoted market prices or alternative pricing sources and models utilizing market observable inputs. The following tables set forth the fair value of the Company’s financial assets measured at fair value as of: ​ ​ ​ ​ ​ ​ ​ ​ ​ ​ ​ ​ ​ ​ ​ ​ ​ ​ ​ ​ ​ December 31, ​ ​ 2024 ​ 2023 ​ ​ Level 1 Level 2 Total Level 1 Level 2 Total Cash equivalents ​ ​ ​ ​ ​ ​ ​ ​ ​ ​ ​ Money market funds ​ $ 17,818 ​ — ​ $ 17,818 ​ $ 10,944 ​ — ​ $ 10,944 Marketable securities ​ 16,811 ​ 53,900 ​ 70,711 ​ 10,585 ​ 41,030 ​ 51,615 Total ​ $ 34,629 ​ $ 53,900 ​ $ 88,529 ​ $ 21,529 ​ $ 41,030 ​ $ 62,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6: - INVENTORIES ​ ​ ​ ​ ​ ​ ​ ​ ​ December 31, ​ ​ 2024 2023 Raw materials and work in progress ​ $ 30,847 ​ $ 26,703 Finished goods ​ 68,963 ​ 57,403 Total ​ $ 99,810 ​ $ 84,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7: - PROPERTY, PLANT AND EQUIPMENT ​ ​ ​ ​ ​ ​ ​ ​ ​ December 31, ​ ​ 2024 2023 Cost: ​ ​ Computers, software and electronic equipment ​ $ 6,086 ​ $ 4,101 Office, furniture and equipment ​ 2,225 ​ 1,854 Molds and others ​ 3,231 ​ 2,778 Leasehold improvements ​ 17,045 ​ 16,584 ​ ​ 28,587 ​ 25,317 Less - accumulated depreciation ​ (18,770) ​ (16,072) Property, plant and equipment, net ​ $ 9,817 ​ $ 9,245 ​ Depreciation and amortization expenses for the years ended December 31, 2024, 2023 and 2022 amounted to $2,698, $2,458 and $2,53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t>
        </is>
      </c>
      <c r="B3" s="4" t="inlineStr">
        <is>
          <t xml:space="preserve"> </t>
        </is>
      </c>
    </row>
    <row r="4">
      <c r="A4" s="4" t="inlineStr">
        <is>
          <t>GOODWILL AND OTHER INTANGIBLE ASSETS, NET</t>
        </is>
      </c>
      <c r="B4" s="4" t="inlineStr">
        <is>
          <t>NOTE 8: - GOODWILL AND OTHER INTANGIBLE ASSETS, NET a. Goodwill: ​ ​ ​ ​ ​ ​ ​ ​ ​ ​ 2024 2023 Balance as of January 1, ​ $ 64,904 ​ $ 16,237 Acquisition ​ — ​ 48,667 Balance as of December 31, ​ $ 64,904 ​ $ 64,904 ​ b. Other intangible assets, net: ​ ​ ​ ​ ​ ​ ​ ​ ​ ​ ​ ​ December 31, 2024 ​ ​ Gross ​ ​ Net ​ ​ carrying ​ Accumulated ​ carrying ​ ​ amount ​ amortization ​ amount Internal-used software ​ $ 26,284 ​ $ (9,544) ​ $ 16,740 Technology ​ 23,153 ​ (6,390) ​ 16,763 Other intangibles ​ 4,397 ​ (1,442) ​ 2,955 Total intangible assets ​ $ 53,834 ​ $ (17,376) ​ $ 36,458 ​ ​ ​ ​ ​ ​ ​ ​ ​ ​ ​ ​ ​ December 31, 2023 ​ ​ Gross ​ ​ Net ​ ​ carrying ​ Accumulated ​ carrying ​ ​ amount ​ amortization ​ amount Internal-used software ​ $ 20,297 ​ $ (6,078) ​ $ 14,219 Technology ​ 23,153 ​ (3,145) ​ 20,008 Other intangibles ​ 2,798 ​ (1,024) ​ 1,774 Total intangible assets ​ $ 46,248 ​ $ (10,247) ​ $ 36,001 ​ c. Amortization expenses for the years ended December 31, 2024, 2023 and 2022 amounted to $7,129 , $6,147 and $1,873 respectively. d. ​ ​ ​ ​ ​ 2025 $ 8,408 2026 ​ 8,332 2027 ​ 7,096 2028 ​ 5,716 2029 ​ 3,192 Thereafter ​ 3,714 ​ ​ $ 36,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OTHER ACCOUNTS PAYABLE AND ACCRUED EXPENSES</t>
        </is>
      </c>
      <c r="B3" s="4" t="inlineStr">
        <is>
          <t xml:space="preserve"> </t>
        </is>
      </c>
    </row>
    <row r="4">
      <c r="A4" s="4" t="inlineStr">
        <is>
          <t>OTHER ACCOUNTS PAYABLE AND ACCRUED EXPENSES</t>
        </is>
      </c>
      <c r="B4" s="4" t="inlineStr">
        <is>
          <t>NOTE 9: - OTHER ACCOUNTS PAYABLE AND ACCRUED EXPENSES ​ ​ ​ ​ ​ ​ ​ ​ ​ December 31, ​ ​ 2024 2023 Employees and related accruals ​ $ 10,721 ​ $ 6,388 Government authorities ​ 6,446 ​ 24,743 Deferred revenue ​ ​ 18,945 ​ ​ 13,920 Other ​ 2,454 ​ 4,274 Total ​ $ 38,566 ​ $ 49,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REDIT LINE</t>
        </is>
      </c>
      <c r="B1" s="2" t="inlineStr">
        <is>
          <t>12 Months Ended</t>
        </is>
      </c>
    </row>
    <row r="2">
      <c r="B2" s="2" t="inlineStr">
        <is>
          <t>Dec. 31, 2024</t>
        </is>
      </c>
    </row>
    <row r="3">
      <c r="A3" s="3" t="inlineStr">
        <is>
          <t>CREDIT LINE</t>
        </is>
      </c>
      <c r="B3" s="4" t="inlineStr">
        <is>
          <t xml:space="preserve"> </t>
        </is>
      </c>
    </row>
    <row r="4">
      <c r="A4" s="4" t="inlineStr">
        <is>
          <t>CREDIT LINE</t>
        </is>
      </c>
      <c r="B4" s="4" t="inlineStr">
        <is>
          <t>NOTE 10: - CREDIT LINE 2024 Facility Agreements: During January 2024, the Company entered into two separate credit facility agreements with two banks (the “2024 Facility Agreements”), pursuant to which the Company may withdraw an aggregate amount of up to $100,000. Borrowings under the 2024 Facility Agreements will accrue interest at a percentage rate per annum as specified in the Facility Agreements. An additional commitment fee of 0.32% will apply to any unused credit. The obligations of the Company under the 2024 Facility Agreements benefit from a negative pledge by the Company and are guaranteed by certain of the Company’s subsidiaries. As of December 31, 2024, the Company did not withdraw any amounts in respect of the 2024 Facility Agreements. The 2024 Facility Agreements ended and were and replaced with the 2025 Facility Agreements – refer to Note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1: - CONTINGENCIES Litigation: The Company, certain of its directors and officers, and the IPO underwriters, are the defendants in a putative class action lawsuit in the United States Southern District of New York. An amended complaint was filed on February 18, 2025, alleging certain violations of the Securities Act of 1933 and the Securities Exchange Act of 1934 in connection with and following the Company’s initial public offering. The Company and its officers and directors believe they have meritorious defenses and plan to vigorously defend this action. From time to time, the Company is party to various legal proceedings, claims and litigation that arise in the normal course of business. In the opinion of management, the ultimate outcome of these matters will not have a material adverse effect on the Company’s financial position, results of operations or cash flows. Accruals for loss contingencies are recorded when a loss is probable, and the amount of such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2: - LEASES The Company has entered into various non-cancelable operating lease agreements for certain office spaces, stores and motor vehicles. The leases have remaining lease terms of up to 5 years, some of which may include options to extend the leases for up to an additional 5 years. The Company does not assume renewals in its determination of the lease term unless the renewals are considered as reasonably assured. ​ NOTE 12: - LEASES (Cont.) The components of operating lease cost recorded under operating expenses were as follows: ​ ​ ​ ​ ​ ​ ​ ​ ​ ​ December 31, ​ 2024 2023 Fixed cost and variable cost that depend on index ​ $ 7,806 ​ $ 5,216 Short-term lease cost ​ 900 ​ ​ 1,063 ​ ​ $ 8,706 ​ $ 6,279 ​ Supplemental balance sheet information related to operating leases is as follows: ​ ​ ​ ​ ​ ​ ​ ​ ​ ​ December 31, ​ ​ 2024 2023 ​ Operating lease ROU assets ​ $ 23,567 ​ $ 13,557 ​ Operating lease liabilities, current ​ 7,106 ​ ​ 3,802 ​ Operating lease liabilities, non-current ​ 15,604 ​ ​ 8,712 ​ Weighted-average remaining lease term (in years) ​ 4.50 ​ ​ 4.47 ​ Weighted-average discount rate ​ 4.52 % ​ 3.30 % ​ Future minimum lease payments under non-cancelable operating lease agreements as of December 31, 2024, were as follows: ​ ​ ​ ​ ​ 2025 ​ $ 7,947 2026 ​ 5,434 2027 ​ 3,288 2028 ​ 2,926 2029 ​ 2,599 Thereafter ​ 2,619 Total undiscounted lease payments ​ ​ 24,813 Less: imputed interest ​ (2,103) Present value of lease liabilities ​ $ 22,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340</v>
      </c>
      <c r="C3" s="6" t="n">
        <v>36538</v>
      </c>
    </row>
    <row r="4">
      <c r="A4" s="4" t="inlineStr">
        <is>
          <t>Short-term deposits</t>
        </is>
      </c>
      <c r="B4" s="5" t="n">
        <v>48000</v>
      </c>
      <c r="C4" s="5" t="n">
        <v>78000</v>
      </c>
    </row>
    <row r="5">
      <c r="A5" s="4" t="inlineStr">
        <is>
          <t>Marketable securities</t>
        </is>
      </c>
      <c r="B5" s="5" t="n">
        <v>1880</v>
      </c>
      <c r="C5" s="5" t="n">
        <v>1108</v>
      </c>
    </row>
    <row r="6">
      <c r="A6" s="4" t="inlineStr">
        <is>
          <t>Trade receivables</t>
        </is>
      </c>
      <c r="B6" s="5" t="n">
        <v>9188</v>
      </c>
      <c r="C6" s="5" t="n">
        <v>9916</v>
      </c>
    </row>
    <row r="7">
      <c r="A7" s="4" t="inlineStr">
        <is>
          <t>Inventories</t>
        </is>
      </c>
      <c r="B7" s="5" t="n">
        <v>99810</v>
      </c>
      <c r="C7" s="5" t="n">
        <v>84106</v>
      </c>
    </row>
    <row r="8">
      <c r="A8" s="4" t="inlineStr">
        <is>
          <t>Prepaid expenses and other current assets</t>
        </is>
      </c>
      <c r="B8" s="5" t="n">
        <v>14151</v>
      </c>
      <c r="C8" s="5" t="n">
        <v>14144</v>
      </c>
    </row>
    <row r="9">
      <c r="A9" s="4" t="inlineStr">
        <is>
          <t>Total current assets</t>
        </is>
      </c>
      <c r="B9" s="5" t="n">
        <v>223369</v>
      </c>
      <c r="C9" s="5" t="n">
        <v>223812</v>
      </c>
    </row>
    <row r="10">
      <c r="A10" s="3" t="inlineStr">
        <is>
          <t>LONG-TERM ASSETS:</t>
        </is>
      </c>
      <c r="B10" s="4" t="inlineStr">
        <is>
          <t xml:space="preserve"> </t>
        </is>
      </c>
      <c r="C10" s="4" t="inlineStr">
        <is>
          <t xml:space="preserve"> </t>
        </is>
      </c>
    </row>
    <row r="11">
      <c r="A11" s="4" t="inlineStr">
        <is>
          <t>Marketable securities</t>
        </is>
      </c>
      <c r="B11" s="5" t="n">
        <v>68831</v>
      </c>
      <c r="C11" s="5" t="n">
        <v>50507</v>
      </c>
    </row>
    <row r="12">
      <c r="A12" s="4" t="inlineStr">
        <is>
          <t>Property, plant and equipment, net</t>
        </is>
      </c>
      <c r="B12" s="5" t="n">
        <v>9817</v>
      </c>
      <c r="C12" s="5" t="n">
        <v>9245</v>
      </c>
    </row>
    <row r="13">
      <c r="A13" s="4" t="inlineStr">
        <is>
          <t>Deferred tax asset, net</t>
        </is>
      </c>
      <c r="B13" s="5" t="n">
        <v>8786</v>
      </c>
      <c r="C13" s="5" t="n">
        <v>3924</v>
      </c>
    </row>
    <row r="14">
      <c r="A14" s="4" t="inlineStr">
        <is>
          <t>Intangible assets, net</t>
        </is>
      </c>
      <c r="B14" s="5" t="n">
        <v>36458</v>
      </c>
      <c r="C14" s="5" t="n">
        <v>36001</v>
      </c>
    </row>
    <row r="15">
      <c r="A15" s="4" t="inlineStr">
        <is>
          <t>Goodwill</t>
        </is>
      </c>
      <c r="B15" s="5" t="n">
        <v>64904</v>
      </c>
      <c r="C15" s="5" t="n">
        <v>64904</v>
      </c>
    </row>
    <row r="16">
      <c r="A16" s="4" t="inlineStr">
        <is>
          <t>Operating lease right-of-use assets</t>
        </is>
      </c>
      <c r="B16" s="5" t="n">
        <v>23567</v>
      </c>
      <c r="C16" s="5" t="n">
        <v>13557</v>
      </c>
    </row>
    <row r="17">
      <c r="A17" s="4" t="inlineStr">
        <is>
          <t>Other assets</t>
        </is>
      </c>
      <c r="B17" s="5" t="n">
        <v>3150</v>
      </c>
      <c r="C17" s="5" t="n">
        <v>2956</v>
      </c>
    </row>
    <row r="18">
      <c r="A18" s="4" t="inlineStr">
        <is>
          <t>Total long-term assets</t>
        </is>
      </c>
      <c r="B18" s="5" t="n">
        <v>215513</v>
      </c>
      <c r="C18" s="5" t="n">
        <v>181094</v>
      </c>
    </row>
    <row r="19">
      <c r="A19" s="4" t="inlineStr">
        <is>
          <t>Total assets</t>
        </is>
      </c>
      <c r="B19" s="5" t="n">
        <v>438882</v>
      </c>
      <c r="C19" s="5" t="n">
        <v>404906</v>
      </c>
    </row>
    <row r="20">
      <c r="A20" s="3" t="inlineStr">
        <is>
          <t>CURRENT LIABILITIES:</t>
        </is>
      </c>
      <c r="B20" s="4" t="inlineStr">
        <is>
          <t xml:space="preserve"> </t>
        </is>
      </c>
      <c r="C20" s="4" t="inlineStr">
        <is>
          <t xml:space="preserve"> </t>
        </is>
      </c>
    </row>
    <row r="21">
      <c r="A21" s="4" t="inlineStr">
        <is>
          <t>Trade payables</t>
        </is>
      </c>
      <c r="B21" s="5" t="n">
        <v>79130</v>
      </c>
      <c r="C21" s="5" t="n">
        <v>56185</v>
      </c>
    </row>
    <row r="22">
      <c r="A22" s="4" t="inlineStr">
        <is>
          <t>Other accounts payable and accrued expenses</t>
        </is>
      </c>
      <c r="B22" s="5" t="n">
        <v>38566</v>
      </c>
      <c r="C22" s="5" t="n">
        <v>49325</v>
      </c>
    </row>
    <row r="23">
      <c r="A23" s="4" t="inlineStr">
        <is>
          <t>Operating lease liabilities, current</t>
        </is>
      </c>
      <c r="B23" s="5" t="n">
        <v>7106</v>
      </c>
      <c r="C23" s="5" t="n">
        <v>3802</v>
      </c>
    </row>
    <row r="24">
      <c r="A24" s="4" t="inlineStr">
        <is>
          <t>Total current liabilities</t>
        </is>
      </c>
      <c r="B24" s="5" t="n">
        <v>124802</v>
      </c>
      <c r="C24" s="5" t="n">
        <v>109312</v>
      </c>
    </row>
    <row r="25">
      <c r="A25" s="3" t="inlineStr">
        <is>
          <t>LONG-TERM LIABILITIES:</t>
        </is>
      </c>
      <c r="B25" s="4" t="inlineStr">
        <is>
          <t xml:space="preserve"> </t>
        </is>
      </c>
      <c r="C25" s="4" t="inlineStr">
        <is>
          <t xml:space="preserve"> </t>
        </is>
      </c>
    </row>
    <row r="26">
      <c r="A26" s="4" t="inlineStr">
        <is>
          <t>Operating lease liabilities, non-current</t>
        </is>
      </c>
      <c r="B26" s="5" t="n">
        <v>15604</v>
      </c>
      <c r="C26" s="5" t="n">
        <v>8712</v>
      </c>
    </row>
    <row r="27">
      <c r="A27" s="4" t="inlineStr">
        <is>
          <t>Other long-term liabilities</t>
        </is>
      </c>
      <c r="B27" s="5" t="n">
        <v>16172</v>
      </c>
      <c r="C27" s="5" t="n">
        <v>3775</v>
      </c>
    </row>
    <row r="28">
      <c r="A28" s="4" t="inlineStr">
        <is>
          <t>Total liabilities</t>
        </is>
      </c>
      <c r="B28" s="5" t="n">
        <v>156578</v>
      </c>
      <c r="C28" s="5" t="n">
        <v>121799</v>
      </c>
    </row>
    <row r="29">
      <c r="A29" s="4" t="inlineStr">
        <is>
          <t>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5" t="n">
        <v>76912</v>
      </c>
      <c r="C31" s="5" t="n">
        <v>178910</v>
      </c>
    </row>
    <row r="32">
      <c r="A32" s="4" t="inlineStr">
        <is>
          <t>Accumulated other comprehensive income</t>
        </is>
      </c>
      <c r="B32" s="5" t="n">
        <v>2106</v>
      </c>
      <c r="C32" s="5" t="n">
        <v>2402</v>
      </c>
    </row>
    <row r="33">
      <c r="A33" s="4" t="inlineStr">
        <is>
          <t>Retained earnings</t>
        </is>
      </c>
      <c r="B33" s="5" t="n">
        <v>203269</v>
      </c>
      <c r="C33" s="5" t="n">
        <v>101778</v>
      </c>
    </row>
    <row r="34">
      <c r="A34" s="4" t="inlineStr">
        <is>
          <t>Total shareholders' equity</t>
        </is>
      </c>
      <c r="B34" s="5" t="n">
        <v>282304</v>
      </c>
      <c r="C34" s="5" t="n">
        <v>283107</v>
      </c>
    </row>
    <row r="35">
      <c r="A35" s="4" t="inlineStr">
        <is>
          <t>Total liabilities and shareholders' equity</t>
        </is>
      </c>
      <c r="B35" s="5" t="n">
        <v>438882</v>
      </c>
      <c r="C35" s="5" t="n">
        <v>404906</v>
      </c>
    </row>
    <row r="36">
      <c r="A36" s="4" t="inlineStr">
        <is>
          <t>Class A ordinary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 value outstanding</t>
        </is>
      </c>
      <c r="B38" s="5" t="n">
        <v>14</v>
      </c>
      <c r="C38" s="5" t="n">
        <v>14</v>
      </c>
    </row>
    <row r="39">
      <c r="A39" s="4" t="inlineStr">
        <is>
          <t>Class B 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value outstanding</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3: - SHAREHOLDERS’ EQUITY a. Ordinary shares: In February 2022, the Company amended its articles of association to include a dual class ordinary share structure pursuant to which the Company will have two classes of ordinary shares outstanding: Class A Ordinary shares and Class B Ordinary shares. The rights of the holders of Class A Ordinary shares and Class B Ordinary shares are identical, except with respect to voting rights, conversion rights, and transfer rights. Immediately after the effectiveness of the dual class structure, the Company issued and distributed Class B Ordinary shares to the holders of Class A Ordinary shares on a one-for-one ratio, such that each holder of one Class A Ordinary share received one Class B Ordinary share. In addition, Redeemable A shareholders received additional Redeemable A shares on a one-for-one ratio. Holders of the Class A Ordinary shares and Class B Ordinary shares will vote together as a single class on all matters submitted to a vote of shareholders except as otherwise provided in the Company’s amended and restated articles of association or as required by applicable law. ​ NOTE 13: - SHAREHOLDERS’ EQUITY (Cont.) During 2023, a total of 2,503,183 Class B Ordinary shares were converted to Class A Ordinary shares. No shares were converted during 2024. On July 7, 2023, a 15.396 forward share split of the Company’s then-outstanding ordinary shares was effected by way of issuance of 14.396 bonus shares on each one outstanding ordinary share. All information related to the Company’s Class A and Class B Ordinary shares, Redeemable A shares, share options and restricted share units, including in notes 13 and 14, have been retroactively adjusted to give effect to the issuance of bonus shares for all periods presented. 1. Confer upon their holders voting rights, rights to receive dividends and certain other rights as described in the Company’s articles of association and under the applicable law. 2. Class B Ordinary shares: Confer upon their holders identical rights as Class A Ordinary shares, except with respect to voting rights, conversion rights, and transfer rights. Each holder of Class B Ordinary shares shall be entitled to ten votes for each Class B Ordinary share. Each Class B Ordinary share is convertible at any time at the option of the holder into one Class A Ordinary share. In addition, each Class B Ordinary share will convert automatically on a one-for-one basis into a Class A Ordinary share upon the sale or transfer of such Class B Ordinary share, other than excluded transfers as further described in the Company’s amended and restated articles of association. b. Redeemable A shares: Redeemable A shares confer upon their holders rights to receive dividends and certain other rights as described in the Company’s articles of association and under the applicable law with no voting rights. The holder of such shares has a redemption right in the case that the Company does not consummate a Deemed Liquidation Event (as defined in the Company’s articles of association) prior to the second anniversary of the date of the issuance of the Redeemable A shares for an aggregated redemption value of $12,000. The deemed liquidation preference provisions of the Redeemable A shares are considered contingent redemption provisions that are not solely within the Company’s control. During the year ended December 31, 2023, the Company did not adjust the carrying values of the redeemable shares to the deemed liquidation values of such shares since the Redeemable A shares carrying amount exceeds the redemption value. On July 19, 2023, in connection with the IPO, the conversion conditions of Redeemable A shares were met and all Redeemable A shares were converted to 983,861 Class A Ordinary shares. c. Initial Public Offering: On July 19, 2023, the Company completed its IPO, in which it issued 1,754,385 shares of its Class A Ordinary shares at an offering price of $35.00 per share. The Company raised net proceeds of $50,299 after deducting underwriting discounts and commissions and other issuance costs. Immediately prior to the closing of the IPO, all the outstanding Redeemable A shares and the digital securities were automatically converted into Class A Ordinary shares. NOTE 13: - SHAREHOLDERS’ EQUITY (Cont.) d. Share - based compensation: On April 1, 2020, the Company’s board of directors adopted the IL Makiage Cosmetics (2013) Ltd. 2020 Equity Incentive Plan (the “2020 Plan”). The 2020 Plan provides for the grant of share options, share awards and restricted shares to the Company’s and its affiliates’ respective employees, non-employee directors and consultants. The options generally vest over four years and have 5-10 years contractual terms. Following the IPO, the Company ceased granting new awards under the 2020 Plan. Prior to the IPO, all holders of options and RSUs, which were exercisable for one Class A and one Class B Ordinary shares, notified the Company that they wished to convert their right for Class B Ordinary shares to Class A Ordinary shares. In addition, adjustments resulting from the issuances of the bonus shares were made to the number of the outstanding options and RSUs and their exercise price in accordance with the terms of the Company’s 2020 Plan and the award agreements. All other terms of such options and RSUs have remained without change and as set forth in the award agreement of each respective option or RSU holder. Awards granted under the 2020 plan after February 2022 are exercisable only to Class A Ordinary shares. On June 22, 2023, the Company’s board of directors adopted the 2023 Incentive Award Plan (the “2023 Plan”). The 2023 Plan provides for the grant of share options, share awards and restricted shares to the Company’s and its affiliates’ respective employees, non-employee directors and consultants. The options generally vest over four years and have 5-10 years contractual terms. Any option that is forfeited or canceled before expiration becomes available for future grants under the 2023 Plan. As of December 31, 2024, the number of Ordinary shares reserved and available for grant and issuance pursuant to the 2023 Plan was 4,307,070. Share Options A summary of the Company’s stock options that are exercisable for Class A Ordinary shares is as follows: ​ ​ ​ ​ ​ ​ ​ ​ ​ ​ ​ ​ ​ ​ ​ ​ Weighted ​ ​ ​ ​ ​ ​ ​ ​ ​ average ​ ​ ​ ​ ​ ​ ​ Weighted ​ remaining ​ ​ ​ ​ ​ ​ ​ average ​ contractual ​ Aggregate ​ ​ Number ​ exercise ​ terms ​ intrinsic ​ ​ of options ​ price ​ (in years) ​ value Outstanding at beginning of year 11,826,547 ​ $ 19.58 4.68 ​ $ 318,680 Granted 23,009 ​ $ 8.84 ​ Exercised (2,261,516) ​ $ 8.39 ​ Forfeited (745,319) ​ $ 27.17 ​ Outstanding at end of year 8,842,721 ​ $ 21.78 3.81 ​ $ 186,567 Exercisable at end of year 2,803,019 ​ $ 10.41 3.54 ​ $ 91,018 ​ The weighted-average grant date fair value of options granted during the years ended December 31, 2024, 2023 and 2022 was $34.97, $8.59 and $14.47, respectively. NOTE 13: - SHAREHOLDERS’ EQUITY (Cont.) As of December 31, 2024, there were $29,348 of total unrecognized compensation costs related to non-vested options granted under the 2020 Plan and 2023 Plan. This expense is expected to be recognized over a period of approximately 4 years. The weighted-average assumptions used in the Black-Scholes model for the fair value of stock options granted during the years ended December 31, 2024, 2023 and 2022 are as follows: ​ ​ ​ ​ ​ ​ ​ ​ ​ Year ended December 31, ​ ​ 2024 2023 2022 Risk-free interest rate 4.06%-4.60% ​ 3.60%-3.89% ​ 1.35%-4.13% Expected term (in years) 3.23-3.96 3.31-4.00 ​ 3.31-3.61 Expected volatility 40.0%-42.5% ​ 40.0% ​ 40.0% Expected dividend yield 0% ​ 0% ​ 0% ​ The risk-free interest rate is based on the U.S. Treasury yield for notes with maturities approximating each grant’s expected life. The expected term is determined based on the simplified method permitted by Staff Accounting Bulletin No. 110, which is the average of the vesting period and the contractual term of the options, as there is insufficient exercise historical data. As there is insufficient historical data for the Company, the expected volatility determination was based on comparable companies’ share volatility as defined in ASC 718. The expected dividend yield assumption is based on the Company’s historical experience and expectation of no future dividend payouts. The Company has historically not paid cash dividends and has no foreseeable plans to pay cash dividends in the future. Commencing July 19, 2023, the Company’s shares are publicly traded and the fair value of ordinary shares underlying the options is based on the market value of the shares. Prior to the IPO, the fair value of the shares has been determined by management. Restricted Share Units The following table summarizes the activities for unvested RSUs that settle upon vesting into one Class A Ordinary share for the year ended December 31, 2024: ​ ​ ​ ​ ​ ​ ​ ​ ​ ​ ​ ​ Number of ​ Number of ​ ​ RSUs PSUs (*) Total Outstanding as of January 1, 2024 835,180 ​ ​ 364,758 ​ ​ 1,199,938 Granted 480,555 ​ 325,702 ​ ​ 806,257 Vested (306,519) ​ — ​ ​ (306,519) Forfeited (284,964) ​ (144,214) ​ ​ (429,178) Outstanding as of December 31, 2024 724,252 ​ ​ 546,246 ​ ​ 1,270,498 (*) NOTE 13: - SHAREHOLDERS’ EQUITY (Cont.) The weighted average fair values at the grant date of RSUs and PSUs granted for the year ended December 31, 2024, were As of December 31, 2024, there were $32,390 of total unrecognized compensation costs related to RSUs granted under the 2020 Plan and 2023 Plan. This expense is expected to be recognized over a period of approximately 4 years. e. Employee Share Purchase Plan: Immediately prior to the IPO, the Company adopted the 2023 Employee Share Purchase Plan (the “ESPP”). As of December 31, 2024 and 2023, a total of 1,131,000 shares were reserved for issuance under the ESPP. No grants were granted under this pla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4: - EARNINGS PER SHARE The Company computes earnings per share of Class A Ordinary, Class B Ordinary and Redeemable A shares using the two-class method. Basic earnings per share is computed using the weighted-average number of shares outstanding during the period. Diluted earnings per share is computed using the weighted-average number of shares and the effect of potentially dilutive securities outstanding during the period. Potentially dilutive securities consist of employee stock options and restricted stock units. The dilutive effect of outstanding employee stock options and restricted stock units is reflected in diluted earnings per share by application of the treasury stock method. The rights, including the liquidation and dividend rights, of the holders of the Company’s Class A Ordinary, Class B Ordinary and Redeemable A shares are identical, except with respect to voting. As a result, the undistributed earnings for each year are allocated based on the contractual participation rights of the Class A Ordinary, Class B Ordinary and Redeemable A shares as if the earnings for the year had been distributed. In the years ended December 31, 2024, 2023 and 2022, the earnings per share amounts are the same for Class A Ordinary, Class B Ordinary and Redeemable A shares because the holders of each class are entitled to equal per share dividends or distributions in liquidation in accordance with the Company’s articles of association. ​ NOTE 14: - EARNINGS PER SHARE (Cont.) The following tables set forth the computation of basic and diluted earnings per share attributable to Class A Ordinary, Class B Ordinary and Redeemable A shares (described above): ​ ​ ​ ​ ​ ​ ​ ​ ​ ​ Year ended December 31, 2024 ​ ​ Class A ​ Class B ​ ​ Ordinary ​ Ordinary ​ shares (*) shares Basic earnings per share: ​ ​ ​ ​ Numerator: ​ ​ ​ ​ Allocation of undistributed earnings ​ $ 81,057 ​ $ 20,434 Denominator: ​ ​ ​ ​ ​ Number of shares used in per share computation ​ 45,805,237 ​ ​ 11,547,000 Basic earnings per share ​ $ 1.77 ​ $ 1.77 Diluted earnings per share: ​ ​ ​ ​ Numerator: ​ ​ ​ ​ ​ ​ Allocation of undistributed earnings for basic computation ​ $ 81,057 ​ $ 20,434 Reallocation of undistributed earnings ​ 1,462 ​ (1,462) Allocation of undistributed earnings ​ $ 82,519 ​ $ 18,972 Denominator: ​ ​ ​ ​ Number of shares used in basic computation ​ 45,805,237 ​ 11,547,000 Weighted-average effect of dilutive securities: ​ ​ ​ ​ Employee stock options and RSUs ​ 4,420,786 ​ — Number of shares used in per share computation ​ 50,226,023 ​ 11,547,000 Diluted earnings per share ​ $ 1.64 ​ $ 1.64 (*) Includes 313,529 Class A Ordinary shares subject to certain restrictions issued in connection with the Revela acquisition (refer to Note 3) ​ ​ ​ ​ ​ ​ ​ ​ ​ ​ ​ ​ Year ended December 31, 2023 ​ ​ Class A Class B ​ ​ ​ ​ Ordinary ​ Ordinary ​ Redeemable A ​ ​ shares(*) ​ shares ​ shares Basic earnings per share: ​ ​ ​ ​ ​ ​ Numerator: ​ ​ ​ ​ ​ ​ Allocation of undistributed earnings ​ $ 44,434 ​ $ 13,530 ​ $ 570 Denominator: ​ ​ ​ Number of shares used in per share computation ​ 41,922,656 ​ 12,764,081 ​ 537,880 Basic earnings per share ​ $ 1.06 ​ $ 1.06 ​ $ 1.06 Diluted earnings per share: ​ ​ ​ Numerator: ​ ​ ​ Allocation of undistributed earnings for basic computation ​ $ 44,434 ​ $ 13,530 ​ $ 570 Reallocation of undistributed earnings ​ 60 ​ (27) ​ (33) Allocation of undistributed earnings ​ $ 44,494 ​ $ 13,503 ​ $ 537 Denominator: ​ ​ ​ Number of shares used in basic computation ​ 41,922,656 ​ 12,764,081 ​ 537,880 Weighted-average effect of dilutive securities: ​ ​ ​ Employee stock options and RSUs ​ 2,695,094 ​ 775,382 ​ — Number of shares used in per share computation ​ 44,617,750 ​ 13,539,463 ​ 537,880 Diluted earnings per share ​ $ 1.00 ​ $ 1.00 ​ $ 1.00 (*) ​ NOTE 14: - EARNINGS PER SHARE (Cont.) ​ ​ ​ ​ ​ ​ ​ ​ ​ ​ ​ ​ Year ended December 31, 2022 ​ ​ Class A ​ Class B ​ Redeemable A ​ ​ Ordinary shares Ordinary shares shares Basic earnings per share: ​ ​ ​ Numerator: ​ ​ ​ Allocation of undistributed earnings ​ $ 14,563 ​ $ 6,764 ​ $ 401 Denominator: ​ ​ ​ Number of shares used in per share computation ​ 35,734,097 ​ 16,596,104 ​ 983,861 Basic earnings per share ​ $ 0.41 ​ $ 0.41 ​ $ 0.41 Diluted earnings per share: ​ ​ ​ Numerator: ​ ​ ​ Allocation of undistributed earnings for basic computation ​ $ 14,563 ​ $ 6,764 ​ $ 401 Reallocation of undistributed earnings ​ (198) ​ 220 ​ (22) Allocation of undistributed earnings ​ $ 14,365 ​ $ 6,984 ​ $ 379 Denominator: ​ ​ ​ Number of shares used in basic computation ​ 35,734,097 ​ 16,596,104 ​ 983,861 Weighted-average effect of dilutive securities: ​ ​ ​ Employee stock options and RSUs ​ 1,520,745 ​ 1,514,128 ​ — Number of shares used in per share computation ​ 37,254,842 ​ 18,110,232 ​ — Diluted earnings per share ​ $ 0.39 ​ $ 0.39 ​ $ 0.39 ​ An aggregate of 11,194, 182,823 and 414,993 employee stock options to purchase the Company’s Ordinary shares were excluded from the calculation during 2024, 2023 and 2022, respectively, because the effect of including them would be anti-dilutive. The basic and diluted earnings per share were adjusted to reflect the issuance of Class B Ordinary shares and additional Redeemable A shares (Note 13) and for the issuance of 14.396-for-1 Bonus share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NOTE 15: - SEGMENT AND GEOGRAPHIC INFORMATION The Company operates as one operating segment. The Company’s chief operating decision maker (“CODM”) is its Chief Executive Officer and Chairman of the board of directors, who reviews financial information presented on a consolidated basis. The CODM uses consolidated net income to assess financial performance and allocate resources. ​ ​ ​ ​ ​ ​ ​ ​ ​ ​ ​ ​ Year ended ​ ​ December 31, ​ ​ 2024 ​ 2023 ​ 2022 ​ ​ ​ ​ ​ ​ ​ ​ ​ ​ Net revenue ​ $ 647,040 ​ $ 508,685 ​ $ 324,520 Less: ​ ​ ​ Cost of revenue ​ 178,718 ​ 150,456 ​ 106,470 Marketing ​ 163,624 ​ 125,076 ​ 91,544 Other segment items [1] ​ 189,098 ​ 158,835 ​ 98,841 Financial income, net ​ (12,306) ​ (4,283) ​ (1,247) Taxes on income ​ 26,415 ​ 20,067 ​ 7,184 Net income ​ $ 101,491 ​ $ 58,534 ​ $ 21,728 [1] Other segment items primarily consist of all remaining costs necessary for the operation of the business, including, employees related expenses, share based compensation, depreciation and amortization, professional services and other administrative expenses. These expenses are classified as selling, general and administrative expenses reported in the consolidated statements. ​ NOTE 15: - SEGMENT AND GEOGRAPHIC INFORMATION (Cont.) Revenues from sales to customers: ​ ​ ​ ​ ​ ​ ​ ​ ​ ​ ​ ​ Year ended ​ ​ December 31, ​ 2024 2023 2022 United States ​ $ 546,790 ​ $ 414,105 ​ $ 241,123 Others ​ 100,250 ​ 94,580 ​ ​ 83,397 Total net revenue ​ $ 647,040 ​ $ 508,685 ​ $ 324,520 ​ Total revenue is attributed to geographic areas based on the location of the end customer. ​ The following table summarizes long-lived assets by geographic area, which consist of property, plant and equipment, net and right-of-use assets: ​ ​ ​ ​ ​ ​ ​ ​ ​ December 31, ​ ​ 2024 2023 Israel ​ $ 18,423 ​ $ 17,601 United States ​ 14,961 ​ 5,201 Total long-lived assets ​ $ 33,384 ​ $ 22,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12 Months Ended</t>
        </is>
      </c>
    </row>
    <row r="2">
      <c r="B2" s="2" t="inlineStr">
        <is>
          <t>Dec. 31, 2024</t>
        </is>
      </c>
    </row>
    <row r="3">
      <c r="A3" s="3" t="inlineStr">
        <is>
          <t>FINANCIAL INCOME, NET</t>
        </is>
      </c>
      <c r="B3" s="4" t="inlineStr">
        <is>
          <t xml:space="preserve"> </t>
        </is>
      </c>
    </row>
    <row r="4">
      <c r="A4" s="4" t="inlineStr">
        <is>
          <t>FINANCIAL INCOME, NET</t>
        </is>
      </c>
      <c r="B4" s="4" t="inlineStr">
        <is>
          <t>NOTE 16: - FINANCIAL INCOME, NET ​ ​ ​ ​ ​ ​ ​ ​ ​ ​ ​ ​ Year ended ​ ​ December 31, ​ ​ 2024 ​ 2023 ​ 2022 ​ ​ ​ ​ ​ ​ ​ ​ ​ ​ Bank charges and other financial expenses ​ $ (99) ​ $ (76) ​ $ (1) Exchange rate gain (loss), net ​ 23 ​ (1,550) ​ 1,151 Accretion of discount of marketable securities, net ​ 1,304 ​ 547 ​ — Interest income, net ​ 11,078 ​ 5,362 ​ 97 ​ ​ $ 12,306 ​ $ 4,283 ​ $ 1,2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NOTE 17: - TAXES ON INCOME a. Tax rates applicable to the Company: Israeli parent and Israeli subsidiaries: The tax rate applicable to the Israeli companies in 2024, 2023 and 2022 is 23%. Applicable benefits to the Company: 1. “Preferred Technology Enterprises” (“PTE”) granting a 12% tax rate in central Israel on qualified income deriving from Benefited Intellectual Property, subject to a number of conditions being fulfilled, including a minimal amount or ratio of annual R&amp;D expenditure and R&amp;D employees, as well as having at least 25% of annual income derived from exports to large markets. ​ NOTE 17: - TAXES ON INCOME (Cont.) 2.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The Company elected to apply the PTE regime starting in 2022 for its qualified income and believes it meets the required conditions. Income taxes on non-Israeli subsidiaries: Non-Israeli subsidiaries are taxed according to the tax laws in their respective countries of residence. The Company does not provide deferred tax liabilities when it intends to reinvest earnings of foreign subsidiaries indefinitely or, if distributed, no tax liability will be imposed. Undistributed earnings of foreign subsidiaries that are not distributed amounted to $37,278 and unrecognized deferred tax liability related to such earnings amounted to $8,574 as of December 31, 2024. b. Deferred income taxes: Deferred income taxes reflect the net tax effects of temporary differences between the carrying amounts of assets and liabilities for financial reporting purposes and the amounts used for income tax purposes. ​ ​ ​ ​ ​ ​ ​ ​ ​ December 31, ​ ​ 2024 2023 Deferred tax assets: ​ ​ Research and development costs ​ $ 3,107 ​ $ 333 Depreciation and amortization ​ 537 ​ 534 Employees and other accruals ​ 1,863 ​ 1,989 Operating lease liabilities ​ 5,347 ​ 2,870 Share-based compensation ​ 4,718 ​ 2,922 Net operating losses ​ 1,616 ​ 1,958 Deferred tax assets ​ 17,188 ​ 10,606 Valuation allowance ​ (839) ​ (861) Net deferred tax assets ​ 16,349 ​ 9,745 Deferred tax liabilities: ​ ​ ​ Property and equipment ​ (292) ​ (281) Marketable securities ​ ​ (110) ​ ​ (198) Operating lease right-of-use assets ​ (5,445) ​ (3,100) Intangible assets ​ (3,112) ​ (3,698) Total deferred tax liabilities ​ (8,959) ​ (7,277) Total deferred tax assets, net ​ $ 7,390 ​ $ 2,468 ​ ​ NOTE 17: - TAXES ON INCOME (Cont.) c. A reconciliation of the Company’s effective tax rate to the statutory tax rate in Israel is as follows: ​ ​ ​ ​ ​ ​ ​ ​ ​ ​ ​ ​ ​ Year ended ​ ​ ​ December 31, ​ ​ 2024 2023 2022 ​ Income before taxes on income, as reported in the consolidated statements of income ​ $ 127,906 ​ $ 78,601 $ 28,912 ​ Statutory tax rate in Israel ​ 23 % ​ 23 % ​ 23 % Theoretical taxes on income ​ $ 29,418 ​ $ 18,078 ​ $ 6,650 ​ Stock-based compensation ​ ​ (2,627) ​ ​ — ​ ​ — ​ Foreign currency measurement differences (*) ​ — ​ — ​ ​ 662 ​ Preferred Technological Enterprise tax (**) ​ (10,403) ​ (5,695) ​ ​ (1,996) ​ Subsidiaries taxed at different tax rate ​ 145 ​ (74) ​ ​ 418 ​ Non-deductible expenses ​ 2,440 ​ 5,871 ​ ​ 732 ​ Uncertain tax positions ​ 7,820 ​ 2,015 ​ ​ 858 ​ Other ​ (378) ​ (128) ​ ​ (140) ​ Actual tax expenses ​ $ 26,415 ​ $ 20,067 ​ $ 7,184 ​ (*) Results for tax purposes are measured under the “Measurement of results for tax purposes under the Income Tax (Inflationary Adjustments) Law, 1985”, in terms of earnings in NIS. As explained in Note 2c,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 ​ ​ ​ ​ ​ ​ ​ ​ ​ ​ ​ ​ ​ ​ ​ ​ Year ended December 31, ​ ​ ​ 2024 2023 2022 (**) Basic earnings per share amounts of the benefit resulting from the Technological Preferred or Preferred Enterprise status, adjusted for the issuance of bonus shares as described in Note 13 $ 0.18 $ 0.10 ​ $ 0.04   ​ Diluted earnings per share amounts of the benefit resulting from the Technological Preferred or Preferred Enterprise status, adjusted for the issuance of bonus shares as described in Note 13 ​ $ 0.17 ​ $ 0.10 ​ $ 0.04 ​ d. Income before taxes on income is comprised as follows: ​ ​ ​ ​ ​ ​ ​ ​ ​ ​ ​ ​ ​ Year ended ​ December 31, ​ 2024 2023 2022 Domestic (Israel) ​ $ 107,385 ​ $ 63,895 $ 22,205 Foreign ​ 20,521 ​ 14,706 ​ ​ 6,707 Total ​ $ 127,906 ​ $ 78,601 ​ $ 28,912 ​ NOTE 17: - TAXES ON INCOME (Cont.) e. Actual tax expenses are comprised as follow: ​ ​ ​ ​ ​ ​ ​ ​ ​ ​ ​ ​ Year ended ​ ​ December 31, ​ 2024 2023 2022 Current: ​ ​ ​ ​ ​ Domestic (Israel) ​ $ 26,016 ​ $ 12,672 ​ $ 4,528 Foreign ​ 4,749 ​ 8,651 ​ ​ 4,171 Total current income tax expense ​ $ 30,765 ​ $ 21,323 ​ $ 8,699 Deferred: ​ ​ ​ ​ ​ ​ Domestic ​ (2,883) ​ 391 ​ ​ (181) Foreign ​ (1,467) ​ (1,647) ​ ​ (1,334) Total deferred income tax expense ​ (4,350) ​ (1,256) ​ ​ (1,515) Total taxes on income ​ $ 26,415 ​ $ 20,067 ​ $ 7,184 ​ f. A reconciliation of the beginning and ending balances of the total amounts of unrecognized tax benefits are as follows: ​ ​ ​ ​ ​ ​ ​ ​ ​ 2024 2023 Uncertain tax positions, beginning of year ​ $ 4,228 ​ $ 1,782 Decrease related to previous years’ tax positions ​ (41) ​ (385) Increases in tax positions for current year ​ 8,332 ​ 2,831 Uncertain tax positions, end of year ​ $ 12,519 ​ $ 4,228 ​ The Company currently does not expect uncertain tax positions to change significantly over the next 12 months, except in the case of settlements with tax authorities, the likelihood and timing of which is difficult to estimate. Substantially all the balance of unrecognized tax benefits, if recognized, would reduce the Company’s annual effective tax rate. The Company adjusts the unrecognized tax benefit liability and income tax expense in the period in which the uncertain tax position is effectively settled, the statute of limitations expires or when new information is available. During the years ended December 31, 2024, 2023 and 2022, interest expense related to uncertain tax positions was immaterial. As of December 31, 2024 and 2023, accrued interest liability related to uncertain tax positions was immaterial and is included within income tax accrual on the balance sheets. The Company did not accrue penalties during the years ended December 31, 2024 and 2023.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 believes it had adequately provided for all of its uncertain tax positions, including those items currently under dispute. As of December 31, 2024, the Company had open tax years for the periods between 2021 and 2024 in Israel and for the periods between 2021 and 2024 for the U.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8: - RELATED PARTY TRANSACTIONS On October 4, 2020, the Company provided its co-founders, the Chief Executive Officer and Chief Product Officer (the “Co-founders”), with an incentive plan (the “Incentive Plan”) in connection with certain revenue thresholds over an agreed period. Under the Incentive Plan, the Chief Executive Officer and Chief Product Officer are eligible to earn up to $20,000 and $10,000 of incremental incentive bonuses respectively, subject to certain revenue thresholds and other conditions. During the years ended December 31, 2023 and 2022, the Company recognized an expense of $17,357 and $12,643, respectively. On June 22, 2023, the Board of Directors granted the Company’s co-founders option awards to purchase 2,327,428 Class A Ordinary shares, at an exercise price of $27.74 per share. These awards vest upon the satisfaction of both time-based and market-based vesting conditions. During the years ended December 31, 2024, and 2023 the Company recognized an expense of $5,034 and $2,481 in respect of this grant, respectively. ​ On November 13, 2024, the Company entered into a transaction with one of its shareholders, a fund managed by L Catterton (“L Catterton”) to repurchase approximately 2.35 million Class A Ordinary shares of the Company for a total cash consideration of approximately $100,000, at a purchase price of $42.501 per share which approximates the fair value of the share as of the transac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 - SUBSEQUENT EVENTS 2025 Facility Agreements: On January 30, 2025, the Company entered into three separate credit facility agreements with three banks (the “2025 Facility Agreements”), pursuant to which the Company may withdraw an aggregate amount of up to $200,000. Borrowings under the 2025 Facility Agreements will accrue interest as specified in the agreements. The obligations of the Company under the 2025 Facility Agreements benefit from a negative pledge by the Company and are guaranteed by certain of the Company’s subsidiaries. The 2025 Facility Agreements also contain customary affirmative and negative covenants, as well as certain financial covenants. The 2025 Facility Agreements replace the Company’s previous $100,000 credit line provided under the 2024 Facility Agreements (refer to Note 10).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1491</v>
      </c>
      <c r="C4" s="6" t="n">
        <v>58534</v>
      </c>
      <c r="D4" s="6" t="n">
        <v>2172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our employees, customers or third-party vendors and service provid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our cybersecurity risk management program, which includes third-party assessments, internal IT audits conducted by our Audit Committee and IT security, governance, risk and compliance reviews. We have implemented a multi-layered cybersecurity approach which includes three primary elements: perimeter and intra-network defense, proactive monitoring and security training. We have in place safety and security measures designed to protect our systems against cybersecurity incidents. Our measures for assessing, identifying and managing material risks from cybersecurity threats and security incidents include: ● Our information is encrypted and securely stored in the cloud, following Amazon’s Well Architected framework, and adhering to recognized security and privacy standards like the NIST-CSF, GDPR and CPRA. ● We employ advanced tools and services for data protection, including WAF, CSPM, CWP, ZT, and EDR, among others. ● We conduct periodic internal and external assessments, such as penetration testing and vulnerability scans. ● We implement system safeguards, including email filtering and access control. ● We ensure continuous threat surveillance and have incident response plans in place for prompt identification, reporting, and resolution, all managed by our 24/7 Security Operations Center. ● We provide comprehensive cybersecurity and privacy training to our employees regularly. ● We monitor our compliance with data protection regulations. ● We maintain policies for handling third-party data. ● We regularly update and review our internal cybersecurity policies. We have also implemented incident response and breach management policies and procedures. Such incident response processes are overseen by leaders from our Information Security, Product Security, Compliance and Legal teams regarding matters of cybersecurity. As part of these processes, we engage external auditors and consultants to assess our internal cybersecurity programs and compliance with applicable practices and standards. Our risk management program also assesses third-party cybersecurity risks and threats. We perform third-party risk assessments to identify and mitigate risks from third parties such as vendors, suppliers, and other business partners associated with our use of third-party service providers. Such cybersecurity risks are evaluated when selecting and overseeing applicable third-party service providers and potential fourth-party risks that may handle and/or process our employee, business or customer data. Our evaluations include security questionnaires and legal review and oversight of contracts, including, but not limited to, contractual clauses related to cybersecurity and data privacy. In addition to new vendor onboarding, we have procedures in place to perform risk management during third-party cybersecurity compromise incidents to identify and mitigate risks to us from third-party incidents. Although we have continued to invest in our due diligence, onboarding, and monitoring capabilities over critical third parties with whom we do business, including our third-party vendors and service providers, our control over the security posture of, and ability to monitor the cybersecurity practices of, such third parties remains limited, and there can be no assurance that we can prevent, mitigate, or remediate the risk of any compromise or failure in the cybersecurity infrastructure owned or controlled by such third parties. When we do become aware that a third-party vendor or service provider has experienced such compromise or failure, we attempt to mitigate our risk, including by terminating such third party’s connection to our information systems and networks where appropriate. For a description of how risks from cybersecurity threats and security incidents could materially affect us, including our business strategy, results of operations or financial condition, see the sections titled “Item 3.D. Key Information—Risk Factors—Risks Related to Data Privacy and Security, Information Technology, and Intellectual Property—We rely significantly on the use of information technology, including technology provided by third-party service providers. Any failure, error, defect, inadequacy, interruption, or data breach or other security incident of our information technology systems, or those of our third-party service providers, could have an adverse effect on our business, reputation, financial condition, and results of operations” and “Item 3.D. Key Information—Risk Factors—Risks Related to Data Privacy and Security, Information Technology, and Intellectual Property—If sensitive or personal information about our customers is disclosed, or if we or our third-party service providers are subject to real or perceived cyberattacks or other security incidents, our customers may curtail use of our website, we may be exposed to liability and our reputation could suffer,” which are incorporated by reference into this Item 16.K.</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issues are identified and addressed through our cybersecurity risk management program, which includes third-party assessments, internal IT audits conducted by our Audit Committee and IT security, governance, risk and compliance reviews. We have implemented a multi-layered cybersecurity approach which includes three primary elements: perimeter and intra-network defense, proactive monitoring and security training. We have in place safety and security measures designed to protect our systems against cybersecurity incidents. Our measures for assessing, identifying and managing material risks from cybersecurity threats and security incidents include: ● Our information is encrypted and securely stored in the cloud, following Amazon’s Well Architected framework, and adhering to recognized security and privacy standards like the NIST-CSF, GDPR and CPRA. ● We employ advanced tools and services for data protection, including WAF, CSPM, CWP, ZT, and EDR, among others. ● We conduct periodic internal and external assessments, such as penetration testing and vulnerability scans. ● We implement system safeguards, including email filtering and access control. ● We ensure continuous threat surveillance and have incident response plans in place for prompt identification, reporting, and resolution, all managed by our 24/7 Security Operations Center. ● We provide comprehensive cybersecurity and privacy training to our employees regularly. ● We monitor our compliance with data protection regulations. ● We maintain policies for handling third-party data. ● We regularly update and review our internal cybersecurity policies. We have also implemented incident response and breach management policies and procedures. Such incident response processes are overseen by leaders from our Information Security, Product Security, Compliance and Legal teams regarding matters of cybersecurity. As part of these processes, we engage external auditors and consultants to assess our internal cybersecurity programs and compliance with applicable practices and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focus for our board of directors and management. Our Audit Committee is responsible for the oversight of risks from cybersecurity threats and responses to incidents, should they arise. Members of the Audit Committee receive updates on a quarterly basis from senior management, including leaders from our Information Security, Technology and Legal teams, collectively known as the Security and Privacy Committee, regarding matters of cybersecurity. The Chief Technology Officer communicates this information to the Audit Committee on behalf of the Security and Privacy Committee. This includes existing and new cybersecurity risks, status on how management is addressing and/or mitigating those risks, cybersecurity and data privacy incidents (if any) and status on key information security initiatives. Our cybersecurity risk management and strategy processes are overseen by leaders from our Information Security, Technology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 The key management committee responsible for assessing and managing material risks from cybersecurity threats is the Security and Privacy Committee, which includes among others, Niv Price (Chief Technology Officer) and Dr. Omer Shwartz (Vice President of Information Security). Before joining Oddity, Mr. Price co-founded and served as director and Chief Executive Office of Voyage81 and prior to that served for over 20 years in the Intelligence Directorate of the Israeli Defense Forces in various technological and managerial positions. Mr. Price holds an M.Sc. in Electrical Engineering from Tel Aviv University and a Masters in Public Administration from Harvard University. Dr. Shwartz holds a PhD in Information Systems Engineering and Cybersecurity and has over 13 years of industry experienc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is responsible for the oversight of risks from cybersecurity threats and responses to incidents, should they arise. Members of the Audit Committee receive updates on a quarterly basis from senior management, including leaders from our Information Security, Technology and Legal teams, collectively known as the Security and Privacy Committee, regarding matters of cybersecurity. The Chief Technology Officer communicates this information to the Audit Committee on behalf of the Security and Privacy Committee. This includes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The key management committee responsible for assessing and managing material risks from cybersecurity threats is the Security and Privacy Committee, which includes among others, Niv Price (Chief Technology Officer) and Dr. Omer Shwartz (Vice President of Information Security). Before joining Oddity, Mr. Price co-founded and served as director and Chief Executive Office of Voyage81 and prior to that served for over 20 years in the Intelligence Directorate of the Israeli Defense Forces in various technological and managerial positions. Mr. Price holds an M.Sc. in Electrical Engineering from Tel Aviv University and a Masters in Public Administration from Harvard University. Dr. Shwartz holds a PhD in Information Systems Engineering and Cybersecurity and has over 13 years of industry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Niv Price (Chief Technology Officer) and Dr. Omer Shwartz (Vice President of Information Security)</t>
        </is>
      </c>
    </row>
    <row r="16">
      <c r="A16" s="4" t="inlineStr">
        <is>
          <t>Cybersecurity Risk Management Expertise Of Management Responsible [Text Block]</t>
        </is>
      </c>
      <c r="B16" s="4" t="inlineStr">
        <is>
          <t>Before joining Oddity, Mr. Price co-founded and served as director and Chief Executive Office of Voyage81 and prior to that served for over 20 years in the Intelligence Directorate of the Israeli Defense Forces in various technological and managerial positions. Mr. Price holds an M.Sc. in Electrical Engineering from Tel Aviv University and a Masters in Public Administration from Harvard University. Dr. Shwartz holds a PhD in Information Systems Engineering and Cybersecurity and has over 13 years of industry experience.</t>
        </is>
      </c>
    </row>
    <row r="17">
      <c r="A17" s="4" t="inlineStr">
        <is>
          <t>Cybersecurity Risk Process For Informing Management Or Committees Responsible [Text Block]</t>
        </is>
      </c>
      <c r="B17" s="4" t="inlineStr">
        <is>
          <t>Our cybersecurity risk management and strategy processes are overseen by leaders from our Information Security, Technology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shekel per share)</t>
        </is>
      </c>
      <c r="B3" s="7" t="n">
        <v>0.001</v>
      </c>
      <c r="C3" s="7" t="n">
        <v>0.001</v>
      </c>
    </row>
    <row r="4">
      <c r="A4" s="4" t="inlineStr">
        <is>
          <t>Ordinary shares, Authorized</t>
        </is>
      </c>
      <c r="B4" s="5" t="n">
        <v>200000000</v>
      </c>
      <c r="C4" s="5" t="n">
        <v>200000000</v>
      </c>
    </row>
    <row r="5">
      <c r="A5" s="4" t="inlineStr">
        <is>
          <t>Ordinary shares, Issued</t>
        </is>
      </c>
      <c r="B5" s="5" t="n">
        <v>44281291</v>
      </c>
      <c r="C5" s="5" t="n">
        <v>45319675</v>
      </c>
    </row>
    <row r="6">
      <c r="A6" s="4" t="inlineStr">
        <is>
          <t>Ordinary shares, outstanding</t>
        </is>
      </c>
      <c r="B6" s="5" t="n">
        <v>44281291</v>
      </c>
      <c r="C6" s="5" t="n">
        <v>45319675</v>
      </c>
    </row>
    <row r="7">
      <c r="A7" s="4" t="inlineStr">
        <is>
          <t>Class B ordinary shares</t>
        </is>
      </c>
      <c r="B7" s="4" t="inlineStr">
        <is>
          <t xml:space="preserve"> </t>
        </is>
      </c>
      <c r="C7" s="4" t="inlineStr">
        <is>
          <t xml:space="preserve"> </t>
        </is>
      </c>
    </row>
    <row r="8">
      <c r="A8" s="4" t="inlineStr">
        <is>
          <t>Ordinary shares, par value (in shekel per share)</t>
        </is>
      </c>
      <c r="B8" s="7" t="n">
        <v>0.001</v>
      </c>
      <c r="C8" s="7" t="n">
        <v>0.001</v>
      </c>
    </row>
    <row r="9">
      <c r="A9" s="4" t="inlineStr">
        <is>
          <t>Ordinary shares, Authorized</t>
        </is>
      </c>
      <c r="B9" s="5" t="n">
        <v>40000000</v>
      </c>
      <c r="C9" s="5" t="n">
        <v>40000000</v>
      </c>
    </row>
    <row r="10">
      <c r="A10" s="4" t="inlineStr">
        <is>
          <t>Ordinary shares, Issued</t>
        </is>
      </c>
      <c r="B10" s="5" t="n">
        <v>11547000</v>
      </c>
      <c r="C10" s="5" t="n">
        <v>11547000</v>
      </c>
    </row>
    <row r="11">
      <c r="A11" s="4" t="inlineStr">
        <is>
          <t>Ordinary shares, outstanding</t>
        </is>
      </c>
      <c r="B11" s="5" t="n">
        <v>11547000</v>
      </c>
      <c r="C11" s="5" t="n">
        <v>115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 and principles of consolidation</t>
        </is>
      </c>
      <c r="B4" s="4" t="inlineStr">
        <is>
          <t>a. Basis of presentation and principles of consolidation: These consolidated financial statements have been prepared in accordance with U.S. GAAP as set forth in the Financial Accounting Standards Board (“FASB”) Accounting Standards Codification (“ASC”). The consolidated financial statements include accounts of the Company’s wholly owned subsidiaries which the Company controls. All intercompany account balances and transactions are eliminated upon consolidation.</t>
        </is>
      </c>
    </row>
    <row r="5">
      <c r="A5" s="4" t="inlineStr">
        <is>
          <t>Use of estimates</t>
        </is>
      </c>
      <c r="B5" s="4" t="inlineStr">
        <is>
          <t>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were made. These estimates, judgments and assumptions can affect the reported amounts of assets and liabilities, disclosure of contingent assets and liabilities as of the date of the financial statements, and the reported amounts of revenue and expenses during the reporting period. Actual results could differ from those estimates.</t>
        </is>
      </c>
    </row>
    <row r="6">
      <c r="A6" s="4" t="inlineStr">
        <is>
          <t>Financial statements in U.S. dollars</t>
        </is>
      </c>
      <c r="B6" s="4" t="inlineStr">
        <is>
          <t>c. The functional currency for the Company and its subsidiaries is determined based on the primary economic environment in which the companies operate is the U.S. dollar (the “functional currency”). Accordingly, transactions denominated in currencies other than the functional currency are re-measured to the functional currency in accordance with ASC No. 830, “Foreign Currency Matters”. All transaction gains and losses from the re-measured monetary balance sheet items are reflected in the statements of income as financial income or expenses, as appropriate.</t>
        </is>
      </c>
    </row>
    <row r="7">
      <c r="A7" s="4" t="inlineStr">
        <is>
          <t>Cash equivalents</t>
        </is>
      </c>
      <c r="B7" s="4" t="inlineStr">
        <is>
          <t>d. Cash equivalents: Cash equivalents are short-term unrestricted highly liquid investments that are readily convertible into cash, with original maturities of three months or less at investment.</t>
        </is>
      </c>
    </row>
    <row r="8">
      <c r="A8" s="4" t="inlineStr">
        <is>
          <t>Restricted cash</t>
        </is>
      </c>
      <c r="B8" s="4" t="inlineStr">
        <is>
          <t>e. Restricted cash: Restricted cash consists of deposits used as security for the Company’s credit facilities, credit cards and lease agreements. As of December 31, 2023, restricted cash amounted $2,228 and is included within prepaid expenses and other current assets. Restricted cash as of December 31, 2024 is immaterial.</t>
        </is>
      </c>
    </row>
    <row r="9">
      <c r="A9" s="4" t="inlineStr">
        <is>
          <t>Short-term deposits</t>
        </is>
      </c>
      <c r="B9" s="4" t="inlineStr">
        <is>
          <t>f. Short-term deposits: Short-term deposits are deposits with an original maturity of more than three months but less than one year from the date of purchase. Accrued interest on deposits is classified as other current assets. As of December 31, 2024 and 2023, the majority of the Company’s bank deposits were denominated in U.S. dollars and bore interest at weighted-average interest rates of 5.9% and 6.7%, respectively.</t>
        </is>
      </c>
    </row>
    <row r="10">
      <c r="A10" s="4" t="inlineStr">
        <is>
          <t>Trade receivables</t>
        </is>
      </c>
      <c r="B10" s="4" t="inlineStr">
        <is>
          <t>g. Trade receivables: The Company records trade receivables for amounts invoiced. The Company makes estimates of expected credit losses based upon its assessment of various factors, including historical experience, the age of the trade receivable balances, and other factors that may affect its ability to collect from customers. The estimated credit loss allowance is recorded as general and administrative expenses on the Company’s consolidated statements of income. For the years ended December 31, 2024, 2023 and 2022 credit losses were immaterial.</t>
        </is>
      </c>
    </row>
    <row r="11">
      <c r="A11" s="4" t="inlineStr">
        <is>
          <t>Marketable securities</t>
        </is>
      </c>
      <c r="B11" s="4" t="inlineStr">
        <is>
          <t>h.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debt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For debt securities in an unrealized loss position,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financial income, net, not to exceed the amount of the unrealized loss. Unrealized losses other than the credit loss are recognized in OCI. If the Company has an intent to sell, or if it is more likely than not that it will be required to sell a debt security in an unrealized loss position before recovery of its amortized cost basis, the Company will write down the security to its fair value and record the corresponding charge as a component of financial income, ne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The Company did not recognize an allowance for credit losses on marketable securities as the expected losses were not material for the years ended December 31, 2024 and 2023.</t>
        </is>
      </c>
    </row>
    <row r="12">
      <c r="A12" s="4" t="inlineStr">
        <is>
          <t>Fair value of financial instruments</t>
        </is>
      </c>
      <c r="B12" s="4" t="inlineStr">
        <is>
          <t>i.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Unadjusted quoted prices in active markets for identical assets or liabilities accessible to the reporting entity at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The carrying amounts of cash and cash equivalents, restricted cash, short-term deposits, trade receivables, prepaid expenses and other current assets, trade payables and other accounts payable approximate their fair value due to the short-term maturity of such instruments.</t>
        </is>
      </c>
    </row>
    <row r="13">
      <c r="A13" s="4" t="inlineStr">
        <is>
          <t>Inventories</t>
        </is>
      </c>
      <c r="B13" s="4" t="inlineStr">
        <is>
          <t>j. Inventory costs include costs incurred to bring inventory to its current condition, including materials, manufacturing costs, inbound freight, duties and other costs. The Company values its inventory at cost, using an average costing method. Net realizable value is estimated based upon assumptions made about future demand and market conditions. If the Company determines that the estimated net realizable value of its inventory is less than the carrying value of such inventory, a charge to cost of revenue is recorded to reflect the lower of cost or net realizable value. If actual market conditions are less favorable than those projected by the Company, further adjustments may be required that would increase the cost of revenue in the period in which such a determination was made. The Company purchases components from a variety of suppliers and uses several contract manufacturers to provide manufacturing services for its products. During the normal course of business, in order to manage manufacturing lead times and help ensure adequate supply, the Company enters into agreements with contract manufacturers and suppliers for certain components. The Company has certain non - cancellable purchase commitments arising from these agreements. These commitments are based on forecasted customer demand. If it reduces these commitments, the Company may incur additional costs.</t>
        </is>
      </c>
    </row>
    <row r="14">
      <c r="A14" s="4" t="inlineStr">
        <is>
          <t>Property, plant and equipment</t>
        </is>
      </c>
      <c r="B14" s="4" t="inlineStr">
        <is>
          <t>k. Property, plant and equipment are stated at cost, net of accumulated depreciation. When assets are retired or otherwise disposed of, the cost and accumulated depreciation are removed from the accounts and any resulting gain or loss is reflected in the consolidated statements of income in the period realized. Maintenance and repairs are expensed as incurred. Property, plant and equipment items are depreciated on a straight-line basis over the estimated useful lives of the assets, as follows: ​ ​ ​ ​ ​ Years Computers and electronic equipment 3 – 7 Office furniture and equipment 7 – 15 Molds and others 7 Leasehold improvements Shorter of lease term or estimated useful life</t>
        </is>
      </c>
    </row>
    <row r="15">
      <c r="A15" s="4" t="inlineStr">
        <is>
          <t>Impairment of long-lived assets and intangible assets subject to amortization, including right-of-use ("ROU") lease asset</t>
        </is>
      </c>
      <c r="B15" s="4" t="inlineStr">
        <is>
          <t xml:space="preserve">l. Impairment of long-lived assets and intangible assets subject to amortization, including right-of-use (“ROU”) lease asset: Long-lived assets held and used by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is measured as the amount of which the carrying amount of the assets exceeds the fair value of the assets. During the years ended December 31, 2024, 2023 and 2022, no impairment was identified. </t>
        </is>
      </c>
    </row>
    <row r="16">
      <c r="A16" s="4" t="inlineStr">
        <is>
          <t>Business combination</t>
        </is>
      </c>
      <c r="B16" s="4" t="inlineStr">
        <is>
          <t>m.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see also Note 3).</t>
        </is>
      </c>
    </row>
    <row r="17">
      <c r="A17" s="4" t="inlineStr">
        <is>
          <t>Goodwill</t>
        </is>
      </c>
      <c r="B17" s="4" t="inlineStr">
        <is>
          <t>n. Goodwill reflects the excess of the consideration transferred, including the fair value of any contingent consideration, over the assigned fair values of the identifiable net assets acquired at the acquisition date. Goodwill is not amortized, and is tested for impairment at least on an annual basis. The Company operates as one reporting unit.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at the reporting unit’s fair value is less than its carrying amount, then no further analysis is necessary. If the Company determines that it is more likely than not that the reporting unit’s fair value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During the years ended December 31, 2024, 2023 and 2022, no impairment of goodwill has been identified.</t>
        </is>
      </c>
    </row>
    <row r="18">
      <c r="A18" s="4" t="inlineStr">
        <is>
          <t>Internal-use software costs</t>
        </is>
      </c>
      <c r="B18" s="4" t="inlineStr">
        <is>
          <t>o. The Company capitalizes certain costs associated with the development of its online platforms and its proprietary technology after the preliminary project stage is complete and until the software is ready for its intended use.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the required authority,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and minor upgrades and enhancements to websites and internal use software are expensed as incurred. Capitalized website and software development costs are amortized on a straight-line basis over their estimated useful life beginning with the time when it is ready for intended use. Amortization expenses are included under selling, general and administrative expenses in the consolidated statements of income. Management evaluates the useful lives of these assets on an annual basis and tests for impairment whenever events or changes in circumstances occur that could impact the recoverability of these assets. During the years ended December 31, 2024, 2023 and 2022, the Company capitalized $5,987, $4,585 and $6,628 of website and software development costs, respectively.</t>
        </is>
      </c>
    </row>
    <row r="19">
      <c r="A19" s="4" t="inlineStr">
        <is>
          <t>Intangible assets</t>
        </is>
      </c>
      <c r="B19" s="4" t="inlineStr">
        <is>
          <t>p. Intangible assets are amortized over their estimated useful lives using the straight-line method, at the following annual period ranges: ​ ​ ​ ​ ​ Years Internal-used software 3 – 5 Technology 3 – 10 Other intangibles 5 – 20</t>
        </is>
      </c>
    </row>
    <row r="20">
      <c r="A20" s="4" t="inlineStr">
        <is>
          <t>Concentration of credit risk</t>
        </is>
      </c>
      <c r="B20" s="4" t="inlineStr">
        <is>
          <t>q. The Company is subject to certain risks, including exposure to risks associated with the online commerce environment, credit card fraud, as well as the interpretation of state and local laws and regulations in regard to the collection and remittance of sales and use taxes. The Company does not have significant vendor concentrations. Financial instruments that potentially subject the Company to concentrations of credit risk consist principally of cash and cash equivalents, restricted cash, short-term deposits, marketable securities and trade receivables. The Company’s cash and cash equivalents, restricted cash and short-term deposits are invested in major banks in the United States and Israel. The Company is exposed to credit risk in the event of default by the financial institutions to the extent of the amounts recorded on the accompanying consolidated balance sheets exceed federally insured limits. The Company places its cash and cash equivalents, restricted cash and short-term deposits with financial institutions with high-quality credit ratings and has not experienced any losses in such accounts. The Company’s marketable securities consist of investments in government and corporate debentures. The Company’s investment policy, approved by the Board of Directors, limits the amount that the Company may invest in any one type of investment or issuer, thereby reducing credit risk concentrations. The Company’s trade receivables are derived mainly from sales to customers in the United States, Canada, the UK, Europe, Australia and Israel. The Company’s sales are primarily based on credit card transactions and therefore bear minimal credit risk. The Company performs ongoing credit evaluations of its customers and records allowance for credit losses accounts to the extent that the amount is not collectible. For each of the years ended December 31, 2024, 2023 and 2022 there was no individual customer that accounted for 10% or more of the Company’s revenue.</t>
        </is>
      </c>
    </row>
    <row r="21">
      <c r="A21" s="4" t="inlineStr">
        <is>
          <t>Severance pay</t>
        </is>
      </c>
      <c r="B21" s="4" t="inlineStr">
        <is>
          <t>r. Israeli parent: Severance liability is calculated (pursuant to Israeli severance pay law for all Israeli employees) based on the most recent salary of each employee multiplied by the number of years of employment as of the balance sheet date. The Company makes monthly deposits with certain insurance companies and pension funds on behalf of each employee. The value of these deposits was recorded as an asset in the Company’s balance sheet. The deposited funds made for those employees include profits accumulated up to the balance sheet date. The deposited funds could be withdrawn only upon the fulfillment of the obligation pursuant to Israel’s Severance Pay Law or labor agreements. The value of the deposited funds was based on the cash surrendered value of these deposits and include profits. The Company’s liability for severance pay is partially covered by the provisions of Section 14 of the Severance Pay Law (“Section 14”). Under Section 14 employees are entitled to monthly deposits, at a rate of 8.33% of their monthly salary, deposi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During the years ended December 31, 2024, 2023 and 2022, severance expenses were immaterial.</t>
        </is>
      </c>
    </row>
    <row r="22">
      <c r="A22" s="4" t="inlineStr">
        <is>
          <t>Defined benefit plan</t>
        </is>
      </c>
      <c r="B22" s="4" t="inlineStr">
        <is>
          <t>s. U.S. subsidiary: The U.S. subsidiary has a defined benefit plan (the “Benefit Plan”) under the provisions of Section 401(k) of the Internal Revenue Code (the “Code”), which covers eligible U.S. employees as they are defined in the Benefit Plan. Participants may elect to contribute up to a maximum amount as prescribed by the Code. The U.S. subsidiary, at its discretion, makes matching contributions of up to 4% of the participant’s compensation. During the years ended December 31, 2024, 2023 and 2022, the expenses were immaterial.</t>
        </is>
      </c>
    </row>
    <row r="23">
      <c r="A23" s="4" t="inlineStr">
        <is>
          <t>Leases</t>
        </is>
      </c>
      <c r="B23" s="4" t="inlineStr">
        <is>
          <t xml:space="preserv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the lease term. A lease is classified as an operating lease if it does not meet any one of these criteria. Since all the Company’s lease contracts do not meet any of the criteria above, the Company concluded that all its lease contracts should be classified as operating leases. Under Topic 842, the Company determined if an arrangement is a lease at inception. ROU assets and lease liabilities are recognized at commencement date based on the present value of remaining lease payments over the lease term. For this purpose, the Company considered only payments that are fixed and determinable at the time of commencement. As most of the Company’s leases do not provide an implicit rate, the Company used its incremental borrowing rate based on the information available at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Variable lease costs are expensed as incurred on the consolidated statements of income. Operating leases are included in operating lease ROU assets, operating lease liabilities, current, and operating lease liabilities, non-current on the consolidated balance sheets. </t>
        </is>
      </c>
    </row>
    <row r="24">
      <c r="A24" s="4" t="inlineStr">
        <is>
          <t>Revenue recognition</t>
        </is>
      </c>
      <c r="B24" s="4" t="inlineStr">
        <is>
          <t>u. The Company recognizes revenue in accordance with ASC No. 606, “Revenue from Contracts with Customers” (“ASC 606”). Under ASC 606, the Company recognizes revenue when its customers obtain control of promised goods or services in an amount that reflects the consideration that the Company expects to receive in exchange for those goods or services. Payment terms are short - term in nature.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derives its revenue primarily from the sale of beauty and wellness products through its online direct-to-consumer model based on its proprietary technology. Revenue is recognized when the control of the products is transferred to the customer, which is when the products are shipped to the customer. The Company also offers a “Try Before You Buy” program, which allows some of its customers to order certain products and pay for the products after the trial period ends. Under ASC 606 the Company recognizes revenue for orders placed under the program when the trial period lapses. The Company recognizes revenue in an amount that reflects the consideration to which the Company expects to be entitled in exchange for transferring promised goods or services to a customer. Sales and other taxes the Company collects concurrent with revenue-producing activities are excluded from revenue. Shipping fees charged to customers are reported within revenue when the related performance obligation is satisfied. The Company accounts for shipping and handling costs as fulfillment costs which are classified as part of cost of revenue. The Company elected to not disclose information about remaining performance obligations that have original expected durations of one year or less. The Company has elected to apply the practical expedient such that it does not evaluate payment terms of one year or less for the existence of a significant financing component. The Company records a reserve for estimated product returns in each reporting period. This reserve is calculated using historical return trends and is recorded within other accounts payable and accrued expenses. Any difference between the actual returns and previous estimates is adjusted in the period in which such returns occur. The sales refund reserve as of December 31, 2024, 2023 and 2022, was immaterial. Deferred revenue is recorded when payments are received or due in advance of shipping the products and is recognized when the products are shipped. Deferred revenue primarily relates to prepayments of prepaid annual plans. Deferred revenue is expected to be recognized within the twelve-month period when the performance obligation is satisfied.</t>
        </is>
      </c>
    </row>
    <row r="25">
      <c r="A25" s="4" t="inlineStr">
        <is>
          <t>Cost of revenue</t>
        </is>
      </c>
      <c r="B25" s="4" t="inlineStr">
        <is>
          <t>v. Cost of revenue consists principally of the costs to procure the Company’s products, including the amounts invoiced by third-party contract manufacturers and suppliers for inventory, as well as inbound and outbound shipping costs, duties and other related costs and inventory write-offs. Cost of revenue also includes third-party fulfillment costs, warehousing, depreciation and amortization and packaging costs. ​</t>
        </is>
      </c>
    </row>
    <row r="26">
      <c r="A26" s="4" t="inlineStr">
        <is>
          <t>Operating expenses</t>
        </is>
      </c>
      <c r="B26" s="4" t="inlineStr">
        <is>
          <t>w. Selling, general and administrative expenses primarily consist of marketing and advertising expenses, employee-related costs including salaries, benefits and share-based compensation, rent, software and product research and development costs, depreciation and amortization expense, professional fees, payment processing fees and other general expenses. Advertising costs are expensed as incurred and were $164,370, $125,625 and $92,048 for the years ended December 31, 2024, 2023 and 2022, respectively.</t>
        </is>
      </c>
    </row>
    <row r="27">
      <c r="A27" s="4" t="inlineStr">
        <is>
          <t>Accounting for share-based compensation</t>
        </is>
      </c>
      <c r="B27" s="4" t="inlineStr">
        <is>
          <t>x. The Company accounts for share-based compensation in accordance with ASC No. 718, “Compensation - Stock Compensation” (“ASC 718”) which requires companies to estimate the fair value of equity-based payment awards on the grant date using an option-pricing model. The Company recognizes forfeitures of awards as they occur. For stock options awards which are subject to service conditions, the Company selected the Black-Scholes option pricing model as the most appropriate model for determining the fair value of the options. For restricted stock units and performance stock units the Company determines the fair value of the awards based on the closing market value of the underlying shares at the date of grant. For stock awards subject to market conditions, the fair value of such awards is estimated on the grant date using Monte Carlo simulation. The Company recognizes compensation expenses for the value of its awards granted based on the straight-line attribution method over the requisite service period of each of the awards. For performance-based awards, stock-based compensation expense is recognized using the accelerated method when the achievement of each individual performance milestone becomes probable. For stock awards with a vesting schedule based on time vesting and market conditions, stock-based compensation expense are recognized using the accelerated method.</t>
        </is>
      </c>
    </row>
    <row r="28">
      <c r="A28" s="4" t="inlineStr">
        <is>
          <t>Income taxes</t>
        </is>
      </c>
      <c r="B28" s="4" t="inlineStr">
        <is>
          <t>y. The Company accounts for income taxes in accordance with ASC 740, “Income Taxes” (“ASC 740”). ASC 740 prescribes the use of the liability method whereby deferred tax assets and liabilities are recognized for the future tax consequences attributable to the differences between the financial statements carrying amounts of existing assets and liabilities and their respective tax bases. Deferred tax assets and liabilities are measured using the enacted tax rates and laws that will be in effect when the differences are expected to reverse. The effect on deferred tax assets and liabilities of a change in tax rates is recognized in income in the period that includes the enactment dat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establishes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is>
      </c>
    </row>
    <row r="29">
      <c r="A29" s="4" t="inlineStr">
        <is>
          <t>Basic and diluted earnings per share</t>
        </is>
      </c>
      <c r="B29" s="4" t="inlineStr">
        <is>
          <t>z. The Company computes earnings per share using the two-class method. Basic earnings per share is computed using the weighted-average number of shares outstanding during the period. Diluted earnings per share is computed using the weighted-average number of shares and the effect of potentially dilutive securities outstanding during the period. Potentially dilutive securities consist of share-based compensation awards. The dilutive effect of share-based compensation awards is reflected in diluted earnings per share by application of the treasury stock method. The distribution rights of Class A and Class B ordinary shares and Redeemable A shares are identical. As a result, the undistributed earnings are allocated based on the contractual participation rights of Class A and Class B ordinary shares and Redeemable A shares as if the earnings for the year had been distributed. As the dividend rights are identical, the undistributed earnings are allocated on a proportionate basis.</t>
        </is>
      </c>
    </row>
    <row r="30">
      <c r="A30" s="4" t="inlineStr">
        <is>
          <t>Comprehensive income</t>
        </is>
      </c>
      <c r="B30" s="4" t="inlineStr">
        <is>
          <t>aa. Comprehensive income: The Company accounts for comprehensive income in accordance with ASC No. 220, “Comprehensive Income”. Other comprehensive income consists of unrealized net gains and losses on marketable securities and foreign currency translation adjustments that have been excluded from the determination of net income.</t>
        </is>
      </c>
    </row>
    <row r="31">
      <c r="A31" s="4" t="inlineStr">
        <is>
          <t>Stock buy-back</t>
        </is>
      </c>
      <c r="B31" s="4" t="inlineStr">
        <is>
          <t>ab. Stock buy-back The Company repurchases its common stock from time to time pursuant to a board-authorized share repurchase program. Stock repurchases are accounted under ASC 505-30, Treasury Stock. The Company’s policy is to retire all stock repurchased immediately after the transaction is completed. The Company records the amounts repurchased in excess of par value as a reduction to additional paid in capital.</t>
        </is>
      </c>
    </row>
    <row r="32">
      <c r="A32" s="4" t="inlineStr">
        <is>
          <t>Recently issued and recently adopted accounting pronouncements</t>
        </is>
      </c>
      <c r="B32" s="4" t="inlineStr">
        <is>
          <t>ac.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on a retrospective basis which resulted in updated segment disclosures. See Note 15.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currently evaluating the impact of the adoption of ASU 2023-09. In November 2024, the FASB ASU 2024-03, Income Statement—Reporting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roperty, plant and equipment estimated useful lives</t>
        </is>
      </c>
      <c r="B4" s="4" t="inlineStr">
        <is>
          <t>​ ​ ​ ​ ​ Years Computers and electronic equipment 3 – 7 Office furniture and equipment 7 – 15 Molds and others 7 Leasehold improvements Shorter of lease term or estimated useful life</t>
        </is>
      </c>
    </row>
    <row r="5">
      <c r="A5" s="4" t="inlineStr">
        <is>
          <t>Schedule of intangible assets estimated useful lives</t>
        </is>
      </c>
      <c r="B5" s="4" t="inlineStr">
        <is>
          <t>​ ​ ​ ​ ​ Years Internal-used software 3 – 5 Technology 3 – 10 Other intangibles 5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chedule of purchase price allocation</t>
        </is>
      </c>
      <c r="B4" s="4" t="inlineStr">
        <is>
          <t>​ ​ ​ ​ ​ Assets (including receivables, property and equipment and other) $ 9,418 Deferred tax liability, net ​ (1,251) Intangible assets: ​ ​ Technology ​ 10,575 Goodwill ​ 48,667 Total purchase price ​ $ 67,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SHORT-TERM DEPOSITS AND MARKETABLE SECURITIES (Tables)</t>
        </is>
      </c>
      <c r="B1" s="2" t="inlineStr">
        <is>
          <t>12 Months Ended</t>
        </is>
      </c>
    </row>
    <row r="2">
      <c r="B2" s="2" t="inlineStr">
        <is>
          <t>Dec. 31, 2024</t>
        </is>
      </c>
    </row>
    <row r="3">
      <c r="A3" s="3" t="inlineStr">
        <is>
          <t>CASH AND CASH EQUIVALENTS, RESTRICTED CASH, SHORT-TERM DEPOSITS AND MARKETABLE SECURITIES</t>
        </is>
      </c>
      <c r="B3" s="4" t="inlineStr">
        <is>
          <t xml:space="preserve"> </t>
        </is>
      </c>
    </row>
    <row r="4">
      <c r="A4" s="4" t="inlineStr">
        <is>
          <t>Schedule of cash and cash equivalents</t>
        </is>
      </c>
      <c r="B4" s="4" t="inlineStr">
        <is>
          <t>​ ​ ​ ​ ​ ​ ​ ​ ​ December 31, ​ ​ 2024 ​ 2023 Cash, cash equivalents and restricted cash: ​ ​ ​ ​ ​ ​ ​ ​ ​ Cash ​ $ 31,122 ​ $ 25,594 Short-term deposits ​ 1,400 ​ — Restricted cash (included within prepaid expenses and other current assets) ​ 7 ​ 2,228 Money market funds ​ 17,818 ​ 10,944 Total cash, cash equivalents and restricted cash ​ 50,347 ​ 38,766 ​ ​ ​ ​ ​ ​ ​ Short-term deposits ​ 48,000 ​ 78,000 Marketable securities ​ 70,711 ​ 51,615 ​ ​ ​ ​ ​ ​ ​ Total cash and cash equivalents, restricted cash, short-term deposits and marketable securities ​ $ 169,058 ​ $ 168,381</t>
        </is>
      </c>
    </row>
    <row r="5">
      <c r="A5" s="4" t="inlineStr">
        <is>
          <t>Schedule of amortized cost and fair value and contractual maturities of marketable securities</t>
        </is>
      </c>
      <c r="B5" s="4" t="inlineStr">
        <is>
          <t>​ ​ ​ ​ ​ ​ ​ ​ ​ ​ Amortized ​ ​ ​ ​ Cost ​ Fair Value Contractual maturity year: ​ ​ Within one year ​ $ 1,892 ​ $ 1,880 After one year through five years ​ 68,340 ​ 68,831 Total ​ $ 70,232 ​ $ 70,711 ​ ​ ​ ​ ​ ​ ​ ​ ​ ​ ​ ​ ​ ​ ​ ​ December 31, 2024 ​ ​ ​ ​ Gross ​ Gross ​ ​ ​ ​ Amortized ​ Unrealized ​ Unrealized ​ ​ ​ ​ ​ Cost ​ Gains Losses ​ Fair Value ​ ​ ​ ​ ​ ​ ​ ​ ​ Government bonds ​ $ 8,939 ​ $ 24 ​ $ (72) ​ $ 8,892 Corporate bonds ​ 61,293 ​ 914 ​ (387) ​ 61,819 Total ​ $ 70,232 ​ $ 938 ​ $ (459) ​ $ 70,711 ​ ​ ​ ​ ​ ​ ​ ​ ​ ​ ​ ​ ​ ​ ​ December 31, 2023 ​ ​ ​ ​ ​ Gross Gross ​ ​ ​ ​ ​ Amortized ​ Unrealized ​ Unrealized ​ ​ ​ Cost Gains Losses Fair Value ​ ​ ​ ​ ​ ​ ​ ​ ​ ​ ​ ​ ​ Government bonds ​ $ 8,367 ​ $ 37 ​ $ (49) ​ $ 8,355 Corporate bonds ​ 42,385 ​ 999 ​ (124) ​ 43,260 Total ​ $ 50,752 ​ $ 1,036 ​ $ (173) ​ $ 51,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of the company's financial assets measured at fair value</t>
        </is>
      </c>
      <c r="B4" s="4" t="inlineStr">
        <is>
          <t>​ ​ ​ ​ ​ ​ ​ ​ ​ ​ ​ ​ ​ ​ ​ ​ ​ ​ ​ ​ ​ December 31, ​ ​ 2024 ​ 2023 ​ ​ Level 1 Level 2 Total Level 1 Level 2 Total Cash equivalents ​ ​ ​ ​ ​ ​ ​ ​ ​ ​ ​ Money market funds ​ $ 17,818 ​ — ​ $ 17,818 ​ $ 10,944 ​ — ​ $ 10,944 Marketable securities ​ 16,811 ​ 53,900 ​ 70,711 ​ 10,585 ​ 41,030 ​ 51,615 Total ​ $ 34,629 ​ $ 53,900 ​ $ 88,529 ​ $ 21,529 ​ $ 41,030 ​ $ 62,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December 31, ​ ​ 2024 2023 Raw materials and work in progress ​ $ 30,847 ​ $ 26,703 Finished goods ​ 68,963 ​ 57,403 Total ​ $ 99,810 ​ $ 84,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December 31, ​ ​ 2024 2023 Cost: ​ ​ Computers, software and electronic equipment ​ $ 6,086 ​ $ 4,101 Office, furniture and equipment ​ 2,225 ​ 1,854 Molds and others ​ 3,231 ​ 2,778 Leasehold improvements ​ 17,045 ​ 16,584 ​ ​ 28,587 ​ 25,317 Less - accumulated depreciation ​ (18,770) ​ (16,072) Property, plant and equipment, net ​ $ 9,817 ​ $ 9,2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t>
        </is>
      </c>
      <c r="B3" s="4" t="inlineStr">
        <is>
          <t xml:space="preserve"> </t>
        </is>
      </c>
    </row>
    <row r="4">
      <c r="A4" s="4" t="inlineStr">
        <is>
          <t>Schedule of goodwill</t>
        </is>
      </c>
      <c r="B4" s="4" t="inlineStr">
        <is>
          <t>​ ​ ​ ​ ​ ​ ​ ​ ​ 2024 2023 Balance as of January 1, ​ $ 64,904 ​ $ 16,237 Acquisition ​ — ​ 48,667 Balance as of December 31, ​ $ 64,904 ​ $ 64,904</t>
        </is>
      </c>
    </row>
    <row r="5">
      <c r="A5" s="4" t="inlineStr">
        <is>
          <t>Schedule of other intangible assets, net</t>
        </is>
      </c>
      <c r="B5" s="4" t="inlineStr">
        <is>
          <t>​ ​ ​ ​ ​ ​ ​ ​ ​ ​ ​ ​ December 31, 2024 ​ ​ Gross ​ ​ Net ​ ​ carrying ​ Accumulated ​ carrying ​ ​ amount ​ amortization ​ amount Internal-used software ​ $ 26,284 ​ $ (9,544) ​ $ 16,740 Technology ​ 23,153 ​ (6,390) ​ 16,763 Other intangibles ​ 4,397 ​ (1,442) ​ 2,955 Total intangible assets ​ $ 53,834 ​ $ (17,376) ​ $ 36,458 ​ ​ ​ ​ ​ ​ ​ ​ ​ ​ ​ ​ ​ December 31, 2023 ​ ​ Gross ​ ​ Net ​ ​ carrying ​ Accumulated ​ carrying ​ ​ amount ​ amortization ​ amount Internal-used software ​ $ 20,297 ​ $ (6,078) ​ $ 14,219 Technology ​ 23,153 ​ (3,145) ​ 20,008 Other intangibles ​ 2,798 ​ (1,024) ​ 1,774 Total intangible assets ​ $ 46,248 ​ $ (10,247) ​ $ 36,001</t>
        </is>
      </c>
    </row>
    <row r="6">
      <c r="A6" s="4" t="inlineStr">
        <is>
          <t>Schedule of estimated future amortization expense of other intangible assets</t>
        </is>
      </c>
      <c r="B6" s="4" t="inlineStr">
        <is>
          <t>d. ​ ​ ​ ​ ​ 2025 $ 8,408 2026 ​ 8,332 2027 ​ 7,096 2028 ​ 5,716 2029 ​ 3,192 Thereafter ​ 3,714 ​ ​ $ 36,4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OTHER ACCOUNTS PAYABLE AND ACCRUED EXPENSES</t>
        </is>
      </c>
      <c r="B3" s="4" t="inlineStr">
        <is>
          <t xml:space="preserve"> </t>
        </is>
      </c>
    </row>
    <row r="4">
      <c r="A4" s="4" t="inlineStr">
        <is>
          <t>Schedule of other accounts payable and accrued expenses</t>
        </is>
      </c>
      <c r="B4" s="4" t="inlineStr">
        <is>
          <t>​ ​ ​ ​ ​ ​ ​ ​ ​ December 31, ​ ​ 2024 2023 Employees and related accruals ​ $ 10,721 ​ $ 6,388 Government authorities ​ 6,446 ​ 24,743 Deferred revenue ​ ​ 18,945 ​ ​ 13,920 Other ​ 2,454 ​ 4,274 Total ​ $ 38,566 ​ $ 49,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st</t>
        </is>
      </c>
      <c r="B4" s="4" t="inlineStr">
        <is>
          <t>​ ​ ​ ​ ​ ​ ​ ​ ​ ​ December 31, ​ 2024 2023 Fixed cost and variable cost that depend on index ​ $ 7,806 ​ $ 5,216 Short-term lease cost ​ 900 ​ ​ 1,063 ​ ​ $ 8,706 ​ $ 6,279</t>
        </is>
      </c>
    </row>
    <row r="5">
      <c r="A5" s="4" t="inlineStr">
        <is>
          <t>Schedule of supplemental balance sheet information related to operating leases</t>
        </is>
      </c>
      <c r="B5" s="4" t="inlineStr">
        <is>
          <t>​ ​ ​ ​ ​ ​ ​ ​ ​ ​ December 31, ​ ​ 2024 2023 ​ Operating lease ROU assets ​ $ 23,567 ​ $ 13,557 ​ Operating lease liabilities, current ​ 7,106 ​ ​ 3,802 ​ Operating lease liabilities, non-current ​ 15,604 ​ ​ 8,712 ​ Weighted-average remaining lease term (in years) ​ 4.50 ​ ​ 4.47 ​ Weighted-average discount rate ​ 4.52 % ​ 3.30 %</t>
        </is>
      </c>
    </row>
    <row r="6">
      <c r="A6" s="4" t="inlineStr">
        <is>
          <t>Schedule of future minimum lease payments under non-cancelable operating lease agreements</t>
        </is>
      </c>
      <c r="B6" s="4" t="inlineStr">
        <is>
          <t>Future minimum lease payments under non-cancelable operating lease agreements as of December 31, 2024, were as follows: ​ ​ ​ ​ ​ 2025 ​ $ 7,947 2026 ​ 5,434 2027 ​ 3,288 2028 ​ 2,926 2029 ​ 2,599 Thereafter ​ 2,619 Total undiscounted lease payments ​ ​ 24,813 Less: imputed interest ​ (2,103) Present value of lease liabilities ​ $ 22,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CONSOLIDATED STATEMENTS OF INCOME</t>
        </is>
      </c>
      <c r="C3" s="4" t="inlineStr">
        <is>
          <t xml:space="preserve"> </t>
        </is>
      </c>
      <c r="D3" s="4" t="inlineStr">
        <is>
          <t xml:space="preserve"> </t>
        </is>
      </c>
      <c r="E3" s="4" t="inlineStr">
        <is>
          <t xml:space="preserve"> </t>
        </is>
      </c>
    </row>
    <row r="4">
      <c r="A4" s="4" t="inlineStr">
        <is>
          <t>Net revenue</t>
        </is>
      </c>
      <c r="C4" s="6" t="n">
        <v>647040</v>
      </c>
      <c r="D4" s="6" t="n">
        <v>508685</v>
      </c>
      <c r="E4" s="6" t="n">
        <v>324520</v>
      </c>
    </row>
    <row r="5">
      <c r="A5" s="4" t="inlineStr">
        <is>
          <t>Cost of revenue</t>
        </is>
      </c>
      <c r="C5" s="5" t="n">
        <v>178718</v>
      </c>
      <c r="D5" s="5" t="n">
        <v>150456</v>
      </c>
      <c r="E5" s="5" t="n">
        <v>106470</v>
      </c>
    </row>
    <row r="6">
      <c r="A6" s="4" t="inlineStr">
        <is>
          <t>Gross profit</t>
        </is>
      </c>
      <c r="C6" s="5" t="n">
        <v>468322</v>
      </c>
      <c r="D6" s="5" t="n">
        <v>358229</v>
      </c>
      <c r="E6" s="5" t="n">
        <v>218050</v>
      </c>
    </row>
    <row r="7">
      <c r="A7" s="4" t="inlineStr">
        <is>
          <t>Selling, general and administrative</t>
        </is>
      </c>
      <c r="C7" s="5" t="n">
        <v>352722</v>
      </c>
      <c r="D7" s="5" t="n">
        <v>283911</v>
      </c>
      <c r="E7" s="5" t="n">
        <v>190385</v>
      </c>
    </row>
    <row r="8">
      <c r="A8" s="4" t="inlineStr">
        <is>
          <t>Operating income</t>
        </is>
      </c>
      <c r="C8" s="5" t="n">
        <v>115600</v>
      </c>
      <c r="D8" s="5" t="n">
        <v>74318</v>
      </c>
      <c r="E8" s="5" t="n">
        <v>27665</v>
      </c>
    </row>
    <row r="9">
      <c r="A9" s="4" t="inlineStr">
        <is>
          <t>Financial income, net</t>
        </is>
      </c>
      <c r="C9" s="5" t="n">
        <v>-12306</v>
      </c>
      <c r="D9" s="5" t="n">
        <v>-4283</v>
      </c>
      <c r="E9" s="5" t="n">
        <v>-1247</v>
      </c>
    </row>
    <row r="10">
      <c r="A10" s="4" t="inlineStr">
        <is>
          <t>Income before taxes on income</t>
        </is>
      </c>
      <c r="C10" s="5" t="n">
        <v>127906</v>
      </c>
      <c r="D10" s="5" t="n">
        <v>78601</v>
      </c>
      <c r="E10" s="5" t="n">
        <v>28912</v>
      </c>
    </row>
    <row r="11">
      <c r="A11" s="4" t="inlineStr">
        <is>
          <t>Taxes on income</t>
        </is>
      </c>
      <c r="C11" s="5" t="n">
        <v>26415</v>
      </c>
      <c r="D11" s="5" t="n">
        <v>20067</v>
      </c>
      <c r="E11" s="5" t="n">
        <v>7184</v>
      </c>
    </row>
    <row r="12">
      <c r="A12" s="4" t="inlineStr">
        <is>
          <t>Net income</t>
        </is>
      </c>
      <c r="C12" s="6" t="n">
        <v>101491</v>
      </c>
      <c r="D12" s="6" t="n">
        <v>58534</v>
      </c>
      <c r="E12" s="6" t="n">
        <v>21728</v>
      </c>
    </row>
    <row r="13">
      <c r="A13" s="4" t="inlineStr">
        <is>
          <t>Basic Earnings per share attributable to Class A and Class B Ordinary and Redeemable A shareholders(**) (in dollars per share)</t>
        </is>
      </c>
      <c r="B13" s="4" t="inlineStr">
        <is>
          <t>[1]</t>
        </is>
      </c>
      <c r="C13" s="8" t="n">
        <v>1.77</v>
      </c>
      <c r="D13" s="8" t="n">
        <v>1.06</v>
      </c>
      <c r="E13" s="8" t="n">
        <v>0.41</v>
      </c>
    </row>
    <row r="14">
      <c r="A14" s="4" t="inlineStr">
        <is>
          <t>Diluted Earnings per share attributable to Class A and Class B Ordinary and Redeemable A shareholders(**) (in dollars per share)</t>
        </is>
      </c>
      <c r="B14" s="4" t="inlineStr">
        <is>
          <t>[1]</t>
        </is>
      </c>
      <c r="C14" s="8" t="n">
        <v>1.64</v>
      </c>
      <c r="D14" s="6" t="n">
        <v>1</v>
      </c>
      <c r="E14" s="8" t="n">
        <v>0.39</v>
      </c>
    </row>
    <row r="15"/>
    <row r="16">
      <c r="A16" s="4" t="inlineStr">
        <is>
          <t>[1]The results have been adjusted for the issuance of Class B ordinary shares and additional Redeemable A shares and for the share split effected by way of issuance of bonus shares (Note 13).</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tock option activity</t>
        </is>
      </c>
      <c r="B4" s="4" t="inlineStr">
        <is>
          <t>​ ​ ​ ​ ​ ​ ​ ​ ​ ​ ​ ​ ​ ​ ​ ​ Weighted ​ ​ ​ ​ ​ ​ ​ ​ ​ average ​ ​ ​ ​ ​ ​ ​ Weighted ​ remaining ​ ​ ​ ​ ​ ​ ​ average ​ contractual ​ Aggregate ​ ​ Number ​ exercise ​ terms ​ intrinsic ​ ​ of options ​ price ​ (in years) ​ value Outstanding at beginning of year 11,826,547 ​ $ 19.58 4.68 ​ $ 318,680 Granted 23,009 ​ $ 8.84 ​ Exercised (2,261,516) ​ $ 8.39 ​ Forfeited (745,319) ​ $ 27.17 ​ Outstanding at end of year 8,842,721 ​ $ 21.78 3.81 ​ $ 186,567 Exercisable at end of year 2,803,019 ​ $ 10.41 3.54 ​ $ 91,018 ​</t>
        </is>
      </c>
    </row>
    <row r="5">
      <c r="A5" s="4" t="inlineStr">
        <is>
          <t>Schedule of weighted average assumptions</t>
        </is>
      </c>
      <c r="B5" s="4" t="inlineStr">
        <is>
          <t>​ ​ ​ ​ ​ ​ ​ ​ ​ Year ended December 31, ​ ​ 2024 2023 2022 Risk-free interest rate 4.06%-4.60% ​ 3.60%-3.89% ​ 1.35%-4.13% Expected term (in years) 3.23-3.96 3.31-4.00 ​ 3.31-3.61 Expected volatility 40.0%-42.5% ​ 40.0% ​ 40.0% Expected dividend yield 0% ​ 0% ​ 0%</t>
        </is>
      </c>
    </row>
    <row r="6">
      <c r="A6" s="4" t="inlineStr">
        <is>
          <t>Schedule of Unvested RSUs</t>
        </is>
      </c>
      <c r="B6" s="4" t="inlineStr">
        <is>
          <t>​ ​ ​ ​ ​ ​ ​ ​ ​ ​ ​ ​ Number of ​ Number of ​ ​ RSUs PSUs (*) Total Outstanding as of January 1, 2024 835,180 ​ ​ 364,758 ​ ​ 1,199,938 Granted 480,555 ​ 325,702 ​ ​ 806,257 Vested (306,519) ​ — ​ ​ (306,519) Forfeited (284,964) ​ (144,214) ​ ​ (429,178) Outstanding as of December 31, 2024 724,252 ​ ​ 546,246 ​ ​ 1,270,4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 ​ ​ ​ ​ ​ ​ ​ ​ ​ Year ended December 31, 2024 ​ ​ Class A ​ Class B ​ ​ Ordinary ​ Ordinary ​ shares (*) shares Basic earnings per share: ​ ​ ​ ​ Numerator: ​ ​ ​ ​ Allocation of undistributed earnings ​ $ 81,057 ​ $ 20,434 Denominator: ​ ​ ​ ​ ​ Number of shares used in per share computation ​ 45,805,237 ​ ​ 11,547,000 Basic earnings per share ​ $ 1.77 ​ $ 1.77 Diluted earnings per share: ​ ​ ​ ​ Numerator: ​ ​ ​ ​ ​ ​ Allocation of undistributed earnings for basic computation ​ $ 81,057 ​ $ 20,434 Reallocation of undistributed earnings ​ 1,462 ​ (1,462) Allocation of undistributed earnings ​ $ 82,519 ​ $ 18,972 Denominator: ​ ​ ​ ​ Number of shares used in basic computation ​ 45,805,237 ​ 11,547,000 Weighted-average effect of dilutive securities: ​ ​ ​ ​ Employee stock options and RSUs ​ 4,420,786 ​ — Number of shares used in per share computation ​ 50,226,023 ​ 11,547,000 Diluted earnings per share ​ $ 1.64 ​ $ 1.64 (*) Includes 313,529 Class A Ordinary shares subject to certain restrictions issued in connection with the Revela acquisition (refer to Note 3) ​ ​ ​ ​ ​ ​ ​ ​ ​ ​ ​ ​ Year ended December 31, 2023 ​ ​ Class A Class B ​ ​ ​ ​ Ordinary ​ Ordinary ​ Redeemable A ​ ​ shares(*) ​ shares ​ shares Basic earnings per share: ​ ​ ​ ​ ​ ​ Numerator: ​ ​ ​ ​ ​ ​ Allocation of undistributed earnings ​ $ 44,434 ​ $ 13,530 ​ $ 570 Denominator: ​ ​ ​ Number of shares used in per share computation ​ 41,922,656 ​ 12,764,081 ​ 537,880 Basic earnings per share ​ $ 1.06 ​ $ 1.06 ​ $ 1.06 Diluted earnings per share: ​ ​ ​ Numerator: ​ ​ ​ Allocation of undistributed earnings for basic computation ​ $ 44,434 ​ $ 13,530 ​ $ 570 Reallocation of undistributed earnings ​ 60 ​ (27) ​ (33) Allocation of undistributed earnings ​ $ 44,494 ​ $ 13,503 ​ $ 537 Denominator: ​ ​ ​ Number of shares used in basic computation ​ 41,922,656 ​ 12,764,081 ​ 537,880 Weighted-average effect of dilutive securities: ​ ​ ​ Employee stock options and RSUs ​ 2,695,094 ​ 775,382 ​ — Number of shares used in per share computation ​ 44,617,750 ​ 13,539,463 ​ 537,880 Diluted earnings per share ​ $ 1.00 ​ $ 1.00 ​ $ 1.00 (*) ​ ​ ​ ​ ​ ​ ​ ​ ​ ​ ​ ​ Year ended December 31, 2022 ​ ​ Class A ​ Class B ​ Redeemable A ​ ​ Ordinary shares Ordinary shares shares Basic earnings per share: ​ ​ ​ Numerator: ​ ​ ​ Allocation of undistributed earnings ​ $ 14,563 ​ $ 6,764 ​ $ 401 Denominator: ​ ​ ​ Number of shares used in per share computation ​ 35,734,097 ​ 16,596,104 ​ 983,861 Basic earnings per share ​ $ 0.41 ​ $ 0.41 ​ $ 0.41 Diluted earnings per share: ​ ​ ​ Numerator: ​ ​ ​ Allocation of undistributed earnings for basic computation ​ $ 14,563 ​ $ 6,764 ​ $ 401 Reallocation of undistributed earnings ​ (198) ​ 220 ​ (22) Allocation of undistributed earnings ​ $ 14,365 ​ $ 6,984 ​ $ 379 Denominator: ​ ​ ​ Number of shares used in basic computation ​ 35,734,097 ​ 16,596,104 ​ 983,861 Weighted-average effect of dilutive securities: ​ ​ ​ Employee stock options and RSUs ​ 1,520,745 ​ 1,514,128 ​ — Number of shares used in per share computation ​ 37,254,842 ​ 18,110,232 ​ — Diluted earnings per share ​ $ 0.39 ​ $ 0.39 ​ $ 0.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segment information</t>
        </is>
      </c>
      <c r="B4" s="4" t="inlineStr">
        <is>
          <t>​ ​ ​ ​ ​ ​ ​ ​ ​ ​ ​ ​ Year ended ​ ​ December 31, ​ ​ 2024 ​ 2023 ​ 2022 ​ ​ ​ ​ ​ ​ ​ ​ ​ ​ Net revenue ​ $ 647,040 ​ $ 508,685 ​ $ 324,520 Less: ​ ​ ​ Cost of revenue ​ 178,718 ​ 150,456 ​ 106,470 Marketing ​ 163,624 ​ 125,076 ​ 91,544 Other segment items [1] ​ 189,098 ​ 158,835 ​ 98,841 Financial income, net ​ (12,306) ​ (4,283) ​ (1,247) Taxes on income ​ 26,415 ​ 20,067 ​ 7,184 Net income ​ $ 101,491 ​ $ 58,534 ​ $ 21,728 [1] Other segment items primarily consist of all remaining costs necessary for the operation of the business, including, employees related expenses, share based compensation, depreciation and amortization, professional services and other administrative expenses. These expenses are classified as selling, general and administrative expenses reported in the consolidated statements.</t>
        </is>
      </c>
    </row>
    <row r="5">
      <c r="A5" s="4" t="inlineStr">
        <is>
          <t>Schedule of revenue from sales to customers</t>
        </is>
      </c>
      <c r="B5" s="4" t="inlineStr">
        <is>
          <t>​ ​ ​ ​ ​ ​ ​ ​ ​ ​ ​ ​ Year ended ​ ​ December 31, ​ 2024 2023 2022 United States ​ $ 546,790 ​ $ 414,105 ​ $ 241,123 Others ​ 100,250 ​ 94,580 ​ ​ 83,397 Total net revenue ​ $ 647,040 ​ $ 508,685 ​ $ 324,520</t>
        </is>
      </c>
    </row>
    <row r="6">
      <c r="A6" s="4" t="inlineStr">
        <is>
          <t>Schedule of long-lived assets by geographic area</t>
        </is>
      </c>
      <c r="B6" s="4" t="inlineStr">
        <is>
          <t>​ ​ ​ ​ ​ ​ ​ ​ ​ December 31, ​ ​ 2024 2023 Israel ​ $ 18,423 ​ $ 17,601 United States ​ 14,961 ​ 5,201 Total long-lived assets ​ $ 33,384 ​ $ 22,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COME, NET (Tables)</t>
        </is>
      </c>
      <c r="B1" s="2" t="inlineStr">
        <is>
          <t>12 Months Ended</t>
        </is>
      </c>
    </row>
    <row r="2">
      <c r="B2" s="2" t="inlineStr">
        <is>
          <t>Dec. 31, 2024</t>
        </is>
      </c>
    </row>
    <row r="3">
      <c r="A3" s="3" t="inlineStr">
        <is>
          <t>FINANCIAL INCOME, NET</t>
        </is>
      </c>
      <c r="B3" s="4" t="inlineStr">
        <is>
          <t xml:space="preserve"> </t>
        </is>
      </c>
    </row>
    <row r="4">
      <c r="A4" s="4" t="inlineStr">
        <is>
          <t>Schedule of financial income, net</t>
        </is>
      </c>
      <c r="B4" s="4" t="inlineStr">
        <is>
          <t>​ ​ ​ ​ ​ ​ ​ ​ ​ ​ ​ ​ Year ended ​ ​ December 31, ​ ​ 2024 ​ 2023 ​ 2022 ​ ​ ​ ​ ​ ​ ​ ​ ​ ​ Bank charges and other financial expenses ​ $ (99) ​ $ (76) ​ $ (1) Exchange rate gain (loss), net ​ 23 ​ (1,550) ​ 1,151 Accretion of discount of marketable securities, net ​ 1,304 ​ 547 ​ — Interest income, net ​ 11,078 ​ 5,362 ​ 97 ​ ​ $ 12,306 ​ $ 4,283 ​ $ 1,2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of components of deferred income taxes:</t>
        </is>
      </c>
      <c r="B4" s="4" t="inlineStr">
        <is>
          <t>​ ​ ​ ​ ​ ​ ​ ​ ​ December 31, ​ ​ 2024 2023 Deferred tax assets: ​ ​ Research and development costs ​ $ 3,107 ​ $ 333 Depreciation and amortization ​ 537 ​ 534 Employees and other accruals ​ 1,863 ​ 1,989 Operating lease liabilities ​ 5,347 ​ 2,870 Share-based compensation ​ 4,718 ​ 2,922 Net operating losses ​ 1,616 ​ 1,958 Deferred tax assets ​ 17,188 ​ 10,606 Valuation allowance ​ (839) ​ (861) Net deferred tax assets ​ 16,349 ​ 9,745 Deferred tax liabilities: ​ ​ ​ Property and equipment ​ (292) ​ (281) Marketable securities ​ ​ (110) ​ ​ (198) Operating lease right-of-use assets ​ (5,445) ​ (3,100) Intangible assets ​ (3,112) ​ (3,698) Total deferred tax liabilities ​ (8,959) ​ (7,277) Total deferred tax assets, net ​ $ 7,390 ​ $ 2,468 ​ ​</t>
        </is>
      </c>
    </row>
    <row r="5">
      <c r="A5" s="4" t="inlineStr">
        <is>
          <t>Schedule of effective tax rate reconciliation</t>
        </is>
      </c>
      <c r="B5" s="4" t="inlineStr">
        <is>
          <t>​ ​ ​ ​ ​ ​ ​ ​ ​ ​ ​ ​ ​ Year ended ​ ​ ​ December 31, ​ ​ 2024 2023 2022 ​ Income before taxes on income, as reported in the consolidated statements of income ​ $ 127,906 ​ $ 78,601 $ 28,912 ​ Statutory tax rate in Israel ​ 23 % ​ 23 % ​ 23 % Theoretical taxes on income ​ $ 29,418 ​ $ 18,078 ​ $ 6,650 ​ Stock-based compensation ​ ​ (2,627) ​ ​ — ​ ​ — ​ Foreign currency measurement differences (*) ​ — ​ — ​ ​ 662 ​ Preferred Technological Enterprise tax (**) ​ (10,403) ​ (5,695) ​ ​ (1,996) ​ Subsidiaries taxed at different tax rate ​ 145 ​ (74) ​ ​ 418 ​ Non-deductible expenses ​ 2,440 ​ 5,871 ​ ​ 732 ​ Uncertain tax positions ​ 7,820 ​ 2,015 ​ ​ 858 ​ Other ​ (378) ​ (128) ​ ​ (140) ​ Actual tax expenses ​ $ 26,415 ​ $ 20,067 ​ $ 7,184 ​ (*) Results for tax purposes are measured under the “Measurement of results for tax purposes under the Income Tax (Inflationary Adjustments) Law, 1985”, in terms of earnings in NIS. As explained in Note 2c,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 ​ ​ ​ ​ ​ ​ ​ ​ ​ ​ ​ ​ ​ ​ ​ ​ Year ended December 31, ​ ​ ​ 2024 2023 2022 (**) Basic earnings per share amounts of the benefit resulting from the Technological Preferred or Preferred Enterprise status, adjusted for the issuance of bonus shares as described in Note 13 $ 0.18 $ 0.10 ​ $ 0.04   ​ Diluted earnings per share amounts of the benefit resulting from the Technological Preferred or Preferred Enterprise status, adjusted for the issuance of bonus shares as described in Note 13 ​ $ 0.17 ​ $ 0.10 ​ $ 0.04</t>
        </is>
      </c>
    </row>
    <row r="6">
      <c r="A6" s="4" t="inlineStr">
        <is>
          <t>Schedule of income before taxes on income</t>
        </is>
      </c>
      <c r="B6" s="4" t="inlineStr">
        <is>
          <t>​ ​ ​ ​ ​ ​ ​ ​ ​ ​ ​ ​ ​ Year ended ​ December 31, ​ 2024 2023 2022 Domestic (Israel) ​ $ 107,385 ​ $ 63,895 $ 22,205 Foreign ​ 20,521 ​ 14,706 ​ ​ 6,707 Total ​ $ 127,906 ​ $ 78,601 ​ $ 28,912</t>
        </is>
      </c>
    </row>
    <row r="7">
      <c r="A7" s="4" t="inlineStr">
        <is>
          <t>Schedule of actual tax expenses</t>
        </is>
      </c>
      <c r="B7" s="4" t="inlineStr">
        <is>
          <t>​ ​ ​ ​ ​ ​ ​ ​ ​ ​ ​ ​ Year ended ​ ​ December 31, ​ 2024 2023 2022 Current: ​ ​ ​ ​ ​ Domestic (Israel) ​ $ 26,016 ​ $ 12,672 ​ $ 4,528 Foreign ​ 4,749 ​ 8,651 ​ ​ 4,171 Total current income tax expense ​ $ 30,765 ​ $ 21,323 ​ $ 8,699 Deferred: ​ ​ ​ ​ ​ ​ Domestic ​ (2,883) ​ 391 ​ ​ (181) Foreign ​ (1,467) ​ (1,647) ​ ​ (1,334) Total deferred income tax expense ​ (4,350) ​ (1,256) ​ ​ (1,515) Total taxes on income ​ $ 26,415 ​ $ 20,067 ​ $ 7,184</t>
        </is>
      </c>
    </row>
    <row r="8">
      <c r="A8" s="4" t="inlineStr">
        <is>
          <t>Schedule of unrecognized tax benefits</t>
        </is>
      </c>
      <c r="B8" s="4" t="inlineStr">
        <is>
          <t>​ ​ ​ ​ ​ ​ ​ ​ ​ 2024 2023 Uncertain tax positions, beginning of year ​ $ 4,228 ​ $ 1,782 Decrease related to previous years’ tax positions ​ (41) ​ (385) Increases in tax positions for current year ​ 8,332 ​ 2,831 Uncertain tax positions, end of year ​ $ 12,519 ​ $ 4,2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4 USD ($) item</t>
        </is>
      </c>
      <c r="C2" s="2" t="inlineStr">
        <is>
          <t>Dec. 31, 2023 USD ($)</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Restricted cash</t>
        </is>
      </c>
      <c r="B4" s="4" t="inlineStr">
        <is>
          <t xml:space="preserve"> </t>
        </is>
      </c>
      <c r="C4" s="6" t="n">
        <v>2228</v>
      </c>
      <c r="D4" s="4" t="inlineStr">
        <is>
          <t xml:space="preserve"> </t>
        </is>
      </c>
    </row>
    <row r="5">
      <c r="A5" s="4" t="inlineStr">
        <is>
          <t>Weighted-average interest rate of short-term bank deposits</t>
        </is>
      </c>
      <c r="B5" s="9" t="n">
        <v>0.059</v>
      </c>
      <c r="C5" s="9" t="n">
        <v>0.067</v>
      </c>
      <c r="D5" s="4" t="inlineStr">
        <is>
          <t xml:space="preserve"> </t>
        </is>
      </c>
    </row>
    <row r="6">
      <c r="A6" s="4" t="inlineStr">
        <is>
          <t>Impairment of Property, plant and equipment</t>
        </is>
      </c>
      <c r="B6" s="6" t="n">
        <v>0</v>
      </c>
      <c r="C6" s="6" t="n">
        <v>0</v>
      </c>
      <c r="D6" s="6" t="n">
        <v>0</v>
      </c>
    </row>
    <row r="7">
      <c r="A7" s="4" t="inlineStr">
        <is>
          <t>Number of reporting units | item</t>
        </is>
      </c>
      <c r="B7" s="5" t="n">
        <v>1</v>
      </c>
      <c r="C7" s="4" t="inlineStr">
        <is>
          <t xml:space="preserve"> </t>
        </is>
      </c>
      <c r="D7" s="4" t="inlineStr">
        <is>
          <t xml:space="preserve"> </t>
        </is>
      </c>
    </row>
    <row r="8">
      <c r="A8" s="4" t="inlineStr">
        <is>
          <t>Impairment of goodwill</t>
        </is>
      </c>
      <c r="B8" s="6" t="n">
        <v>0</v>
      </c>
      <c r="C8" s="5" t="n">
        <v>0</v>
      </c>
      <c r="D8" s="5" t="n">
        <v>0</v>
      </c>
    </row>
    <row r="9">
      <c r="A9" s="4" t="inlineStr">
        <is>
          <t>Capitalization of website and software development costs</t>
        </is>
      </c>
      <c r="B9" s="6" t="n">
        <v>5987</v>
      </c>
      <c r="C9" s="5" t="n">
        <v>4585</v>
      </c>
      <c r="D9" s="5" t="n">
        <v>6628</v>
      </c>
    </row>
    <row r="10">
      <c r="A10" s="4" t="inlineStr">
        <is>
          <t>Monthly salary deposited as insurance fund</t>
        </is>
      </c>
      <c r="B10" s="9" t="n">
        <v>0.0833</v>
      </c>
      <c r="C10" s="4" t="inlineStr">
        <is>
          <t xml:space="preserve"> </t>
        </is>
      </c>
      <c r="D10" s="4" t="inlineStr">
        <is>
          <t xml:space="preserve"> </t>
        </is>
      </c>
    </row>
    <row r="11">
      <c r="A11" s="4" t="inlineStr">
        <is>
          <t>Participant's compensation (in percentage)</t>
        </is>
      </c>
      <c r="B11" s="10" t="n">
        <v>0.04</v>
      </c>
      <c r="C11" s="4" t="inlineStr">
        <is>
          <t xml:space="preserve"> </t>
        </is>
      </c>
      <c r="D11" s="4" t="inlineStr">
        <is>
          <t xml:space="preserve"> </t>
        </is>
      </c>
    </row>
    <row r="12">
      <c r="A12" s="4" t="inlineStr">
        <is>
          <t>Deferred revenue</t>
        </is>
      </c>
      <c r="B12" s="6" t="n">
        <v>18945</v>
      </c>
      <c r="C12" s="5" t="n">
        <v>13920</v>
      </c>
      <c r="D12" s="4" t="inlineStr">
        <is>
          <t xml:space="preserve"> </t>
        </is>
      </c>
    </row>
    <row r="13">
      <c r="A13" s="4" t="inlineStr">
        <is>
          <t>Advertising costs</t>
        </is>
      </c>
      <c r="B13" s="6" t="n">
        <v>164370</v>
      </c>
      <c r="C13" s="6" t="n">
        <v>125625</v>
      </c>
      <c r="D13" s="6" t="n">
        <v>920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Estimated Useful Lives (Details)</t>
        </is>
      </c>
      <c r="B1" s="2" t="inlineStr">
        <is>
          <t>Dec. 31, 2024</t>
        </is>
      </c>
    </row>
    <row r="2">
      <c r="A2" s="4" t="inlineStr">
        <is>
          <t>Computers and electronic equipment | Minimum</t>
        </is>
      </c>
      <c r="B2" s="4" t="inlineStr">
        <is>
          <t xml:space="preserve"> </t>
        </is>
      </c>
    </row>
    <row r="3">
      <c r="A3" s="3" t="inlineStr">
        <is>
          <t>Property, Plant and Equipment</t>
        </is>
      </c>
      <c r="B3" s="4" t="inlineStr">
        <is>
          <t xml:space="preserve"> </t>
        </is>
      </c>
    </row>
    <row r="4">
      <c r="A4" s="4" t="inlineStr">
        <is>
          <t>Estimated useful life</t>
        </is>
      </c>
      <c r="B4" s="4" t="inlineStr">
        <is>
          <t>3 years</t>
        </is>
      </c>
    </row>
    <row r="5">
      <c r="A5" s="4" t="inlineStr">
        <is>
          <t>Computers and electronic equipment | Maximum</t>
        </is>
      </c>
      <c r="B5" s="4" t="inlineStr">
        <is>
          <t xml:space="preserve"> </t>
        </is>
      </c>
    </row>
    <row r="6">
      <c r="A6" s="3" t="inlineStr">
        <is>
          <t>Property, Plant and Equipment</t>
        </is>
      </c>
      <c r="B6" s="4" t="inlineStr">
        <is>
          <t xml:space="preserve"> </t>
        </is>
      </c>
    </row>
    <row r="7">
      <c r="A7" s="4" t="inlineStr">
        <is>
          <t>Estimated useful life</t>
        </is>
      </c>
      <c r="B7" s="4" t="inlineStr">
        <is>
          <t>7 years</t>
        </is>
      </c>
    </row>
    <row r="8">
      <c r="A8" s="4" t="inlineStr">
        <is>
          <t>Office furniture and equipment | Minimum</t>
        </is>
      </c>
      <c r="B8" s="4" t="inlineStr">
        <is>
          <t xml:space="preserve"> </t>
        </is>
      </c>
    </row>
    <row r="9">
      <c r="A9" s="3" t="inlineStr">
        <is>
          <t>Property, Plant and Equipment</t>
        </is>
      </c>
      <c r="B9" s="4" t="inlineStr">
        <is>
          <t xml:space="preserve"> </t>
        </is>
      </c>
    </row>
    <row r="10">
      <c r="A10" s="4" t="inlineStr">
        <is>
          <t>Estimated useful life</t>
        </is>
      </c>
      <c r="B10" s="4" t="inlineStr">
        <is>
          <t>7 years</t>
        </is>
      </c>
    </row>
    <row r="11">
      <c r="A11" s="4" t="inlineStr">
        <is>
          <t>Office furniture and equipment | Maximum</t>
        </is>
      </c>
      <c r="B11" s="4" t="inlineStr">
        <is>
          <t xml:space="preserve"> </t>
        </is>
      </c>
    </row>
    <row r="12">
      <c r="A12" s="3" t="inlineStr">
        <is>
          <t>Property, Plant and Equipment</t>
        </is>
      </c>
      <c r="B12" s="4" t="inlineStr">
        <is>
          <t xml:space="preserve"> </t>
        </is>
      </c>
    </row>
    <row r="13">
      <c r="A13" s="4" t="inlineStr">
        <is>
          <t>Estimated useful life</t>
        </is>
      </c>
      <c r="B13" s="4" t="inlineStr">
        <is>
          <t>15 years</t>
        </is>
      </c>
    </row>
    <row r="14">
      <c r="A14" s="4" t="inlineStr">
        <is>
          <t>Molds and others</t>
        </is>
      </c>
      <c r="B14" s="4" t="inlineStr">
        <is>
          <t xml:space="preserve"> </t>
        </is>
      </c>
    </row>
    <row r="15">
      <c r="A15" s="3" t="inlineStr">
        <is>
          <t>Property, Plant and Equipment</t>
        </is>
      </c>
      <c r="B15" s="4" t="inlineStr">
        <is>
          <t xml:space="preserve"> </t>
        </is>
      </c>
    </row>
    <row r="16">
      <c r="A16" s="4" t="inlineStr">
        <is>
          <t>Estimated useful life</t>
        </is>
      </c>
      <c r="B1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angible Assets Estimated Useful Lives (Details)</t>
        </is>
      </c>
      <c r="B1" s="2" t="inlineStr">
        <is>
          <t>Dec. 31, 2024</t>
        </is>
      </c>
    </row>
    <row r="2">
      <c r="A2" s="4" t="inlineStr">
        <is>
          <t>Internal-used software | Maximum</t>
        </is>
      </c>
      <c r="B2" s="4" t="inlineStr">
        <is>
          <t xml:space="preserve"> </t>
        </is>
      </c>
    </row>
    <row r="3">
      <c r="A3" s="3" t="inlineStr">
        <is>
          <t>Finite-Lived Intangible Assets</t>
        </is>
      </c>
      <c r="B3" s="4" t="inlineStr">
        <is>
          <t xml:space="preserve"> </t>
        </is>
      </c>
    </row>
    <row r="4">
      <c r="A4" s="4" t="inlineStr">
        <is>
          <t>Intangible assets useful life</t>
        </is>
      </c>
      <c r="B4" s="4" t="inlineStr">
        <is>
          <t>5 years</t>
        </is>
      </c>
    </row>
    <row r="5">
      <c r="A5" s="4" t="inlineStr">
        <is>
          <t>Internal-used software | Minimum</t>
        </is>
      </c>
      <c r="B5" s="4" t="inlineStr">
        <is>
          <t xml:space="preserve"> </t>
        </is>
      </c>
    </row>
    <row r="6">
      <c r="A6" s="3" t="inlineStr">
        <is>
          <t>Finite-Lived Intangible Assets</t>
        </is>
      </c>
      <c r="B6" s="4" t="inlineStr">
        <is>
          <t xml:space="preserve"> </t>
        </is>
      </c>
    </row>
    <row r="7">
      <c r="A7" s="4" t="inlineStr">
        <is>
          <t>Intangible assets useful life</t>
        </is>
      </c>
      <c r="B7" s="4" t="inlineStr">
        <is>
          <t>3 years</t>
        </is>
      </c>
    </row>
    <row r="8">
      <c r="A8" s="4" t="inlineStr">
        <is>
          <t>Technology | Maximum</t>
        </is>
      </c>
      <c r="B8" s="4" t="inlineStr">
        <is>
          <t xml:space="preserve"> </t>
        </is>
      </c>
    </row>
    <row r="9">
      <c r="A9" s="3" t="inlineStr">
        <is>
          <t>Finite-Lived Intangible Assets</t>
        </is>
      </c>
      <c r="B9" s="4" t="inlineStr">
        <is>
          <t xml:space="preserve"> </t>
        </is>
      </c>
    </row>
    <row r="10">
      <c r="A10" s="4" t="inlineStr">
        <is>
          <t>Intangible assets useful life</t>
        </is>
      </c>
      <c r="B10" s="4" t="inlineStr">
        <is>
          <t>10 years</t>
        </is>
      </c>
    </row>
    <row r="11">
      <c r="A11" s="4" t="inlineStr">
        <is>
          <t>Technology | Minimum</t>
        </is>
      </c>
      <c r="B11" s="4" t="inlineStr">
        <is>
          <t xml:space="preserve"> </t>
        </is>
      </c>
    </row>
    <row r="12">
      <c r="A12" s="3" t="inlineStr">
        <is>
          <t>Finite-Lived Intangible Assets</t>
        </is>
      </c>
      <c r="B12" s="4" t="inlineStr">
        <is>
          <t xml:space="preserve"> </t>
        </is>
      </c>
    </row>
    <row r="13">
      <c r="A13" s="4" t="inlineStr">
        <is>
          <t>Intangible assets useful life</t>
        </is>
      </c>
      <c r="B13" s="4" t="inlineStr">
        <is>
          <t>3 years</t>
        </is>
      </c>
    </row>
    <row r="14">
      <c r="A14" s="4" t="inlineStr">
        <is>
          <t>Other intangibles | Maximum</t>
        </is>
      </c>
      <c r="B14" s="4" t="inlineStr">
        <is>
          <t xml:space="preserve"> </t>
        </is>
      </c>
    </row>
    <row r="15">
      <c r="A15" s="3" t="inlineStr">
        <is>
          <t>Finite-Lived Intangible Assets</t>
        </is>
      </c>
      <c r="B15" s="4" t="inlineStr">
        <is>
          <t xml:space="preserve"> </t>
        </is>
      </c>
    </row>
    <row r="16">
      <c r="A16" s="4" t="inlineStr">
        <is>
          <t>Intangible assets useful life</t>
        </is>
      </c>
      <c r="B16" s="4" t="inlineStr">
        <is>
          <t>20 years</t>
        </is>
      </c>
    </row>
    <row r="17">
      <c r="A17" s="4" t="inlineStr">
        <is>
          <t>Other intangibles | Minimum</t>
        </is>
      </c>
      <c r="B17" s="4" t="inlineStr">
        <is>
          <t xml:space="preserve"> </t>
        </is>
      </c>
    </row>
    <row r="18">
      <c r="A18" s="3" t="inlineStr">
        <is>
          <t>Finite-Lived Intangible Assets</t>
        </is>
      </c>
      <c r="B18" s="4" t="inlineStr">
        <is>
          <t xml:space="preserve"> </t>
        </is>
      </c>
    </row>
    <row r="19">
      <c r="A19" s="4" t="inlineStr">
        <is>
          <t>Intangible assets 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8" customWidth="1" min="2" max="2"/>
  </cols>
  <sheetData>
    <row r="1">
      <c r="A1" s="1" t="inlineStr">
        <is>
          <t>ACQUISITIONS (Details) - Revela Inc $ in Thousands</t>
        </is>
      </c>
      <c r="B1" s="2" t="inlineStr">
        <is>
          <t>May 12, 2023 USD ($) shares</t>
        </is>
      </c>
    </row>
    <row r="2">
      <c r="A2" s="3" t="inlineStr">
        <is>
          <t>Acquisitions</t>
        </is>
      </c>
      <c r="B2" s="4" t="inlineStr">
        <is>
          <t xml:space="preserve"> </t>
        </is>
      </c>
    </row>
    <row r="3">
      <c r="A3" s="4" t="inlineStr">
        <is>
          <t>Acquire shares of Revela Inc</t>
        </is>
      </c>
      <c r="B3" s="10" t="n">
        <v>1</v>
      </c>
    </row>
    <row r="4">
      <c r="A4" s="4" t="inlineStr">
        <is>
          <t>Cash consideration</t>
        </is>
      </c>
      <c r="B4" s="6" t="n">
        <v>32514</v>
      </c>
    </row>
    <row r="5">
      <c r="A5" s="4" t="inlineStr">
        <is>
          <t>Aggregate purchase price</t>
        </is>
      </c>
      <c r="B5" s="6" t="n">
        <v>67409</v>
      </c>
    </row>
    <row r="6">
      <c r="A6" s="4" t="inlineStr">
        <is>
          <t>Class A ordinary shares</t>
        </is>
      </c>
      <c r="B6" s="4" t="inlineStr">
        <is>
          <t xml:space="preserve"> </t>
        </is>
      </c>
    </row>
    <row r="7">
      <c r="A7" s="3" t="inlineStr">
        <is>
          <t>Acquisitions</t>
        </is>
      </c>
      <c r="B7" s="4" t="inlineStr">
        <is>
          <t xml:space="preserve"> </t>
        </is>
      </c>
    </row>
    <row r="8">
      <c r="A8" s="4" t="inlineStr">
        <is>
          <t>Issuance of Redeemable A shares | shares</t>
        </is>
      </c>
      <c r="B8" s="5" t="n">
        <v>701591</v>
      </c>
    </row>
    <row r="9">
      <c r="A9" s="4" t="inlineStr">
        <is>
          <t>Aggregate purchase price</t>
        </is>
      </c>
      <c r="B9" s="6" t="n">
        <v>19042</v>
      </c>
    </row>
    <row r="10">
      <c r="A10" s="4" t="inlineStr">
        <is>
          <t>Restricted Class A Ordinary Shares</t>
        </is>
      </c>
      <c r="B10" s="4" t="inlineStr">
        <is>
          <t xml:space="preserve"> </t>
        </is>
      </c>
    </row>
    <row r="11">
      <c r="A11" s="3" t="inlineStr">
        <is>
          <t>Acquisitions</t>
        </is>
      </c>
      <c r="B11" s="4" t="inlineStr">
        <is>
          <t xml:space="preserve"> </t>
        </is>
      </c>
    </row>
    <row r="12">
      <c r="A12" s="4" t="inlineStr">
        <is>
          <t>Issuance of Redeemable A shares | shares</t>
        </is>
      </c>
      <c r="B12" s="5" t="n">
        <v>612256</v>
      </c>
    </row>
    <row r="13">
      <c r="A13" s="4" t="inlineStr">
        <is>
          <t>Aggregate purchase price</t>
        </is>
      </c>
      <c r="B13" s="6" t="n">
        <v>15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QUISITIONS - Schedule of purchase price allocation (Details) - USD ($) $ in Thousands</t>
        </is>
      </c>
      <c r="B1" s="2" t="inlineStr">
        <is>
          <t>12 Months Ended</t>
        </is>
      </c>
    </row>
    <row r="2">
      <c r="B2" s="2" t="inlineStr">
        <is>
          <t>Dec. 31, 2024</t>
        </is>
      </c>
      <c r="C2" s="2" t="inlineStr">
        <is>
          <t>Dec. 31, 2023</t>
        </is>
      </c>
      <c r="D2" s="2" t="inlineStr">
        <is>
          <t>May 12, 2023</t>
        </is>
      </c>
      <c r="E2" s="2" t="inlineStr">
        <is>
          <t>Dec. 31, 2022</t>
        </is>
      </c>
    </row>
    <row r="3">
      <c r="A3" s="3" t="inlineStr">
        <is>
          <t>Schedule of Assets acquired and liabilities assumed in business combination</t>
        </is>
      </c>
      <c r="B3" s="4" t="inlineStr">
        <is>
          <t xml:space="preserve"> </t>
        </is>
      </c>
      <c r="C3" s="4" t="inlineStr">
        <is>
          <t xml:space="preserve"> </t>
        </is>
      </c>
      <c r="D3" s="4" t="inlineStr">
        <is>
          <t xml:space="preserve"> </t>
        </is>
      </c>
      <c r="E3" s="4" t="inlineStr">
        <is>
          <t xml:space="preserve"> </t>
        </is>
      </c>
    </row>
    <row r="4">
      <c r="A4" s="4" t="inlineStr">
        <is>
          <t>Goodwill</t>
        </is>
      </c>
      <c r="B4" s="6" t="n">
        <v>64904</v>
      </c>
      <c r="C4" s="6" t="n">
        <v>64904</v>
      </c>
      <c r="D4" s="4" t="inlineStr">
        <is>
          <t xml:space="preserve"> </t>
        </is>
      </c>
      <c r="E4" s="6" t="n">
        <v>16237</v>
      </c>
    </row>
    <row r="5">
      <c r="A5" s="4" t="inlineStr">
        <is>
          <t>Revela Inc</t>
        </is>
      </c>
      <c r="B5" s="4" t="inlineStr">
        <is>
          <t xml:space="preserve"> </t>
        </is>
      </c>
      <c r="C5" s="4" t="inlineStr">
        <is>
          <t xml:space="preserve"> </t>
        </is>
      </c>
      <c r="D5" s="4" t="inlineStr">
        <is>
          <t xml:space="preserve"> </t>
        </is>
      </c>
      <c r="E5" s="4" t="inlineStr">
        <is>
          <t xml:space="preserve"> </t>
        </is>
      </c>
    </row>
    <row r="6">
      <c r="A6" s="3" t="inlineStr">
        <is>
          <t>Schedule of Assets acquired and liabilities assumed in business combination</t>
        </is>
      </c>
      <c r="B6" s="4" t="inlineStr">
        <is>
          <t xml:space="preserve"> </t>
        </is>
      </c>
      <c r="C6" s="4" t="inlineStr">
        <is>
          <t xml:space="preserve"> </t>
        </is>
      </c>
      <c r="D6" s="4" t="inlineStr">
        <is>
          <t xml:space="preserve"> </t>
        </is>
      </c>
      <c r="E6" s="4" t="inlineStr">
        <is>
          <t xml:space="preserve"> </t>
        </is>
      </c>
    </row>
    <row r="7">
      <c r="A7" s="4" t="inlineStr">
        <is>
          <t>Assets (including receivables, property and equipment and other)</t>
        </is>
      </c>
      <c r="B7" s="4" t="inlineStr">
        <is>
          <t xml:space="preserve"> </t>
        </is>
      </c>
      <c r="C7" s="4" t="inlineStr">
        <is>
          <t xml:space="preserve"> </t>
        </is>
      </c>
      <c r="D7" s="6" t="n">
        <v>9418</v>
      </c>
      <c r="E7" s="4" t="inlineStr">
        <is>
          <t xml:space="preserve"> </t>
        </is>
      </c>
    </row>
    <row r="8">
      <c r="A8" s="4" t="inlineStr">
        <is>
          <t>Deferred tax liability, net</t>
        </is>
      </c>
      <c r="B8" s="4" t="inlineStr">
        <is>
          <t xml:space="preserve"> </t>
        </is>
      </c>
      <c r="C8" s="4" t="inlineStr">
        <is>
          <t xml:space="preserve"> </t>
        </is>
      </c>
      <c r="D8" s="5" t="n">
        <v>-1251</v>
      </c>
      <c r="E8" s="4" t="inlineStr">
        <is>
          <t xml:space="preserve"> </t>
        </is>
      </c>
    </row>
    <row r="9">
      <c r="A9" s="4" t="inlineStr">
        <is>
          <t>Intangible assets - Technology</t>
        </is>
      </c>
      <c r="B9" s="4" t="inlineStr">
        <is>
          <t xml:space="preserve"> </t>
        </is>
      </c>
      <c r="C9" s="4" t="inlineStr">
        <is>
          <t xml:space="preserve"> </t>
        </is>
      </c>
      <c r="D9" s="5" t="n">
        <v>10575</v>
      </c>
      <c r="E9" s="4" t="inlineStr">
        <is>
          <t xml:space="preserve"> </t>
        </is>
      </c>
    </row>
    <row r="10">
      <c r="A10" s="4" t="inlineStr">
        <is>
          <t>Goodwill</t>
        </is>
      </c>
      <c r="B10" s="4" t="inlineStr">
        <is>
          <t xml:space="preserve"> </t>
        </is>
      </c>
      <c r="C10" s="4" t="inlineStr">
        <is>
          <t xml:space="preserve"> </t>
        </is>
      </c>
      <c r="D10" s="5" t="n">
        <v>48667</v>
      </c>
      <c r="E10" s="4" t="inlineStr">
        <is>
          <t xml:space="preserve"> </t>
        </is>
      </c>
    </row>
    <row r="11">
      <c r="A11" s="4" t="inlineStr">
        <is>
          <t>Total purchase price</t>
        </is>
      </c>
      <c r="B11" s="4" t="inlineStr">
        <is>
          <t xml:space="preserve"> </t>
        </is>
      </c>
      <c r="C11" s="4" t="inlineStr">
        <is>
          <t xml:space="preserve"> </t>
        </is>
      </c>
      <c r="D11" s="6" t="n">
        <v>67409</v>
      </c>
      <c r="E11" s="4" t="inlineStr">
        <is>
          <t xml:space="preserve"> </t>
        </is>
      </c>
    </row>
    <row r="12">
      <c r="A12" s="4" t="inlineStr">
        <is>
          <t>Weighted-average useful life</t>
        </is>
      </c>
      <c r="B12" s="4" t="inlineStr">
        <is>
          <t>8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6" t="n">
        <v>101491</v>
      </c>
      <c r="C4" s="6" t="n">
        <v>58534</v>
      </c>
      <c r="D4" s="6" t="n">
        <v>21728</v>
      </c>
    </row>
    <row r="5">
      <c r="A5" s="3" t="inlineStr">
        <is>
          <t>Change in unrealized gains on marketable securities:</t>
        </is>
      </c>
      <c r="B5" s="4" t="inlineStr">
        <is>
          <t xml:space="preserve"> </t>
        </is>
      </c>
      <c r="C5" s="4" t="inlineStr">
        <is>
          <t xml:space="preserve"> </t>
        </is>
      </c>
      <c r="D5" s="4" t="inlineStr">
        <is>
          <t xml:space="preserve"> </t>
        </is>
      </c>
    </row>
    <row r="6">
      <c r="A6" s="4" t="inlineStr">
        <is>
          <t>Unrealized (loss) gains arising during the period, net of tax</t>
        </is>
      </c>
      <c r="B6" s="5" t="n">
        <v>-590</v>
      </c>
      <c r="C6" s="5" t="n">
        <v>664</v>
      </c>
      <c r="D6" s="4" t="inlineStr">
        <is>
          <t xml:space="preserve"> </t>
        </is>
      </c>
    </row>
    <row r="7">
      <c r="A7" s="4" t="inlineStr">
        <is>
          <t>Gains reclassified into earnings, net of tax</t>
        </is>
      </c>
      <c r="B7" s="5" t="n">
        <v>294</v>
      </c>
      <c r="C7" s="4" t="inlineStr">
        <is>
          <t xml:space="preserve"> </t>
        </is>
      </c>
      <c r="D7" s="4" t="inlineStr">
        <is>
          <t xml:space="preserve"> </t>
        </is>
      </c>
    </row>
    <row r="8">
      <c r="A8" s="4" t="inlineStr">
        <is>
          <t>Other comprehensive income, net of tax</t>
        </is>
      </c>
      <c r="B8" s="5" t="n">
        <v>-296</v>
      </c>
      <c r="C8" s="5" t="n">
        <v>664</v>
      </c>
      <c r="D8" s="4" t="inlineStr">
        <is>
          <t xml:space="preserve"> </t>
        </is>
      </c>
    </row>
    <row r="9">
      <c r="A9" s="4" t="inlineStr">
        <is>
          <t>Comprehensive income</t>
        </is>
      </c>
      <c r="B9" s="6" t="n">
        <v>101195</v>
      </c>
      <c r="C9" s="6" t="n">
        <v>59198</v>
      </c>
      <c r="D9" s="6" t="n">
        <v>217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RESTRICTED CASH, SHORT-TERM DEPOSITS AND MARKETABLE SECURITIES (Details) - USD ($) $ in Thousands</t>
        </is>
      </c>
      <c r="B1" s="2" t="inlineStr">
        <is>
          <t>Dec. 31, 2024</t>
        </is>
      </c>
      <c r="C1" s="2" t="inlineStr">
        <is>
          <t>Dec. 31, 2023</t>
        </is>
      </c>
      <c r="D1" s="2" t="inlineStr">
        <is>
          <t>Dec. 31, 2022</t>
        </is>
      </c>
      <c r="E1" s="2" t="inlineStr">
        <is>
          <t>Dec. 31, 2021</t>
        </is>
      </c>
    </row>
    <row r="2">
      <c r="A2" s="3" t="inlineStr">
        <is>
          <t>Components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31122</v>
      </c>
      <c r="C3" s="6" t="n">
        <v>25594</v>
      </c>
      <c r="D3" s="4" t="inlineStr">
        <is>
          <t xml:space="preserve"> </t>
        </is>
      </c>
      <c r="E3" s="4" t="inlineStr">
        <is>
          <t xml:space="preserve"> </t>
        </is>
      </c>
    </row>
    <row r="4">
      <c r="A4" s="4" t="inlineStr">
        <is>
          <t>Short-term deposits</t>
        </is>
      </c>
      <c r="B4" s="5" t="n">
        <v>1400</v>
      </c>
      <c r="C4" s="4" t="inlineStr">
        <is>
          <t xml:space="preserve"> </t>
        </is>
      </c>
      <c r="D4" s="4" t="inlineStr">
        <is>
          <t xml:space="preserve"> </t>
        </is>
      </c>
      <c r="E4" s="4" t="inlineStr">
        <is>
          <t xml:space="preserve"> </t>
        </is>
      </c>
    </row>
    <row r="5">
      <c r="A5" s="4" t="inlineStr">
        <is>
          <t>Restricted cash (included within prepaid expenses and other current assets)</t>
        </is>
      </c>
      <c r="B5" s="5" t="n">
        <v>7</v>
      </c>
      <c r="C5" s="5" t="n">
        <v>2228</v>
      </c>
      <c r="D5" s="4" t="inlineStr">
        <is>
          <t xml:space="preserve"> </t>
        </is>
      </c>
      <c r="E5" s="4" t="inlineStr">
        <is>
          <t xml:space="preserve"> </t>
        </is>
      </c>
    </row>
    <row r="6">
      <c r="A6" s="4" t="inlineStr">
        <is>
          <t>Money market funds</t>
        </is>
      </c>
      <c r="B6" s="5" t="n">
        <v>17818</v>
      </c>
      <c r="C6" s="5" t="n">
        <v>10944</v>
      </c>
      <c r="D6" s="4" t="inlineStr">
        <is>
          <t xml:space="preserve"> </t>
        </is>
      </c>
      <c r="E6" s="4" t="inlineStr">
        <is>
          <t xml:space="preserve"> </t>
        </is>
      </c>
    </row>
    <row r="7">
      <c r="A7" s="4" t="inlineStr">
        <is>
          <t>Total cash, cash equivalents and restricted cash</t>
        </is>
      </c>
      <c r="B7" s="5" t="n">
        <v>50347</v>
      </c>
      <c r="C7" s="5" t="n">
        <v>38766</v>
      </c>
      <c r="D7" s="6" t="n">
        <v>43114</v>
      </c>
      <c r="E7" s="6" t="n">
        <v>30889</v>
      </c>
    </row>
    <row r="8">
      <c r="A8" s="4" t="inlineStr">
        <is>
          <t>Short-term deposits</t>
        </is>
      </c>
      <c r="B8" s="5" t="n">
        <v>48000</v>
      </c>
      <c r="C8" s="5" t="n">
        <v>78000</v>
      </c>
      <c r="D8" s="4" t="inlineStr">
        <is>
          <t xml:space="preserve"> </t>
        </is>
      </c>
      <c r="E8" s="4" t="inlineStr">
        <is>
          <t xml:space="preserve"> </t>
        </is>
      </c>
    </row>
    <row r="9">
      <c r="A9" s="4" t="inlineStr">
        <is>
          <t>Short-term deposits</t>
        </is>
      </c>
      <c r="B9" s="5" t="n">
        <v>48000</v>
      </c>
      <c r="C9" s="5" t="n">
        <v>78000</v>
      </c>
      <c r="D9" s="4" t="inlineStr">
        <is>
          <t xml:space="preserve"> </t>
        </is>
      </c>
      <c r="E9" s="4" t="inlineStr">
        <is>
          <t xml:space="preserve"> </t>
        </is>
      </c>
    </row>
    <row r="10">
      <c r="A10" s="4" t="inlineStr">
        <is>
          <t>Marketable securities</t>
        </is>
      </c>
      <c r="B10" s="5" t="n">
        <v>70711</v>
      </c>
      <c r="C10" s="5" t="n">
        <v>51615</v>
      </c>
      <c r="D10" s="4" t="inlineStr">
        <is>
          <t xml:space="preserve"> </t>
        </is>
      </c>
      <c r="E10" s="4" t="inlineStr">
        <is>
          <t xml:space="preserve"> </t>
        </is>
      </c>
    </row>
    <row r="11">
      <c r="A11" s="4" t="inlineStr">
        <is>
          <t>Total cash and cash equivalents, restricted cash, short-term deposits and marketable securities</t>
        </is>
      </c>
      <c r="B11" s="6" t="n">
        <v>169058</v>
      </c>
      <c r="C11" s="6" t="n">
        <v>168381</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SHORT-TERM DEPOSITS AND MARKETABLE SECURITIES - Marketable securities by contractual maturities (Details) - USD ($) $ in Thousands</t>
        </is>
      </c>
      <c r="B1" s="2" t="inlineStr">
        <is>
          <t>Dec. 31, 2024</t>
        </is>
      </c>
      <c r="C1" s="2" t="inlineStr">
        <is>
          <t>Dec. 31, 2023</t>
        </is>
      </c>
    </row>
    <row r="2">
      <c r="A2" s="3" t="inlineStr">
        <is>
          <t>Contractual maturity year:</t>
        </is>
      </c>
      <c r="B2" s="4" t="inlineStr">
        <is>
          <t xml:space="preserve"> </t>
        </is>
      </c>
      <c r="C2" s="4" t="inlineStr">
        <is>
          <t xml:space="preserve"> </t>
        </is>
      </c>
    </row>
    <row r="3">
      <c r="A3" s="4" t="inlineStr">
        <is>
          <t>Amortized Cost, Within one year</t>
        </is>
      </c>
      <c r="B3" s="6" t="n">
        <v>1892</v>
      </c>
      <c r="C3" s="4" t="inlineStr">
        <is>
          <t xml:space="preserve"> </t>
        </is>
      </c>
    </row>
    <row r="4">
      <c r="A4" s="4" t="inlineStr">
        <is>
          <t>Amortized Cost, After one year through five years</t>
        </is>
      </c>
      <c r="B4" s="5" t="n">
        <v>68340</v>
      </c>
      <c r="C4" s="4" t="inlineStr">
        <is>
          <t xml:space="preserve"> </t>
        </is>
      </c>
    </row>
    <row r="5">
      <c r="A5" s="4" t="inlineStr">
        <is>
          <t>Amortized Cost</t>
        </is>
      </c>
      <c r="B5" s="5" t="n">
        <v>70232</v>
      </c>
      <c r="C5" s="6" t="n">
        <v>50752</v>
      </c>
    </row>
    <row r="6">
      <c r="A6" s="4" t="inlineStr">
        <is>
          <t>Fair Value, Within one year</t>
        </is>
      </c>
      <c r="B6" s="5" t="n">
        <v>1880</v>
      </c>
      <c r="C6" s="4" t="inlineStr">
        <is>
          <t xml:space="preserve"> </t>
        </is>
      </c>
    </row>
    <row r="7">
      <c r="A7" s="4" t="inlineStr">
        <is>
          <t>Fair Value, After one year through five years</t>
        </is>
      </c>
      <c r="B7" s="5" t="n">
        <v>68831</v>
      </c>
      <c r="C7" s="4" t="inlineStr">
        <is>
          <t xml:space="preserve"> </t>
        </is>
      </c>
    </row>
    <row r="8">
      <c r="A8" s="4" t="inlineStr">
        <is>
          <t>Fair Value</t>
        </is>
      </c>
      <c r="B8" s="6" t="n">
        <v>70711</v>
      </c>
      <c r="C8" s="6" t="n">
        <v>51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RESTRICTED CASH, SHORT-TERM DEPOSITS AND MARKETABLE SECURITIES - Amortized cost and fair value of marketable securities (Details) - USD ($) $ in Thousands</t>
        </is>
      </c>
      <c r="B1" s="2" t="inlineStr">
        <is>
          <t>12 Months Ended</t>
        </is>
      </c>
    </row>
    <row r="2">
      <c r="B2" s="2" t="inlineStr">
        <is>
          <t>Dec. 31, 2024</t>
        </is>
      </c>
      <c r="C2" s="2" t="inlineStr">
        <is>
          <t>Dec. 31, 2023</t>
        </is>
      </c>
    </row>
    <row r="3">
      <c r="A3" s="3" t="inlineStr">
        <is>
          <t>Cash and cash equivalents</t>
        </is>
      </c>
      <c r="B3" s="4" t="inlineStr">
        <is>
          <t xml:space="preserve"> </t>
        </is>
      </c>
      <c r="C3" s="4" t="inlineStr">
        <is>
          <t xml:space="preserve"> </t>
        </is>
      </c>
    </row>
    <row r="4">
      <c r="A4" s="4" t="inlineStr">
        <is>
          <t>Amortized Cost</t>
        </is>
      </c>
      <c r="B4" s="6" t="n">
        <v>70232</v>
      </c>
      <c r="C4" s="6" t="n">
        <v>50752</v>
      </c>
    </row>
    <row r="5">
      <c r="A5" s="4" t="inlineStr">
        <is>
          <t>Gross Unrealized Gains</t>
        </is>
      </c>
      <c r="B5" s="5" t="n">
        <v>938</v>
      </c>
      <c r="C5" s="5" t="n">
        <v>1036</v>
      </c>
    </row>
    <row r="6">
      <c r="A6" s="4" t="inlineStr">
        <is>
          <t>Gross Unrealized Losses</t>
        </is>
      </c>
      <c r="B6" s="5" t="n">
        <v>-459</v>
      </c>
      <c r="C6" s="5" t="n">
        <v>-173</v>
      </c>
    </row>
    <row r="7">
      <c r="A7" s="4" t="inlineStr">
        <is>
          <t>Fair Value</t>
        </is>
      </c>
      <c r="B7" s="5" t="n">
        <v>70711</v>
      </c>
      <c r="C7" s="5" t="n">
        <v>51615</v>
      </c>
    </row>
    <row r="8">
      <c r="A8" s="4" t="inlineStr">
        <is>
          <t>Government bond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Amortized Cost</t>
        </is>
      </c>
      <c r="B10" s="5" t="n">
        <v>8939</v>
      </c>
      <c r="C10" s="5" t="n">
        <v>8367</v>
      </c>
    </row>
    <row r="11">
      <c r="A11" s="4" t="inlineStr">
        <is>
          <t>Gross Unrealized Gains</t>
        </is>
      </c>
      <c r="B11" s="5" t="n">
        <v>24</v>
      </c>
      <c r="C11" s="5" t="n">
        <v>37</v>
      </c>
    </row>
    <row r="12">
      <c r="A12" s="4" t="inlineStr">
        <is>
          <t>Gross Unrealized Losses</t>
        </is>
      </c>
      <c r="B12" s="5" t="n">
        <v>-72</v>
      </c>
      <c r="C12" s="5" t="n">
        <v>-49</v>
      </c>
    </row>
    <row r="13">
      <c r="A13" s="4" t="inlineStr">
        <is>
          <t>Fair Value</t>
        </is>
      </c>
      <c r="B13" s="5" t="n">
        <v>8892</v>
      </c>
      <c r="C13" s="5" t="n">
        <v>8355</v>
      </c>
    </row>
    <row r="14">
      <c r="A14" s="4" t="inlineStr">
        <is>
          <t>Corporate bonds</t>
        </is>
      </c>
      <c r="B14" s="4" t="inlineStr">
        <is>
          <t xml:space="preserve"> </t>
        </is>
      </c>
      <c r="C14" s="4" t="inlineStr">
        <is>
          <t xml:space="preserve"> </t>
        </is>
      </c>
    </row>
    <row r="15">
      <c r="A15" s="3" t="inlineStr">
        <is>
          <t>Cash and cash equivalents</t>
        </is>
      </c>
      <c r="B15" s="4" t="inlineStr">
        <is>
          <t xml:space="preserve"> </t>
        </is>
      </c>
      <c r="C15" s="4" t="inlineStr">
        <is>
          <t xml:space="preserve"> </t>
        </is>
      </c>
    </row>
    <row r="16">
      <c r="A16" s="4" t="inlineStr">
        <is>
          <t>Amortized Cost</t>
        </is>
      </c>
      <c r="B16" s="5" t="n">
        <v>61293</v>
      </c>
      <c r="C16" s="5" t="n">
        <v>42385</v>
      </c>
    </row>
    <row r="17">
      <c r="A17" s="4" t="inlineStr">
        <is>
          <t>Gross Unrealized Gains</t>
        </is>
      </c>
      <c r="B17" s="5" t="n">
        <v>914</v>
      </c>
      <c r="C17" s="5" t="n">
        <v>999</v>
      </c>
    </row>
    <row r="18">
      <c r="A18" s="4" t="inlineStr">
        <is>
          <t>Gross Unrealized Losses</t>
        </is>
      </c>
      <c r="B18" s="5" t="n">
        <v>-387</v>
      </c>
      <c r="C18" s="5" t="n">
        <v>-124</v>
      </c>
    </row>
    <row r="19">
      <c r="A19" s="4" t="inlineStr">
        <is>
          <t>Fair Value</t>
        </is>
      </c>
      <c r="B19" s="6" t="n">
        <v>61819</v>
      </c>
      <c r="C19" s="6" t="n">
        <v>432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SHORT-TERM DEPOSITS AND MARKETABLE SECURITIES - Additional information (Details) - USD ($) $ in Thousands</t>
        </is>
      </c>
      <c r="B1" s="2" t="inlineStr">
        <is>
          <t>Dec. 31, 2024</t>
        </is>
      </c>
      <c r="C1" s="2" t="inlineStr">
        <is>
          <t>Dec. 31, 2023</t>
        </is>
      </c>
    </row>
    <row r="2">
      <c r="A2" s="3" t="inlineStr">
        <is>
          <t>CASH AND CASH EQUIVALENTS, RESTRICTED CASH, SHORT-TERM DEPOSITS AND MARKETABLE SECURITIES</t>
        </is>
      </c>
      <c r="B2" s="4" t="inlineStr">
        <is>
          <t xml:space="preserve"> </t>
        </is>
      </c>
      <c r="C2" s="4" t="inlineStr">
        <is>
          <t xml:space="preserve"> </t>
        </is>
      </c>
    </row>
    <row r="3">
      <c r="A3" s="4" t="inlineStr">
        <is>
          <t>Continuous unrealized losses for 12 months or greater</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AIR VALUE MEASUREMENT</t>
        </is>
      </c>
      <c r="B2" s="4" t="inlineStr">
        <is>
          <t xml:space="preserve"> </t>
        </is>
      </c>
      <c r="C2" s="4" t="inlineStr">
        <is>
          <t xml:space="preserve"> </t>
        </is>
      </c>
    </row>
    <row r="3">
      <c r="A3" s="4" t="inlineStr">
        <is>
          <t>Money market funds</t>
        </is>
      </c>
      <c r="B3" s="6" t="n">
        <v>17818</v>
      </c>
      <c r="C3" s="6" t="n">
        <v>10944</v>
      </c>
    </row>
    <row r="4">
      <c r="A4" s="4" t="inlineStr">
        <is>
          <t>Marketable securities</t>
        </is>
      </c>
      <c r="B4" s="5" t="n">
        <v>70711</v>
      </c>
      <c r="C4" s="5" t="n">
        <v>51615</v>
      </c>
    </row>
    <row r="5">
      <c r="A5" s="4" t="inlineStr">
        <is>
          <t>Total financial assets</t>
        </is>
      </c>
      <c r="B5" s="5" t="n">
        <v>88529</v>
      </c>
      <c r="C5" s="5" t="n">
        <v>62559</v>
      </c>
    </row>
    <row r="6">
      <c r="A6" s="4" t="inlineStr">
        <is>
          <t>Level 1</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Money market funds</t>
        </is>
      </c>
      <c r="B8" s="5" t="n">
        <v>17818</v>
      </c>
      <c r="C8" s="5" t="n">
        <v>10944</v>
      </c>
    </row>
    <row r="9">
      <c r="A9" s="4" t="inlineStr">
        <is>
          <t>Marketable securities</t>
        </is>
      </c>
      <c r="B9" s="5" t="n">
        <v>16811</v>
      </c>
      <c r="C9" s="5" t="n">
        <v>10585</v>
      </c>
    </row>
    <row r="10">
      <c r="A10" s="4" t="inlineStr">
        <is>
          <t>Total financial assets</t>
        </is>
      </c>
      <c r="B10" s="5" t="n">
        <v>34629</v>
      </c>
      <c r="C10" s="5" t="n">
        <v>21529</v>
      </c>
    </row>
    <row r="11">
      <c r="A11" s="4" t="inlineStr">
        <is>
          <t>Level 2</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Marketable securities</t>
        </is>
      </c>
      <c r="B13" s="5" t="n">
        <v>53900</v>
      </c>
      <c r="C13" s="5" t="n">
        <v>41030</v>
      </c>
    </row>
    <row r="14">
      <c r="A14" s="4" t="inlineStr">
        <is>
          <t>Total financial assets</t>
        </is>
      </c>
      <c r="B14" s="6" t="n">
        <v>53900</v>
      </c>
      <c r="C14" s="6" t="n">
        <v>41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 and work in progress</t>
        </is>
      </c>
      <c r="B3" s="6" t="n">
        <v>30847</v>
      </c>
      <c r="C3" s="6" t="n">
        <v>26703</v>
      </c>
    </row>
    <row r="4">
      <c r="A4" s="4" t="inlineStr">
        <is>
          <t>Finished goods</t>
        </is>
      </c>
      <c r="B4" s="5" t="n">
        <v>68963</v>
      </c>
      <c r="C4" s="5" t="n">
        <v>57403</v>
      </c>
    </row>
    <row r="5">
      <c r="A5" s="4" t="inlineStr">
        <is>
          <t>Total</t>
        </is>
      </c>
      <c r="B5" s="6" t="n">
        <v>99810</v>
      </c>
      <c r="C5" s="6" t="n">
        <v>84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28587</v>
      </c>
      <c r="C4" s="6" t="n">
        <v>25317</v>
      </c>
      <c r="D4" s="4" t="inlineStr">
        <is>
          <t xml:space="preserve"> </t>
        </is>
      </c>
    </row>
    <row r="5">
      <c r="A5" s="4" t="inlineStr">
        <is>
          <t>Less - accumulated depreciation</t>
        </is>
      </c>
      <c r="B5" s="5" t="n">
        <v>-18770</v>
      </c>
      <c r="C5" s="5" t="n">
        <v>-16072</v>
      </c>
      <c r="D5" s="4" t="inlineStr">
        <is>
          <t xml:space="preserve"> </t>
        </is>
      </c>
    </row>
    <row r="6">
      <c r="A6" s="4" t="inlineStr">
        <is>
          <t>Property, plant and equipment, net</t>
        </is>
      </c>
      <c r="B6" s="5" t="n">
        <v>9817</v>
      </c>
      <c r="C6" s="5" t="n">
        <v>9245</v>
      </c>
      <c r="D6" s="4" t="inlineStr">
        <is>
          <t xml:space="preserve"> </t>
        </is>
      </c>
    </row>
    <row r="7">
      <c r="A7" s="4" t="inlineStr">
        <is>
          <t>Depreciation and amortization expenses</t>
        </is>
      </c>
      <c r="B7" s="5" t="n">
        <v>2698</v>
      </c>
      <c r="C7" s="5" t="n">
        <v>2458</v>
      </c>
      <c r="D7" s="6" t="n">
        <v>2535</v>
      </c>
    </row>
    <row r="8">
      <c r="A8" s="4" t="inlineStr">
        <is>
          <t>Computers, software and electronic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6086</v>
      </c>
      <c r="C10" s="5" t="n">
        <v>4101</v>
      </c>
      <c r="D10" s="4" t="inlineStr">
        <is>
          <t xml:space="preserve"> </t>
        </is>
      </c>
    </row>
    <row r="11">
      <c r="A11" s="4" t="inlineStr">
        <is>
          <t>Office, furniture and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225</v>
      </c>
      <c r="C13" s="5" t="n">
        <v>1854</v>
      </c>
      <c r="D13" s="4" t="inlineStr">
        <is>
          <t xml:space="preserve"> </t>
        </is>
      </c>
    </row>
    <row r="14">
      <c r="A14" s="4" t="inlineStr">
        <is>
          <t>Molds and other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3231</v>
      </c>
      <c r="C16" s="5" t="n">
        <v>277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17045</v>
      </c>
      <c r="C19" s="6" t="n">
        <v>16584</v>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Goodwill (Details) - USD ($) $ in Thousands</t>
        </is>
      </c>
      <c r="B1" s="2" t="inlineStr">
        <is>
          <t>12 Months Ended</t>
        </is>
      </c>
    </row>
    <row r="2">
      <c r="B2" s="2" t="inlineStr">
        <is>
          <t>Dec. 31, 2024</t>
        </is>
      </c>
      <c r="C2" s="2" t="inlineStr">
        <is>
          <t>Dec. 31, 2023</t>
        </is>
      </c>
    </row>
    <row r="3">
      <c r="A3" s="3" t="inlineStr">
        <is>
          <t>GOODWILL AND OTHER INTANGIBLE ASSETS, NET</t>
        </is>
      </c>
      <c r="B3" s="4" t="inlineStr">
        <is>
          <t xml:space="preserve"> </t>
        </is>
      </c>
      <c r="C3" s="4" t="inlineStr">
        <is>
          <t xml:space="preserve"> </t>
        </is>
      </c>
    </row>
    <row r="4">
      <c r="A4" s="4" t="inlineStr">
        <is>
          <t>Balance as of January 1,</t>
        </is>
      </c>
      <c r="B4" s="6" t="n">
        <v>64904</v>
      </c>
      <c r="C4" s="6" t="n">
        <v>16237</v>
      </c>
    </row>
    <row r="5">
      <c r="A5" s="4" t="inlineStr">
        <is>
          <t>Acquisition</t>
        </is>
      </c>
      <c r="B5" s="5" t="n">
        <v>0</v>
      </c>
      <c r="C5" s="5" t="n">
        <v>48667</v>
      </c>
    </row>
    <row r="6">
      <c r="A6" s="4" t="inlineStr">
        <is>
          <t>Balance as of December 31,</t>
        </is>
      </c>
      <c r="B6" s="6" t="n">
        <v>64904</v>
      </c>
      <c r="C6" s="6" t="n">
        <v>649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Other intangible assets, ne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53834</v>
      </c>
      <c r="C4" s="6" t="n">
        <v>46248</v>
      </c>
      <c r="D4" s="4" t="inlineStr">
        <is>
          <t xml:space="preserve"> </t>
        </is>
      </c>
    </row>
    <row r="5">
      <c r="A5" s="4" t="inlineStr">
        <is>
          <t>Accumulated amortization</t>
        </is>
      </c>
      <c r="B5" s="5" t="n">
        <v>-17376</v>
      </c>
      <c r="C5" s="5" t="n">
        <v>-10247</v>
      </c>
      <c r="D5" s="4" t="inlineStr">
        <is>
          <t xml:space="preserve"> </t>
        </is>
      </c>
    </row>
    <row r="6">
      <c r="A6" s="4" t="inlineStr">
        <is>
          <t>Net carrying amount</t>
        </is>
      </c>
      <c r="B6" s="5" t="n">
        <v>36458</v>
      </c>
      <c r="C6" s="5" t="n">
        <v>36001</v>
      </c>
      <c r="D6" s="4" t="inlineStr">
        <is>
          <t xml:space="preserve"> </t>
        </is>
      </c>
    </row>
    <row r="7">
      <c r="A7" s="4" t="inlineStr">
        <is>
          <t>Amortization expense</t>
        </is>
      </c>
      <c r="B7" s="5" t="n">
        <v>7129</v>
      </c>
      <c r="C7" s="5" t="n">
        <v>6147</v>
      </c>
      <c r="D7" s="6" t="n">
        <v>1873</v>
      </c>
    </row>
    <row r="8">
      <c r="A8" s="4" t="inlineStr">
        <is>
          <t>Internal-used software</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amount</t>
        </is>
      </c>
      <c r="B10" s="5" t="n">
        <v>26284</v>
      </c>
      <c r="C10" s="5" t="n">
        <v>20297</v>
      </c>
      <c r="D10" s="4" t="inlineStr">
        <is>
          <t xml:space="preserve"> </t>
        </is>
      </c>
    </row>
    <row r="11">
      <c r="A11" s="4" t="inlineStr">
        <is>
          <t>Accumulated amortization</t>
        </is>
      </c>
      <c r="B11" s="5" t="n">
        <v>-9544</v>
      </c>
      <c r="C11" s="5" t="n">
        <v>-6078</v>
      </c>
      <c r="D11" s="4" t="inlineStr">
        <is>
          <t xml:space="preserve"> </t>
        </is>
      </c>
    </row>
    <row r="12">
      <c r="A12" s="4" t="inlineStr">
        <is>
          <t>Net carrying amount</t>
        </is>
      </c>
      <c r="B12" s="5" t="n">
        <v>16740</v>
      </c>
      <c r="C12" s="5" t="n">
        <v>14219</v>
      </c>
      <c r="D12" s="4" t="inlineStr">
        <is>
          <t xml:space="preserve"> </t>
        </is>
      </c>
    </row>
    <row r="13">
      <c r="A13" s="4" t="inlineStr">
        <is>
          <t>Technology</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Gross carrying amount</t>
        </is>
      </c>
      <c r="B15" s="5" t="n">
        <v>23153</v>
      </c>
      <c r="C15" s="5" t="n">
        <v>23153</v>
      </c>
      <c r="D15" s="4" t="inlineStr">
        <is>
          <t xml:space="preserve"> </t>
        </is>
      </c>
    </row>
    <row r="16">
      <c r="A16" s="4" t="inlineStr">
        <is>
          <t>Accumulated amortization</t>
        </is>
      </c>
      <c r="B16" s="5" t="n">
        <v>-6390</v>
      </c>
      <c r="C16" s="5" t="n">
        <v>-3145</v>
      </c>
      <c r="D16" s="4" t="inlineStr">
        <is>
          <t xml:space="preserve"> </t>
        </is>
      </c>
    </row>
    <row r="17">
      <c r="A17" s="4" t="inlineStr">
        <is>
          <t>Net carrying amount</t>
        </is>
      </c>
      <c r="B17" s="5" t="n">
        <v>16763</v>
      </c>
      <c r="C17" s="5" t="n">
        <v>20008</v>
      </c>
      <c r="D17" s="4" t="inlineStr">
        <is>
          <t xml:space="preserve"> </t>
        </is>
      </c>
    </row>
    <row r="18">
      <c r="A18" s="4" t="inlineStr">
        <is>
          <t>Other intangible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amount</t>
        </is>
      </c>
      <c r="B20" s="5" t="n">
        <v>4397</v>
      </c>
      <c r="C20" s="5" t="n">
        <v>2798</v>
      </c>
      <c r="D20" s="4" t="inlineStr">
        <is>
          <t xml:space="preserve"> </t>
        </is>
      </c>
    </row>
    <row r="21">
      <c r="A21" s="4" t="inlineStr">
        <is>
          <t>Accumulated amortization</t>
        </is>
      </c>
      <c r="B21" s="5" t="n">
        <v>-1442</v>
      </c>
      <c r="C21" s="5" t="n">
        <v>-1024</v>
      </c>
      <c r="D21" s="4" t="inlineStr">
        <is>
          <t xml:space="preserve"> </t>
        </is>
      </c>
    </row>
    <row r="22">
      <c r="A22" s="4" t="inlineStr">
        <is>
          <t>Net carrying amount</t>
        </is>
      </c>
      <c r="B22" s="6" t="n">
        <v>2955</v>
      </c>
      <c r="C22" s="6" t="n">
        <v>1774</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Dec. 31, 2024</t>
        </is>
      </c>
      <c r="C1" s="2" t="inlineStr">
        <is>
          <t>Dec. 31, 2023</t>
        </is>
      </c>
    </row>
    <row r="2">
      <c r="A2" s="3" t="inlineStr">
        <is>
          <t>Estimated future amortization expense of other intangible assets</t>
        </is>
      </c>
      <c r="B2" s="4" t="inlineStr">
        <is>
          <t xml:space="preserve"> </t>
        </is>
      </c>
      <c r="C2" s="4" t="inlineStr">
        <is>
          <t xml:space="preserve"> </t>
        </is>
      </c>
    </row>
    <row r="3">
      <c r="A3" s="4" t="inlineStr">
        <is>
          <t>2025</t>
        </is>
      </c>
      <c r="B3" s="6" t="n">
        <v>8408</v>
      </c>
      <c r="C3" s="4" t="inlineStr">
        <is>
          <t xml:space="preserve"> </t>
        </is>
      </c>
    </row>
    <row r="4">
      <c r="A4" s="4" t="inlineStr">
        <is>
          <t>2026</t>
        </is>
      </c>
      <c r="B4" s="5" t="n">
        <v>8332</v>
      </c>
      <c r="C4" s="4" t="inlineStr">
        <is>
          <t xml:space="preserve"> </t>
        </is>
      </c>
    </row>
    <row r="5">
      <c r="A5" s="4" t="inlineStr">
        <is>
          <t>2027</t>
        </is>
      </c>
      <c r="B5" s="5" t="n">
        <v>7096</v>
      </c>
      <c r="C5" s="4" t="inlineStr">
        <is>
          <t xml:space="preserve"> </t>
        </is>
      </c>
    </row>
    <row r="6">
      <c r="A6" s="4" t="inlineStr">
        <is>
          <t>2028</t>
        </is>
      </c>
      <c r="B6" s="5" t="n">
        <v>5716</v>
      </c>
      <c r="C6" s="4" t="inlineStr">
        <is>
          <t xml:space="preserve"> </t>
        </is>
      </c>
    </row>
    <row r="7">
      <c r="A7" s="4" t="inlineStr">
        <is>
          <t>2029</t>
        </is>
      </c>
      <c r="B7" s="5" t="n">
        <v>3192</v>
      </c>
      <c r="C7" s="4" t="inlineStr">
        <is>
          <t xml:space="preserve"> </t>
        </is>
      </c>
    </row>
    <row r="8">
      <c r="A8" s="4" t="inlineStr">
        <is>
          <t>Thereafter</t>
        </is>
      </c>
      <c r="B8" s="5" t="n">
        <v>3714</v>
      </c>
      <c r="C8" s="4" t="inlineStr">
        <is>
          <t xml:space="preserve"> </t>
        </is>
      </c>
    </row>
    <row r="9">
      <c r="A9" s="4" t="inlineStr">
        <is>
          <t>Net carrying amount</t>
        </is>
      </c>
      <c r="B9" s="6" t="n">
        <v>36458</v>
      </c>
      <c r="C9" s="6" t="n">
        <v>36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3" customWidth="1" min="2" max="2"/>
    <col width="59" customWidth="1" min="3" max="3"/>
    <col width="44" customWidth="1" min="4" max="4"/>
    <col width="13" customWidth="1" min="5" max="5"/>
    <col width="40" customWidth="1" min="6" max="6"/>
    <col width="13" customWidth="1" min="7" max="7"/>
    <col width="24" customWidth="1" min="8" max="8"/>
    <col width="40" customWidth="1" min="9" max="9"/>
    <col width="13" customWidth="1" min="10" max="10"/>
    <col width="36" customWidth="1" min="11" max="11"/>
    <col width="13" customWidth="1" min="12" max="12"/>
    <col width="46" customWidth="1" min="13" max="13"/>
    <col width="31" customWidth="1" min="14" max="14"/>
    <col width="27" customWidth="1" min="15" max="15"/>
    <col width="18" customWidth="1" min="16" max="16"/>
    <col width="39" customWidth="1" min="17" max="17"/>
    <col width="19" customWidth="1" min="18" max="18"/>
    <col width="13" customWidth="1" min="19" max="19"/>
    <col width="13" customWidth="1" min="20" max="20"/>
  </cols>
  <sheetData>
    <row r="1">
      <c r="A1" s="1" t="inlineStr">
        <is>
          <t>STATEMENTS OF REDEEMABLE A SHARES AND SHAREHOLDERS' EQUITY - USD ($) $ in Thousands</t>
        </is>
      </c>
      <c r="C1" s="2" t="inlineStr">
        <is>
          <t>Class A ordinary shares Ordinary shares Digital Securities</t>
        </is>
      </c>
      <c r="D1" s="2" t="inlineStr">
        <is>
          <t>Class A ordinary shares Ordinary shares IPO</t>
        </is>
      </c>
      <c r="F1" s="2" t="inlineStr">
        <is>
          <t>Class A ordinary shares Ordinary shares</t>
        </is>
      </c>
      <c r="H1" s="2" t="inlineStr">
        <is>
          <t>Class A ordinary shares</t>
        </is>
      </c>
      <c r="I1" s="2" t="inlineStr">
        <is>
          <t>Class B ordinary shares Ordinary shares</t>
        </is>
      </c>
      <c r="K1" s="2" t="inlineStr">
        <is>
          <t>Redeemable A shares Ordinary shares</t>
        </is>
      </c>
      <c r="M1" s="2" t="inlineStr">
        <is>
          <t>Additional paid-in capital Digital Securities</t>
        </is>
      </c>
      <c r="N1" s="2" t="inlineStr">
        <is>
          <t>Additional paid-in capital IPO</t>
        </is>
      </c>
      <c r="O1" s="2" t="inlineStr">
        <is>
          <t>Additional paid-in capital</t>
        </is>
      </c>
      <c r="P1" s="2" t="inlineStr">
        <is>
          <t>Retained earnings</t>
        </is>
      </c>
      <c r="Q1" s="2" t="inlineStr">
        <is>
          <t>Accumulated other comprehensive income</t>
        </is>
      </c>
      <c r="R1" s="2" t="inlineStr">
        <is>
          <t>Digital Securities</t>
        </is>
      </c>
      <c r="S1" s="2" t="inlineStr">
        <is>
          <t>IPO</t>
        </is>
      </c>
      <c r="T1" s="2" t="inlineStr">
        <is>
          <t>Total</t>
        </is>
      </c>
    </row>
    <row r="2">
      <c r="A2" s="4" t="inlineStr">
        <is>
          <t>Beginning Balance at Dec. 31, 2021</t>
        </is>
      </c>
      <c r="B2" s="4" t="inlineStr">
        <is>
          <t>[1]</t>
        </is>
      </c>
      <c r="C2" s="4" t="inlineStr">
        <is>
          <t xml:space="preserve"> </t>
        </is>
      </c>
      <c r="D2" s="4" t="inlineStr">
        <is>
          <t xml:space="preserve"> </t>
        </is>
      </c>
      <c r="F2" s="4" t="inlineStr">
        <is>
          <t xml:space="preserve"> </t>
        </is>
      </c>
      <c r="H2" s="4" t="inlineStr">
        <is>
          <t xml:space="preserve"> </t>
        </is>
      </c>
      <c r="I2" s="4" t="inlineStr">
        <is>
          <t xml:space="preserve"> </t>
        </is>
      </c>
      <c r="K2" s="6" t="n">
        <v>12275</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in shares) at Dec. 31, 2021</t>
        </is>
      </c>
      <c r="B3" s="4" t="inlineStr">
        <is>
          <t>[1]</t>
        </is>
      </c>
      <c r="C3" s="4" t="inlineStr">
        <is>
          <t xml:space="preserve"> </t>
        </is>
      </c>
      <c r="D3" s="4" t="inlineStr">
        <is>
          <t xml:space="preserve"> </t>
        </is>
      </c>
      <c r="F3" s="4" t="inlineStr">
        <is>
          <t xml:space="preserve"> </t>
        </is>
      </c>
      <c r="H3" s="4" t="inlineStr">
        <is>
          <t xml:space="preserve"> </t>
        </is>
      </c>
      <c r="I3" s="4" t="inlineStr">
        <is>
          <t xml:space="preserve"> </t>
        </is>
      </c>
      <c r="K3" s="5" t="n">
        <v>98386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ding Balance (in shares) at Dec. 31, 2022</t>
        </is>
      </c>
      <c r="B4" s="4" t="inlineStr">
        <is>
          <t>[1]</t>
        </is>
      </c>
      <c r="C4" s="4" t="inlineStr">
        <is>
          <t xml:space="preserve"> </t>
        </is>
      </c>
      <c r="D4" s="4" t="inlineStr">
        <is>
          <t xml:space="preserve"> </t>
        </is>
      </c>
      <c r="F4" s="4" t="inlineStr">
        <is>
          <t xml:space="preserve"> </t>
        </is>
      </c>
      <c r="H4" s="4" t="inlineStr">
        <is>
          <t xml:space="preserve"> </t>
        </is>
      </c>
      <c r="I4" s="4" t="inlineStr">
        <is>
          <t xml:space="preserve"> </t>
        </is>
      </c>
      <c r="K4" s="5" t="n">
        <v>98386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nding Balance at Dec. 31, 2022</t>
        </is>
      </c>
      <c r="B5" s="4" t="inlineStr">
        <is>
          <t>[1]</t>
        </is>
      </c>
      <c r="C5" s="4" t="inlineStr">
        <is>
          <t xml:space="preserve"> </t>
        </is>
      </c>
      <c r="D5" s="4" t="inlineStr">
        <is>
          <t xml:space="preserve"> </t>
        </is>
      </c>
      <c r="F5" s="4" t="inlineStr">
        <is>
          <t xml:space="preserve"> </t>
        </is>
      </c>
      <c r="H5" s="4" t="inlineStr">
        <is>
          <t xml:space="preserve"> </t>
        </is>
      </c>
      <c r="I5" s="4" t="inlineStr">
        <is>
          <t xml:space="preserve"> </t>
        </is>
      </c>
      <c r="K5" s="6" t="n">
        <v>122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eginning Balance at Dec. 31, 2021</t>
        </is>
      </c>
      <c r="C6" s="4" t="inlineStr">
        <is>
          <t xml:space="preserve"> </t>
        </is>
      </c>
      <c r="D6" s="4" t="inlineStr">
        <is>
          <t xml:space="preserve"> </t>
        </is>
      </c>
      <c r="F6" s="6" t="n">
        <v>8</v>
      </c>
      <c r="G6" s="4" t="inlineStr">
        <is>
          <t>[1],[2]</t>
        </is>
      </c>
      <c r="H6" s="4" t="inlineStr">
        <is>
          <t xml:space="preserve"> </t>
        </is>
      </c>
      <c r="I6" s="6" t="n">
        <v>8</v>
      </c>
      <c r="J6" s="4" t="inlineStr">
        <is>
          <t>[1],[2]</t>
        </is>
      </c>
      <c r="K6" s="4" t="inlineStr">
        <is>
          <t xml:space="preserve"> </t>
        </is>
      </c>
      <c r="M6" s="4" t="inlineStr">
        <is>
          <t xml:space="preserve"> </t>
        </is>
      </c>
      <c r="N6" s="4" t="inlineStr">
        <is>
          <t xml:space="preserve"> </t>
        </is>
      </c>
      <c r="O6" s="6" t="n">
        <v>45379</v>
      </c>
      <c r="P6" s="6" t="n">
        <v>21516</v>
      </c>
      <c r="Q6" s="6" t="n">
        <v>1738</v>
      </c>
      <c r="R6" s="4" t="inlineStr">
        <is>
          <t xml:space="preserve"> </t>
        </is>
      </c>
      <c r="S6" s="4" t="inlineStr">
        <is>
          <t xml:space="preserve"> </t>
        </is>
      </c>
      <c r="T6" s="6" t="n">
        <v>68649</v>
      </c>
    </row>
    <row r="7">
      <c r="A7" s="4" t="inlineStr">
        <is>
          <t>Beginning Balance (in shares) at Dec. 31, 2021</t>
        </is>
      </c>
      <c r="B7" s="4" t="inlineStr">
        <is>
          <t>[1]</t>
        </is>
      </c>
      <c r="C7" s="4" t="inlineStr">
        <is>
          <t xml:space="preserve"> </t>
        </is>
      </c>
      <c r="D7" s="4" t="inlineStr">
        <is>
          <t xml:space="preserve"> </t>
        </is>
      </c>
      <c r="F7" s="5" t="n">
        <v>26131795</v>
      </c>
      <c r="H7" s="4" t="inlineStr">
        <is>
          <t xml:space="preserve"> </t>
        </is>
      </c>
      <c r="I7" s="5" t="n">
        <v>26131795</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Increase (Decrease) in Stockholders' Equity [Roll Forward]</t>
        </is>
      </c>
      <c r="C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of Class B Ordinary shares to Class A Ordinary shares</t>
        </is>
      </c>
      <c r="B9" s="4" t="inlineStr">
        <is>
          <t>[1],[2]</t>
        </is>
      </c>
      <c r="C9" s="4" t="inlineStr">
        <is>
          <t xml:space="preserve"> </t>
        </is>
      </c>
      <c r="D9" s="4" t="inlineStr">
        <is>
          <t xml:space="preserve"> </t>
        </is>
      </c>
      <c r="F9" s="6" t="n">
        <v>4</v>
      </c>
      <c r="H9" s="4" t="inlineStr">
        <is>
          <t xml:space="preserve"> </t>
        </is>
      </c>
      <c r="I9" s="6" t="n">
        <v>-4</v>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Class B Ordinary shares to Class A Ordinary shares (in shares)</t>
        </is>
      </c>
      <c r="B10" s="4" t="inlineStr">
        <is>
          <t>[1]</t>
        </is>
      </c>
      <c r="C10" s="4" t="inlineStr">
        <is>
          <t xml:space="preserve"> </t>
        </is>
      </c>
      <c r="D10" s="4" t="inlineStr">
        <is>
          <t xml:space="preserve"> </t>
        </is>
      </c>
      <c r="F10" s="5" t="n">
        <v>12166519</v>
      </c>
      <c r="H10" s="4" t="inlineStr">
        <is>
          <t xml:space="preserve"> </t>
        </is>
      </c>
      <c r="I10" s="5" t="n">
        <v>-12166519</v>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of options and vesting of RSUs</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5" t="n">
        <v>75</v>
      </c>
      <c r="P11" s="4" t="inlineStr">
        <is>
          <t xml:space="preserve"> </t>
        </is>
      </c>
      <c r="Q11" s="4" t="inlineStr">
        <is>
          <t xml:space="preserve"> </t>
        </is>
      </c>
      <c r="R11" s="4" t="inlineStr">
        <is>
          <t xml:space="preserve"> </t>
        </is>
      </c>
      <c r="S11" s="4" t="inlineStr">
        <is>
          <t xml:space="preserve"> </t>
        </is>
      </c>
      <c r="T11" s="5" t="n">
        <v>75</v>
      </c>
    </row>
    <row r="12">
      <c r="A12" s="4" t="inlineStr">
        <is>
          <t>Exercise of options and vesting of RSUs (in shares)</t>
        </is>
      </c>
      <c r="B12" s="4" t="inlineStr">
        <is>
          <t>[1]</t>
        </is>
      </c>
      <c r="C12" s="4" t="inlineStr">
        <is>
          <t xml:space="preserve"> </t>
        </is>
      </c>
      <c r="D12" s="4" t="inlineStr">
        <is>
          <t xml:space="preserve"> </t>
        </is>
      </c>
      <c r="F12" s="5" t="n">
        <v>86263000</v>
      </c>
      <c r="H12" s="4" t="inlineStr">
        <is>
          <t xml:space="preserve"> </t>
        </is>
      </c>
      <c r="I12" s="5" t="n">
        <v>57273000</v>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 based compensation</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5" t="n">
        <v>8253</v>
      </c>
      <c r="P13" s="4" t="inlineStr">
        <is>
          <t xml:space="preserve"> </t>
        </is>
      </c>
      <c r="Q13" s="4" t="inlineStr">
        <is>
          <t xml:space="preserve"> </t>
        </is>
      </c>
      <c r="R13" s="4" t="inlineStr">
        <is>
          <t xml:space="preserve"> </t>
        </is>
      </c>
      <c r="S13" s="4" t="inlineStr">
        <is>
          <t xml:space="preserve"> </t>
        </is>
      </c>
      <c r="T13" s="5" t="n">
        <v>8253</v>
      </c>
    </row>
    <row r="14">
      <c r="A14" s="4" t="inlineStr">
        <is>
          <t>Net income</t>
        </is>
      </c>
      <c r="C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5" t="n">
        <v>21728</v>
      </c>
      <c r="Q14" s="4" t="inlineStr">
        <is>
          <t xml:space="preserve"> </t>
        </is>
      </c>
      <c r="R14" s="4" t="inlineStr">
        <is>
          <t xml:space="preserve"> </t>
        </is>
      </c>
      <c r="S14" s="4" t="inlineStr">
        <is>
          <t xml:space="preserve"> </t>
        </is>
      </c>
      <c r="T14" s="5" t="n">
        <v>21728</v>
      </c>
    </row>
    <row r="15">
      <c r="A15" s="4" t="inlineStr">
        <is>
          <t>Ending Balance (in shares) at Dec. 31, 2022</t>
        </is>
      </c>
      <c r="B15" s="4" t="inlineStr">
        <is>
          <t>[1]</t>
        </is>
      </c>
      <c r="C15" s="4" t="inlineStr">
        <is>
          <t xml:space="preserve"> </t>
        </is>
      </c>
      <c r="D15" s="4" t="inlineStr">
        <is>
          <t xml:space="preserve"> </t>
        </is>
      </c>
      <c r="F15" s="5" t="n">
        <v>38384577</v>
      </c>
      <c r="H15" s="4" t="inlineStr">
        <is>
          <t xml:space="preserve"> </t>
        </is>
      </c>
      <c r="I15" s="5" t="n">
        <v>14022549</v>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at Dec. 31, 2022</t>
        </is>
      </c>
      <c r="C16" s="4" t="inlineStr">
        <is>
          <t xml:space="preserve"> </t>
        </is>
      </c>
      <c r="D16" s="4" t="inlineStr">
        <is>
          <t xml:space="preserve"> </t>
        </is>
      </c>
      <c r="F16" s="6" t="n">
        <v>12</v>
      </c>
      <c r="G16" s="4" t="inlineStr">
        <is>
          <t>[1],[2]</t>
        </is>
      </c>
      <c r="H16" s="4" t="inlineStr">
        <is>
          <t xml:space="preserve"> </t>
        </is>
      </c>
      <c r="I16" s="6" t="n">
        <v>4</v>
      </c>
      <c r="J16" s="4" t="inlineStr">
        <is>
          <t>[1],[2]</t>
        </is>
      </c>
      <c r="K16" s="4" t="inlineStr">
        <is>
          <t xml:space="preserve"> </t>
        </is>
      </c>
      <c r="M16" s="4" t="inlineStr">
        <is>
          <t xml:space="preserve"> </t>
        </is>
      </c>
      <c r="N16" s="4" t="inlineStr">
        <is>
          <t xml:space="preserve"> </t>
        </is>
      </c>
      <c r="O16" s="5" t="n">
        <v>53707</v>
      </c>
      <c r="P16" s="5" t="n">
        <v>43244</v>
      </c>
      <c r="Q16" s="5" t="n">
        <v>1738</v>
      </c>
      <c r="R16" s="4" t="inlineStr">
        <is>
          <t xml:space="preserve"> </t>
        </is>
      </c>
      <c r="S16" s="4" t="inlineStr">
        <is>
          <t xml:space="preserve"> </t>
        </is>
      </c>
      <c r="T16" s="5" t="n">
        <v>98705</v>
      </c>
    </row>
    <row r="17">
      <c r="A17" s="3" t="inlineStr">
        <is>
          <t>Increase (Decrease) in Temporary Equity [Roll Forward]</t>
        </is>
      </c>
      <c r="C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sion of Redeemable A shares</t>
        </is>
      </c>
      <c r="C18" s="4" t="inlineStr">
        <is>
          <t xml:space="preserve"> </t>
        </is>
      </c>
      <c r="D18" s="4" t="inlineStr">
        <is>
          <t xml:space="preserve"> </t>
        </is>
      </c>
      <c r="F18" s="4" t="inlineStr">
        <is>
          <t xml:space="preserve"> </t>
        </is>
      </c>
      <c r="H18" s="4" t="inlineStr">
        <is>
          <t xml:space="preserve"> </t>
        </is>
      </c>
      <c r="I18" s="4" t="inlineStr">
        <is>
          <t xml:space="preserve"> </t>
        </is>
      </c>
      <c r="K18" s="6" t="n">
        <v>-12275</v>
      </c>
      <c r="L18" s="4" t="inlineStr">
        <is>
          <t>[1]</t>
        </is>
      </c>
      <c r="M18" s="4" t="inlineStr">
        <is>
          <t xml:space="preserve"> </t>
        </is>
      </c>
      <c r="N18" s="4" t="inlineStr">
        <is>
          <t xml:space="preserve"> </t>
        </is>
      </c>
      <c r="O18" s="5" t="n">
        <v>12275</v>
      </c>
      <c r="P18" s="4" t="inlineStr">
        <is>
          <t xml:space="preserve"> </t>
        </is>
      </c>
      <c r="Q18" s="4" t="inlineStr">
        <is>
          <t xml:space="preserve"> </t>
        </is>
      </c>
      <c r="R18" s="4" t="inlineStr">
        <is>
          <t xml:space="preserve"> </t>
        </is>
      </c>
      <c r="S18" s="4" t="inlineStr">
        <is>
          <t xml:space="preserve"> </t>
        </is>
      </c>
      <c r="T18" s="5" t="n">
        <v>12275</v>
      </c>
    </row>
    <row r="19">
      <c r="A19" s="4" t="inlineStr">
        <is>
          <t>Conversion of Redeemable A shares (in shares)</t>
        </is>
      </c>
      <c r="B19" s="4" t="inlineStr">
        <is>
          <t>[1]</t>
        </is>
      </c>
      <c r="C19" s="4" t="inlineStr">
        <is>
          <t xml:space="preserve"> </t>
        </is>
      </c>
      <c r="D19" s="4" t="inlineStr">
        <is>
          <t xml:space="preserve"> </t>
        </is>
      </c>
      <c r="F19" s="5" t="n">
        <v>983861</v>
      </c>
      <c r="H19" s="4" t="inlineStr">
        <is>
          <t xml:space="preserve"> </t>
        </is>
      </c>
      <c r="I19" s="4" t="inlineStr">
        <is>
          <t xml:space="preserve"> </t>
        </is>
      </c>
      <c r="K19" s="5" t="n">
        <v>-98386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Increase (Decrease) in Stockholders' Equity [Roll Forward]</t>
        </is>
      </c>
      <c r="C20" s="4" t="inlineStr">
        <is>
          <t xml:space="preserve"> </t>
        </is>
      </c>
      <c r="D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lass A Ordinary shares in connection with business combination</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5" t="n">
        <v>34895</v>
      </c>
      <c r="P21" s="4" t="inlineStr">
        <is>
          <t xml:space="preserve"> </t>
        </is>
      </c>
      <c r="Q21" s="4" t="inlineStr">
        <is>
          <t xml:space="preserve"> </t>
        </is>
      </c>
      <c r="R21" s="4" t="inlineStr">
        <is>
          <t xml:space="preserve"> </t>
        </is>
      </c>
      <c r="S21" s="4" t="inlineStr">
        <is>
          <t xml:space="preserve"> </t>
        </is>
      </c>
      <c r="T21" s="5" t="n">
        <v>34895</v>
      </c>
    </row>
    <row r="22">
      <c r="A22" s="4" t="inlineStr">
        <is>
          <t>Issuance of Class A Ordinary shares in connection with business combination (in shares)</t>
        </is>
      </c>
      <c r="B22" s="4" t="inlineStr">
        <is>
          <t>[1]</t>
        </is>
      </c>
      <c r="C22" s="4" t="inlineStr">
        <is>
          <t xml:space="preserve"> </t>
        </is>
      </c>
      <c r="D22" s="4" t="inlineStr">
        <is>
          <t xml:space="preserve"> </t>
        </is>
      </c>
      <c r="F22" s="5" t="n">
        <v>1313847</v>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Ordinary shares in connection</t>
        </is>
      </c>
      <c r="C23" s="4" t="inlineStr">
        <is>
          <t xml:space="preserve"> </t>
        </is>
      </c>
      <c r="D23" s="6" t="n">
        <v>1</v>
      </c>
      <c r="E23" s="4" t="inlineStr">
        <is>
          <t>[1],[2]</t>
        </is>
      </c>
      <c r="F23" s="4" t="inlineStr">
        <is>
          <t xml:space="preserve"> </t>
        </is>
      </c>
      <c r="H23" s="4" t="inlineStr">
        <is>
          <t xml:space="preserve"> </t>
        </is>
      </c>
      <c r="I23" s="4" t="inlineStr">
        <is>
          <t xml:space="preserve"> </t>
        </is>
      </c>
      <c r="K23" s="4" t="inlineStr">
        <is>
          <t xml:space="preserve"> </t>
        </is>
      </c>
      <c r="M23" s="6" t="n">
        <v>810</v>
      </c>
      <c r="N23" s="6" t="n">
        <v>50298</v>
      </c>
      <c r="O23" s="4" t="inlineStr">
        <is>
          <t xml:space="preserve"> </t>
        </is>
      </c>
      <c r="P23" s="4" t="inlineStr">
        <is>
          <t xml:space="preserve"> </t>
        </is>
      </c>
      <c r="Q23" s="4" t="inlineStr">
        <is>
          <t xml:space="preserve"> </t>
        </is>
      </c>
      <c r="R23" s="6" t="n">
        <v>810</v>
      </c>
      <c r="S23" s="6" t="n">
        <v>50299</v>
      </c>
      <c r="T23" s="4" t="inlineStr">
        <is>
          <t xml:space="preserve"> </t>
        </is>
      </c>
    </row>
    <row r="24">
      <c r="A24" s="4" t="inlineStr">
        <is>
          <t>Issuance of ordinary shares in connection (in shares)</t>
        </is>
      </c>
      <c r="B24" s="4" t="inlineStr">
        <is>
          <t>[1]</t>
        </is>
      </c>
      <c r="C24" s="5" t="n">
        <v>23142</v>
      </c>
      <c r="D24" s="5" t="n">
        <v>1754385</v>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Class B Ordinary shares to Class A Ordinary shares</t>
        </is>
      </c>
      <c r="B25" s="4" t="inlineStr">
        <is>
          <t>[1],[2]</t>
        </is>
      </c>
      <c r="C25" s="4" t="inlineStr">
        <is>
          <t xml:space="preserve"> </t>
        </is>
      </c>
      <c r="D25" s="4" t="inlineStr">
        <is>
          <t xml:space="preserve"> </t>
        </is>
      </c>
      <c r="F25" s="6" t="n">
        <v>1</v>
      </c>
      <c r="H25" s="4" t="inlineStr">
        <is>
          <t xml:space="preserve"> </t>
        </is>
      </c>
      <c r="I25" s="6" t="n">
        <v>-1</v>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of Class B Ordinary shares to Class A Ordinary shares (in shares)</t>
        </is>
      </c>
      <c r="C26" s="4" t="inlineStr">
        <is>
          <t xml:space="preserve"> </t>
        </is>
      </c>
      <c r="D26" s="4" t="inlineStr">
        <is>
          <t xml:space="preserve"> </t>
        </is>
      </c>
      <c r="F26" s="5" t="n">
        <v>2503183</v>
      </c>
      <c r="G26" s="4" t="inlineStr">
        <is>
          <t>[1]</t>
        </is>
      </c>
      <c r="H26" s="5" t="n">
        <v>2503183</v>
      </c>
      <c r="I26" s="5" t="n">
        <v>-2503183</v>
      </c>
      <c r="J26" s="4" t="inlineStr">
        <is>
          <t>[1]</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e of options and vesting of RSUs</t>
        </is>
      </c>
      <c r="C27" s="4" t="inlineStr">
        <is>
          <t xml:space="preserve"> </t>
        </is>
      </c>
      <c r="D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5" t="n">
        <v>1747</v>
      </c>
      <c r="P27" s="4" t="inlineStr">
        <is>
          <t xml:space="preserve"> </t>
        </is>
      </c>
      <c r="Q27" s="4" t="inlineStr">
        <is>
          <t xml:space="preserve"> </t>
        </is>
      </c>
      <c r="R27" s="4" t="inlineStr">
        <is>
          <t xml:space="preserve"> </t>
        </is>
      </c>
      <c r="S27" s="4" t="inlineStr">
        <is>
          <t xml:space="preserve"> </t>
        </is>
      </c>
      <c r="T27" s="5" t="n">
        <v>1747</v>
      </c>
    </row>
    <row r="28">
      <c r="A28" s="4" t="inlineStr">
        <is>
          <t>Exercise of options and vesting of RSUs (in shares)</t>
        </is>
      </c>
      <c r="B28" s="4" t="inlineStr">
        <is>
          <t>[1]</t>
        </is>
      </c>
      <c r="C28" s="4" t="inlineStr">
        <is>
          <t xml:space="preserve"> </t>
        </is>
      </c>
      <c r="D28" s="4" t="inlineStr">
        <is>
          <t xml:space="preserve"> </t>
        </is>
      </c>
      <c r="F28" s="5" t="n">
        <v>356680</v>
      </c>
      <c r="H28" s="4" t="inlineStr">
        <is>
          <t xml:space="preserve"> </t>
        </is>
      </c>
      <c r="I28" s="5" t="n">
        <v>27634000</v>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 based compensation</t>
        </is>
      </c>
      <c r="C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5" t="n">
        <v>25178</v>
      </c>
      <c r="P29" s="4" t="inlineStr">
        <is>
          <t xml:space="preserve"> </t>
        </is>
      </c>
      <c r="Q29" s="4" t="inlineStr">
        <is>
          <t xml:space="preserve"> </t>
        </is>
      </c>
      <c r="R29" s="4" t="inlineStr">
        <is>
          <t xml:space="preserve"> </t>
        </is>
      </c>
      <c r="S29" s="4" t="inlineStr">
        <is>
          <t xml:space="preserve"> </t>
        </is>
      </c>
      <c r="T29" s="5" t="n">
        <v>25178</v>
      </c>
    </row>
    <row r="30">
      <c r="A30" s="4" t="inlineStr">
        <is>
          <t>Other comprehensive income</t>
        </is>
      </c>
      <c r="C30" s="4" t="inlineStr">
        <is>
          <t xml:space="preserve"> </t>
        </is>
      </c>
      <c r="D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5" t="n">
        <v>664</v>
      </c>
      <c r="R30" s="4" t="inlineStr">
        <is>
          <t xml:space="preserve"> </t>
        </is>
      </c>
      <c r="S30" s="4" t="inlineStr">
        <is>
          <t xml:space="preserve"> </t>
        </is>
      </c>
      <c r="T30" s="5" t="n">
        <v>664</v>
      </c>
    </row>
    <row r="31">
      <c r="A31" s="4" t="inlineStr">
        <is>
          <t>Net income</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5" t="n">
        <v>58534</v>
      </c>
      <c r="Q31" s="4" t="inlineStr">
        <is>
          <t xml:space="preserve"> </t>
        </is>
      </c>
      <c r="R31" s="4" t="inlineStr">
        <is>
          <t xml:space="preserve"> </t>
        </is>
      </c>
      <c r="S31" s="4" t="inlineStr">
        <is>
          <t xml:space="preserve"> </t>
        </is>
      </c>
      <c r="T31" s="5" t="n">
        <v>58534</v>
      </c>
    </row>
    <row r="32">
      <c r="A32" s="4" t="inlineStr">
        <is>
          <t>Ending Balance (in shares) at Dec. 31, 2023</t>
        </is>
      </c>
      <c r="B32" s="4" t="inlineStr">
        <is>
          <t>[1]</t>
        </is>
      </c>
      <c r="C32" s="4" t="inlineStr">
        <is>
          <t xml:space="preserve"> </t>
        </is>
      </c>
      <c r="D32" s="4" t="inlineStr">
        <is>
          <t xml:space="preserve"> </t>
        </is>
      </c>
      <c r="F32" s="5" t="n">
        <v>45319675</v>
      </c>
      <c r="H32" s="4" t="inlineStr">
        <is>
          <t xml:space="preserve"> </t>
        </is>
      </c>
      <c r="I32" s="5" t="n">
        <v>11547000</v>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at Dec. 31, 2023</t>
        </is>
      </c>
      <c r="C33" s="4" t="inlineStr">
        <is>
          <t xml:space="preserve"> </t>
        </is>
      </c>
      <c r="D33" s="4" t="inlineStr">
        <is>
          <t xml:space="preserve"> </t>
        </is>
      </c>
      <c r="F33" s="6" t="n">
        <v>14</v>
      </c>
      <c r="G33" s="4" t="inlineStr">
        <is>
          <t>[1],[2]</t>
        </is>
      </c>
      <c r="H33" s="4" t="inlineStr">
        <is>
          <t xml:space="preserve"> </t>
        </is>
      </c>
      <c r="I33" s="6" t="n">
        <v>3</v>
      </c>
      <c r="J33" s="4" t="inlineStr">
        <is>
          <t>[1],[2]</t>
        </is>
      </c>
      <c r="K33" s="4" t="inlineStr">
        <is>
          <t xml:space="preserve"> </t>
        </is>
      </c>
      <c r="M33" s="4" t="inlineStr">
        <is>
          <t xml:space="preserve"> </t>
        </is>
      </c>
      <c r="N33" s="4" t="inlineStr">
        <is>
          <t xml:space="preserve"> </t>
        </is>
      </c>
      <c r="O33" s="5" t="n">
        <v>178910</v>
      </c>
      <c r="P33" s="5" t="n">
        <v>101778</v>
      </c>
      <c r="Q33" s="5" t="n">
        <v>2402</v>
      </c>
      <c r="R33" s="4" t="inlineStr">
        <is>
          <t xml:space="preserve"> </t>
        </is>
      </c>
      <c r="S33" s="4" t="inlineStr">
        <is>
          <t xml:space="preserve"> </t>
        </is>
      </c>
      <c r="T33" s="5" t="n">
        <v>283107</v>
      </c>
    </row>
    <row r="34">
      <c r="A34" s="3" t="inlineStr">
        <is>
          <t>Increase (Decrease) in Stockholders' Equity [Roll Forward]</t>
        </is>
      </c>
      <c r="C34" s="4" t="inlineStr">
        <is>
          <t xml:space="preserve"> </t>
        </is>
      </c>
      <c r="D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urchase and retirement of common stock (in shares)</t>
        </is>
      </c>
      <c r="B35" s="4" t="inlineStr">
        <is>
          <t>[1]</t>
        </is>
      </c>
      <c r="C35" s="4" t="inlineStr">
        <is>
          <t xml:space="preserve"> </t>
        </is>
      </c>
      <c r="D35" s="4" t="inlineStr">
        <is>
          <t xml:space="preserve"> </t>
        </is>
      </c>
      <c r="F35" s="5" t="n">
        <v>-3606419</v>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of Class B Ordinary shares to Class A Ordinary shares (in shares)</t>
        </is>
      </c>
      <c r="C36" s="4" t="inlineStr">
        <is>
          <t xml:space="preserve"> </t>
        </is>
      </c>
      <c r="D36" s="4" t="inlineStr">
        <is>
          <t xml:space="preserve"> </t>
        </is>
      </c>
      <c r="F36" s="4" t="inlineStr">
        <is>
          <t xml:space="preserve"> </t>
        </is>
      </c>
      <c r="H36" s="5" t="n">
        <v>0</v>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purchase and retirement of common stock</t>
        </is>
      </c>
      <c r="C37" s="4" t="inlineStr">
        <is>
          <t xml:space="preserve"> </t>
        </is>
      </c>
      <c r="D37" s="4" t="inlineStr">
        <is>
          <t xml:space="preserve"> </t>
        </is>
      </c>
      <c r="F37" s="6" t="n">
        <v>-1</v>
      </c>
      <c r="G37" s="4" t="inlineStr">
        <is>
          <t>[1],[2]</t>
        </is>
      </c>
      <c r="H37" s="4" t="inlineStr">
        <is>
          <t xml:space="preserve"> </t>
        </is>
      </c>
      <c r="I37" s="4" t="inlineStr">
        <is>
          <t xml:space="preserve"> </t>
        </is>
      </c>
      <c r="K37" s="4" t="inlineStr">
        <is>
          <t xml:space="preserve"> </t>
        </is>
      </c>
      <c r="M37" s="4" t="inlineStr">
        <is>
          <t xml:space="preserve"> </t>
        </is>
      </c>
      <c r="N37" s="4" t="inlineStr">
        <is>
          <t xml:space="preserve"> </t>
        </is>
      </c>
      <c r="O37" s="5" t="n">
        <v>-147282</v>
      </c>
      <c r="P37" s="4" t="inlineStr">
        <is>
          <t xml:space="preserve"> </t>
        </is>
      </c>
      <c r="Q37" s="4" t="inlineStr">
        <is>
          <t xml:space="preserve"> </t>
        </is>
      </c>
      <c r="R37" s="4" t="inlineStr">
        <is>
          <t xml:space="preserve"> </t>
        </is>
      </c>
      <c r="S37" s="4" t="inlineStr">
        <is>
          <t xml:space="preserve"> </t>
        </is>
      </c>
      <c r="T37" s="5" t="n">
        <v>-147283</v>
      </c>
    </row>
    <row r="38">
      <c r="A38" s="4" t="inlineStr">
        <is>
          <t>Exercise of options and vesting of RSUs</t>
        </is>
      </c>
      <c r="C38" s="4" t="inlineStr">
        <is>
          <t xml:space="preserve"> </t>
        </is>
      </c>
      <c r="D38" s="4" t="inlineStr">
        <is>
          <t xml:space="preserve"> </t>
        </is>
      </c>
      <c r="F38" s="6" t="n">
        <v>1</v>
      </c>
      <c r="G38" s="4" t="inlineStr">
        <is>
          <t>[1],[2]</t>
        </is>
      </c>
      <c r="H38" s="4" t="inlineStr">
        <is>
          <t xml:space="preserve"> </t>
        </is>
      </c>
      <c r="I38" s="4" t="inlineStr">
        <is>
          <t xml:space="preserve"> </t>
        </is>
      </c>
      <c r="K38" s="4" t="inlineStr">
        <is>
          <t xml:space="preserve"> </t>
        </is>
      </c>
      <c r="M38" s="4" t="inlineStr">
        <is>
          <t xml:space="preserve"> </t>
        </is>
      </c>
      <c r="N38" s="4" t="inlineStr">
        <is>
          <t xml:space="preserve"> </t>
        </is>
      </c>
      <c r="O38" s="5" t="n">
        <v>19008</v>
      </c>
      <c r="P38" s="4" t="inlineStr">
        <is>
          <t xml:space="preserve"> </t>
        </is>
      </c>
      <c r="Q38" s="4" t="inlineStr">
        <is>
          <t xml:space="preserve"> </t>
        </is>
      </c>
      <c r="R38" s="4" t="inlineStr">
        <is>
          <t xml:space="preserve"> </t>
        </is>
      </c>
      <c r="S38" s="4" t="inlineStr">
        <is>
          <t xml:space="preserve"> </t>
        </is>
      </c>
      <c r="T38" s="5" t="n">
        <v>19009</v>
      </c>
    </row>
    <row r="39">
      <c r="A39" s="4" t="inlineStr">
        <is>
          <t>Exercise of options and vesting of RSUs (in shares)</t>
        </is>
      </c>
      <c r="B39" s="4" t="inlineStr">
        <is>
          <t>[1]</t>
        </is>
      </c>
      <c r="C39" s="4" t="inlineStr">
        <is>
          <t xml:space="preserve"> </t>
        </is>
      </c>
      <c r="D39" s="4" t="inlineStr">
        <is>
          <t xml:space="preserve"> </t>
        </is>
      </c>
      <c r="F39" s="5" t="n">
        <v>2568035</v>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based compensation</t>
        </is>
      </c>
      <c r="C40" s="4" t="inlineStr">
        <is>
          <t xml:space="preserve"> </t>
        </is>
      </c>
      <c r="D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5" t="n">
        <v>26276</v>
      </c>
      <c r="P40" s="4" t="inlineStr">
        <is>
          <t xml:space="preserve"> </t>
        </is>
      </c>
      <c r="Q40" s="4" t="inlineStr">
        <is>
          <t xml:space="preserve"> </t>
        </is>
      </c>
      <c r="R40" s="4" t="inlineStr">
        <is>
          <t xml:space="preserve"> </t>
        </is>
      </c>
      <c r="S40" s="4" t="inlineStr">
        <is>
          <t xml:space="preserve"> </t>
        </is>
      </c>
      <c r="T40" s="5" t="n">
        <v>26276</v>
      </c>
    </row>
    <row r="41">
      <c r="A41" s="4" t="inlineStr">
        <is>
          <t>Other comprehensive income</t>
        </is>
      </c>
      <c r="C41" s="4" t="inlineStr">
        <is>
          <t xml:space="preserve"> </t>
        </is>
      </c>
      <c r="D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5" t="n">
        <v>-296</v>
      </c>
      <c r="R41" s="4" t="inlineStr">
        <is>
          <t xml:space="preserve"> </t>
        </is>
      </c>
      <c r="S41" s="4" t="inlineStr">
        <is>
          <t xml:space="preserve"> </t>
        </is>
      </c>
      <c r="T41" s="5" t="n">
        <v>-296</v>
      </c>
    </row>
    <row r="42">
      <c r="A42" s="4" t="inlineStr">
        <is>
          <t>Net income</t>
        </is>
      </c>
      <c r="C42" s="4" t="inlineStr">
        <is>
          <t xml:space="preserve"> </t>
        </is>
      </c>
      <c r="D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5" t="n">
        <v>101491</v>
      </c>
      <c r="Q42" s="4" t="inlineStr">
        <is>
          <t xml:space="preserve"> </t>
        </is>
      </c>
      <c r="R42" s="4" t="inlineStr">
        <is>
          <t xml:space="preserve"> </t>
        </is>
      </c>
      <c r="S42" s="4" t="inlineStr">
        <is>
          <t xml:space="preserve"> </t>
        </is>
      </c>
      <c r="T42" s="5" t="n">
        <v>101491</v>
      </c>
    </row>
    <row r="43">
      <c r="A43" s="4" t="inlineStr">
        <is>
          <t>Ending Balance (in shares) at Dec. 31, 2024</t>
        </is>
      </c>
      <c r="B43" s="4" t="inlineStr">
        <is>
          <t>[1]</t>
        </is>
      </c>
      <c r="C43" s="4" t="inlineStr">
        <is>
          <t xml:space="preserve"> </t>
        </is>
      </c>
      <c r="D43" s="4" t="inlineStr">
        <is>
          <t xml:space="preserve"> </t>
        </is>
      </c>
      <c r="F43" s="5" t="n">
        <v>44281291</v>
      </c>
      <c r="H43" s="4" t="inlineStr">
        <is>
          <t xml:space="preserve"> </t>
        </is>
      </c>
      <c r="I43" s="5" t="n">
        <v>11547000</v>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nding Balance at Dec. 31, 2024</t>
        </is>
      </c>
      <c r="C44" s="4" t="inlineStr">
        <is>
          <t xml:space="preserve"> </t>
        </is>
      </c>
      <c r="D44" s="4" t="inlineStr">
        <is>
          <t xml:space="preserve"> </t>
        </is>
      </c>
      <c r="F44" s="6" t="n">
        <v>14</v>
      </c>
      <c r="G44" s="4" t="inlineStr">
        <is>
          <t>[1],[2]</t>
        </is>
      </c>
      <c r="H44" s="4" t="inlineStr">
        <is>
          <t xml:space="preserve"> </t>
        </is>
      </c>
      <c r="I44" s="6" t="n">
        <v>3</v>
      </c>
      <c r="J44" s="4" t="inlineStr">
        <is>
          <t>[1],[2]</t>
        </is>
      </c>
      <c r="K44" s="4" t="inlineStr">
        <is>
          <t xml:space="preserve"> </t>
        </is>
      </c>
      <c r="M44" s="4" t="inlineStr">
        <is>
          <t xml:space="preserve"> </t>
        </is>
      </c>
      <c r="N44" s="4" t="inlineStr">
        <is>
          <t xml:space="preserve"> </t>
        </is>
      </c>
      <c r="O44" s="6" t="n">
        <v>76912</v>
      </c>
      <c r="P44" s="6" t="n">
        <v>203269</v>
      </c>
      <c r="Q44" s="6" t="n">
        <v>2106</v>
      </c>
      <c r="R44" s="4" t="inlineStr">
        <is>
          <t xml:space="preserve"> </t>
        </is>
      </c>
      <c r="S44" s="4" t="inlineStr">
        <is>
          <t xml:space="preserve"> </t>
        </is>
      </c>
      <c r="T44" s="6" t="n">
        <v>282304</v>
      </c>
    </row>
    <row r="45"/>
    <row r="46">
      <c r="A46" s="4" t="inlineStr">
        <is>
          <t>[1]Adjusted for the issuance of Class B and additional Redeemable A shares and for the share split effected by way of issuance of bonus shares (Note 13).[2]Represents an amount lower than $1.</t>
        </is>
      </c>
    </row>
  </sheetData>
  <mergeCells count="7">
    <mergeCell ref="A1:B1"/>
    <mergeCell ref="D1:E1"/>
    <mergeCell ref="F1:G1"/>
    <mergeCell ref="I1:J1"/>
    <mergeCell ref="K1:L1"/>
    <mergeCell ref="A45:S45"/>
    <mergeCell ref="A46:S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3" t="inlineStr">
        <is>
          <t>OTHER ACCOUNTS PAYABLE AND ACCRUED EXPENSES</t>
        </is>
      </c>
      <c r="B2" s="4" t="inlineStr">
        <is>
          <t xml:space="preserve"> </t>
        </is>
      </c>
      <c r="C2" s="4" t="inlineStr">
        <is>
          <t xml:space="preserve"> </t>
        </is>
      </c>
    </row>
    <row r="3">
      <c r="A3" s="4" t="inlineStr">
        <is>
          <t>Employees and related accruals</t>
        </is>
      </c>
      <c r="B3" s="6" t="n">
        <v>10721</v>
      </c>
      <c r="C3" s="6" t="n">
        <v>6388</v>
      </c>
    </row>
    <row r="4">
      <c r="A4" s="4" t="inlineStr">
        <is>
          <t>Government authorities</t>
        </is>
      </c>
      <c r="B4" s="5" t="n">
        <v>6446</v>
      </c>
      <c r="C4" s="5" t="n">
        <v>24743</v>
      </c>
    </row>
    <row r="5">
      <c r="A5" s="4" t="inlineStr">
        <is>
          <t>Deferred revenue</t>
        </is>
      </c>
      <c r="B5" s="5" t="n">
        <v>18945</v>
      </c>
      <c r="C5" s="5" t="n">
        <v>13920</v>
      </c>
    </row>
    <row r="6">
      <c r="A6" s="4" t="inlineStr">
        <is>
          <t>Other</t>
        </is>
      </c>
      <c r="B6" s="5" t="n">
        <v>2454</v>
      </c>
      <c r="C6" s="5" t="n">
        <v>4274</v>
      </c>
    </row>
    <row r="7">
      <c r="A7" s="4" t="inlineStr">
        <is>
          <t>Total</t>
        </is>
      </c>
      <c r="B7" s="6" t="n">
        <v>38566</v>
      </c>
      <c r="C7" s="6" t="n">
        <v>49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7" customWidth="1" min="2" max="2"/>
  </cols>
  <sheetData>
    <row r="1">
      <c r="A1" s="1" t="inlineStr">
        <is>
          <t>CREDIT LINE (Details) - 2024 Facility Agreements</t>
        </is>
      </c>
      <c r="B1" s="2" t="inlineStr">
        <is>
          <t>Jan. 31, 2024 USD ($) item</t>
        </is>
      </c>
    </row>
    <row r="2">
      <c r="A2" s="3" t="inlineStr">
        <is>
          <t>CREDIT LINE</t>
        </is>
      </c>
      <c r="B2" s="4" t="inlineStr">
        <is>
          <t xml:space="preserve"> </t>
        </is>
      </c>
    </row>
    <row r="3">
      <c r="A3" s="4" t="inlineStr">
        <is>
          <t>Number of credit agreements</t>
        </is>
      </c>
      <c r="B3" s="5" t="n">
        <v>2</v>
      </c>
    </row>
    <row r="4">
      <c r="A4" s="4" t="inlineStr">
        <is>
          <t>Number of banks</t>
        </is>
      </c>
      <c r="B4" s="5" t="n">
        <v>2</v>
      </c>
    </row>
    <row r="5">
      <c r="A5" s="4" t="inlineStr">
        <is>
          <t>Maximum principal amount | $</t>
        </is>
      </c>
      <c r="B5" s="6" t="n">
        <v>100000</v>
      </c>
    </row>
    <row r="6">
      <c r="A6" s="4" t="inlineStr">
        <is>
          <t>Annual fee</t>
        </is>
      </c>
      <c r="B6" s="9" t="n">
        <v>0.00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Fixed cost and variable cost that depend on index</t>
        </is>
      </c>
      <c r="B4" s="6" t="n">
        <v>7806</v>
      </c>
      <c r="C4" s="6" t="n">
        <v>5216</v>
      </c>
    </row>
    <row r="5">
      <c r="A5" s="4" t="inlineStr">
        <is>
          <t>Short term lease cost</t>
        </is>
      </c>
      <c r="B5" s="5" t="n">
        <v>900</v>
      </c>
      <c r="C5" s="5" t="n">
        <v>1063</v>
      </c>
    </row>
    <row r="6">
      <c r="A6" s="4" t="inlineStr">
        <is>
          <t>Total lease cost</t>
        </is>
      </c>
      <c r="B6" s="6" t="n">
        <v>8706</v>
      </c>
      <c r="C6" s="6" t="n">
        <v>6279</v>
      </c>
    </row>
    <row r="7">
      <c r="A7" s="4" t="inlineStr">
        <is>
          <t>Office spaces, stores and motor vehicles | Maximum</t>
        </is>
      </c>
      <c r="B7" s="4" t="inlineStr">
        <is>
          <t xml:space="preserve"> </t>
        </is>
      </c>
      <c r="C7" s="4" t="inlineStr">
        <is>
          <t xml:space="preserve"> </t>
        </is>
      </c>
    </row>
    <row r="8">
      <c r="A8" s="3" t="inlineStr">
        <is>
          <t>Lease description</t>
        </is>
      </c>
      <c r="B8" s="4" t="inlineStr">
        <is>
          <t xml:space="preserve"> </t>
        </is>
      </c>
      <c r="C8" s="4" t="inlineStr">
        <is>
          <t xml:space="preserve"> </t>
        </is>
      </c>
    </row>
    <row r="9">
      <c r="A9" s="4" t="inlineStr">
        <is>
          <t>Remaining lease term</t>
        </is>
      </c>
      <c r="B9" s="4" t="inlineStr">
        <is>
          <t>5 years</t>
        </is>
      </c>
      <c r="C9" s="4" t="inlineStr">
        <is>
          <t xml:space="preserve"> </t>
        </is>
      </c>
    </row>
    <row r="10">
      <c r="A10" s="4" t="inlineStr">
        <is>
          <t>Renewal term of lease</t>
        </is>
      </c>
      <c r="B10" s="4" t="inlineStr">
        <is>
          <t>5 years</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OU assets</t>
        </is>
      </c>
      <c r="B3" s="6" t="n">
        <v>23567</v>
      </c>
      <c r="C3" s="6" t="n">
        <v>13557</v>
      </c>
    </row>
    <row r="4">
      <c r="A4" s="4" t="inlineStr">
        <is>
          <t>Operating lease liabilities, current</t>
        </is>
      </c>
      <c r="B4" s="5" t="n">
        <v>7106</v>
      </c>
      <c r="C4" s="5" t="n">
        <v>3802</v>
      </c>
    </row>
    <row r="5">
      <c r="A5" s="4" t="inlineStr">
        <is>
          <t>Operating lease liabilities, non-current</t>
        </is>
      </c>
      <c r="B5" s="6" t="n">
        <v>15604</v>
      </c>
      <c r="C5" s="6" t="n">
        <v>8712</v>
      </c>
    </row>
    <row r="6">
      <c r="A6" s="4" t="inlineStr">
        <is>
          <t>Weighted-average remaining lease term (in years)</t>
        </is>
      </c>
      <c r="B6" s="4" t="inlineStr">
        <is>
          <t>4 years 6 months</t>
        </is>
      </c>
      <c r="C6" s="4" t="inlineStr">
        <is>
          <t>4 years 5 months 19 days</t>
        </is>
      </c>
    </row>
    <row r="7">
      <c r="A7" s="4" t="inlineStr">
        <is>
          <t>Weighted-average discount rate</t>
        </is>
      </c>
      <c r="B7" s="9" t="n">
        <v>0.0452</v>
      </c>
      <c r="C7" s="9" t="n">
        <v>0.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operating lease agreements (Details) $ in Thousands</t>
        </is>
      </c>
      <c r="B1" s="2" t="inlineStr">
        <is>
          <t>Dec. 31, 2024 USD ($)</t>
        </is>
      </c>
    </row>
    <row r="2">
      <c r="A2" s="3" t="inlineStr">
        <is>
          <t>Future minimum lease payments</t>
        </is>
      </c>
      <c r="B2" s="4" t="inlineStr">
        <is>
          <t xml:space="preserve"> </t>
        </is>
      </c>
    </row>
    <row r="3">
      <c r="A3" s="4" t="inlineStr">
        <is>
          <t>2025</t>
        </is>
      </c>
      <c r="B3" s="6" t="n">
        <v>7947</v>
      </c>
    </row>
    <row r="4">
      <c r="A4" s="4" t="inlineStr">
        <is>
          <t>2026</t>
        </is>
      </c>
      <c r="B4" s="5" t="n">
        <v>5434</v>
      </c>
    </row>
    <row r="5">
      <c r="A5" s="4" t="inlineStr">
        <is>
          <t>2027</t>
        </is>
      </c>
      <c r="B5" s="5" t="n">
        <v>3288</v>
      </c>
    </row>
    <row r="6">
      <c r="A6" s="4" t="inlineStr">
        <is>
          <t>2028</t>
        </is>
      </c>
      <c r="B6" s="5" t="n">
        <v>2926</v>
      </c>
    </row>
    <row r="7">
      <c r="A7" s="4" t="inlineStr">
        <is>
          <t>2029</t>
        </is>
      </c>
      <c r="B7" s="5" t="n">
        <v>2599</v>
      </c>
    </row>
    <row r="8">
      <c r="A8" s="4" t="inlineStr">
        <is>
          <t>Thereafter</t>
        </is>
      </c>
      <c r="B8" s="5" t="n">
        <v>2619</v>
      </c>
    </row>
    <row r="9">
      <c r="A9" s="4" t="inlineStr">
        <is>
          <t>Total undiscounted lease payments</t>
        </is>
      </c>
      <c r="B9" s="5" t="n">
        <v>24813</v>
      </c>
    </row>
    <row r="10">
      <c r="A10" s="4" t="inlineStr">
        <is>
          <t>Less: imputed interest</t>
        </is>
      </c>
      <c r="B10" s="5" t="n">
        <v>-2103</v>
      </c>
    </row>
    <row r="11">
      <c r="A11" s="4" t="inlineStr">
        <is>
          <t>Present value of lease liabilities</t>
        </is>
      </c>
      <c r="B11" s="6" t="n">
        <v>227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 width="14" customWidth="1" min="5" max="5"/>
    <col width="32" customWidth="1" min="6" max="6"/>
    <col width="40" customWidth="1" min="7" max="7"/>
    <col width="32" customWidth="1" min="8" max="8"/>
    <col width="25" customWidth="1" min="9" max="9"/>
    <col width="16" customWidth="1" min="10" max="10"/>
  </cols>
  <sheetData>
    <row r="1">
      <c r="A1" s="1" t="inlineStr">
        <is>
          <t>SHAREHOLDERS' EQUITY - Narratives (Details) $ / shares in Units, $ in Thousands</t>
        </is>
      </c>
      <c r="F1" s="2" t="inlineStr">
        <is>
          <t>1 Months Ended</t>
        </is>
      </c>
      <c r="G1" s="2" t="inlineStr">
        <is>
          <t>12 Months Ended</t>
        </is>
      </c>
      <c r="J1" s="2" t="inlineStr">
        <is>
          <t>18 Months Ended</t>
        </is>
      </c>
    </row>
    <row r="2">
      <c r="B2" s="2" t="inlineStr">
        <is>
          <t>Jul. 22, 2023</t>
        </is>
      </c>
      <c r="C2" s="2" t="inlineStr">
        <is>
          <t>Jul. 19, 2023 USD ($) $ / shares shares</t>
        </is>
      </c>
      <c r="D2" s="2" t="inlineStr">
        <is>
          <t>Jul. 07, 2023</t>
        </is>
      </c>
      <c r="E2" s="2" t="inlineStr">
        <is>
          <t>Apr. 01, 2020</t>
        </is>
      </c>
      <c r="F2" s="2" t="inlineStr">
        <is>
          <t>Feb. 28, 2022 class Vote shares</t>
        </is>
      </c>
      <c r="G2" s="2" t="inlineStr">
        <is>
          <t>Dec. 31, 2024 USD ($) $ / shares shares</t>
        </is>
      </c>
      <c r="H2" s="2" t="inlineStr">
        <is>
          <t>Dec. 31, 2023 $ / shares shares</t>
        </is>
      </c>
      <c r="I2" s="2" t="inlineStr">
        <is>
          <t>Dec. 31, 2021 $ / shares</t>
        </is>
      </c>
      <c r="J2" s="2" t="inlineStr">
        <is>
          <t>Jul. 07, 2023</t>
        </is>
      </c>
    </row>
    <row r="3">
      <c r="A3" s="3" t="inlineStr">
        <is>
          <t>Grant of share options, restricted shares under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common stock | class</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row>
    <row r="5">
      <c r="A5" s="4" t="inlineStr">
        <is>
          <t>Ratio for issuance of class B shares to class A shares post dual classification</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row>
    <row r="6">
      <c r="A6" s="4" t="inlineStr">
        <is>
          <t>Number of class B shares for each class A shares post dual classification</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Ratio for issuance of additional shares for each Redeemable A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row>
    <row r="8">
      <c r="A8" s="4" t="inlineStr">
        <is>
          <t>Forward share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15.396</v>
      </c>
    </row>
    <row r="9">
      <c r="A9" s="4" t="inlineStr">
        <is>
          <t>Issuance of bonus shares</t>
        </is>
      </c>
      <c r="B9" s="4" t="inlineStr">
        <is>
          <t xml:space="preserve"> </t>
        </is>
      </c>
      <c r="C9" s="4" t="inlineStr">
        <is>
          <t xml:space="preserve"> </t>
        </is>
      </c>
      <c r="D9" s="11" t="n">
        <v>14.3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3 incentive awar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rant of share options, restricted shares unde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4307070</v>
      </c>
      <c r="H12" s="4" t="inlineStr">
        <is>
          <t xml:space="preserve"> </t>
        </is>
      </c>
      <c r="I12" s="4" t="inlineStr">
        <is>
          <t xml:space="preserve"> </t>
        </is>
      </c>
      <c r="J12" s="4" t="inlineStr">
        <is>
          <t xml:space="preserve"> </t>
        </is>
      </c>
    </row>
    <row r="13">
      <c r="A13" s="4" t="inlineStr">
        <is>
          <t>Employee share purchase plan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rant of share options, restricted shares under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capital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1131000</v>
      </c>
      <c r="H15" s="5" t="n">
        <v>1131000</v>
      </c>
      <c r="I15" s="4" t="inlineStr">
        <is>
          <t xml:space="preserve"> </t>
        </is>
      </c>
      <c r="J15" s="4" t="inlineStr">
        <is>
          <t xml:space="preserve"> </t>
        </is>
      </c>
    </row>
    <row r="16">
      <c r="A16" s="4" t="inlineStr">
        <is>
          <t>G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rant of share options, restricted shares under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average grant date fair value of options granted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34.97</v>
      </c>
      <c r="H19" s="8" t="n">
        <v>8.59</v>
      </c>
      <c r="I19" s="8" t="n">
        <v>14.47</v>
      </c>
      <c r="J19" s="4" t="inlineStr">
        <is>
          <t xml:space="preserve"> </t>
        </is>
      </c>
    </row>
    <row r="20">
      <c r="A20" s="4" t="inlineStr">
        <is>
          <t>Employee Stock Option | 2020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rant of share options, restricted shares under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s vesting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Stock Option | 2020 Equity incentive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rant of share options, restricted shares under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ual term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Option | 2020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rant of share options, restricted shares under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ual terms</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ee Stock Option | 2023 incentive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rant of share options, restricted shares under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s 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Stock Option | 2023 incentive award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rant of share options, restricted shares under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ractual term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ployee Stock Option | 2023 incentive award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rant of share options, restricted shares under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ual term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 Stock Option | 2020 and 2023 incentive award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rant of share options, restricted shares under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unrecognized compensation cost related to RSUs granted | $</t>
        </is>
      </c>
      <c r="B40" s="4" t="inlineStr">
        <is>
          <t xml:space="preserve"> </t>
        </is>
      </c>
      <c r="C40" s="4" t="inlineStr">
        <is>
          <t xml:space="preserve"> </t>
        </is>
      </c>
      <c r="D40" s="4" t="inlineStr">
        <is>
          <t xml:space="preserve"> </t>
        </is>
      </c>
      <c r="E40" s="4" t="inlineStr">
        <is>
          <t xml:space="preserve"> </t>
        </is>
      </c>
      <c r="F40" s="4" t="inlineStr">
        <is>
          <t xml:space="preserve"> </t>
        </is>
      </c>
      <c r="G40" s="6" t="n">
        <v>29348</v>
      </c>
      <c r="H40" s="4" t="inlineStr">
        <is>
          <t xml:space="preserve"> </t>
        </is>
      </c>
      <c r="I40" s="4" t="inlineStr">
        <is>
          <t xml:space="preserve"> </t>
        </is>
      </c>
      <c r="J40" s="4" t="inlineStr">
        <is>
          <t xml:space="preserve"> </t>
        </is>
      </c>
    </row>
    <row r="41">
      <c r="A41" s="4" t="inlineStr">
        <is>
          <t>Expense is expected to be recognized over a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Grant of share options, restricted shares under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grant date fair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33.14</v>
      </c>
      <c r="H44" s="4" t="inlineStr">
        <is>
          <t xml:space="preserve"> </t>
        </is>
      </c>
      <c r="I44" s="4" t="inlineStr">
        <is>
          <t xml:space="preserve"> </t>
        </is>
      </c>
      <c r="J44" s="4" t="inlineStr">
        <is>
          <t xml:space="preserve"> </t>
        </is>
      </c>
    </row>
    <row r="45">
      <c r="A45" s="4" t="inlineStr">
        <is>
          <t>Restricted Stock Units (RSUs) | 2020 and 2023 incentive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rant of share options, restricted shares under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unrecognized compensation cost related to RSUs granted | $</t>
        </is>
      </c>
      <c r="B47" s="4" t="inlineStr">
        <is>
          <t xml:space="preserve"> </t>
        </is>
      </c>
      <c r="C47" s="4" t="inlineStr">
        <is>
          <t xml:space="preserve"> </t>
        </is>
      </c>
      <c r="D47" s="4" t="inlineStr">
        <is>
          <t xml:space="preserve"> </t>
        </is>
      </c>
      <c r="E47" s="4" t="inlineStr">
        <is>
          <t xml:space="preserve"> </t>
        </is>
      </c>
      <c r="F47" s="4" t="inlineStr">
        <is>
          <t xml:space="preserve"> </t>
        </is>
      </c>
      <c r="G47" s="6" t="n">
        <v>32390</v>
      </c>
      <c r="H47" s="4" t="inlineStr">
        <is>
          <t xml:space="preserve"> </t>
        </is>
      </c>
      <c r="I47" s="4" t="inlineStr">
        <is>
          <t xml:space="preserve"> </t>
        </is>
      </c>
      <c r="J47" s="4" t="inlineStr">
        <is>
          <t xml:space="preserve"> </t>
        </is>
      </c>
    </row>
    <row r="48">
      <c r="A48" s="4" t="inlineStr">
        <is>
          <t>Expense is expected to be recognized over a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Grant of share options, restricted shares under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grant date fair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33.14</v>
      </c>
      <c r="H51" s="4" t="inlineStr">
        <is>
          <t xml:space="preserve"> </t>
        </is>
      </c>
      <c r="I51" s="4" t="inlineStr">
        <is>
          <t xml:space="preserve"> </t>
        </is>
      </c>
      <c r="J51" s="4" t="inlineStr">
        <is>
          <t xml:space="preserve"> </t>
        </is>
      </c>
    </row>
    <row r="52">
      <c r="A52" s="4" t="inlineStr">
        <is>
          <t>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Grant of share options, restricted shares under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shares, conversion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2503183</v>
      </c>
      <c r="I54" s="4" t="inlineStr">
        <is>
          <t xml:space="preserve"> </t>
        </is>
      </c>
      <c r="J54" s="4" t="inlineStr">
        <is>
          <t xml:space="preserve"> </t>
        </is>
      </c>
    </row>
    <row r="55">
      <c r="A55" s="4" t="inlineStr">
        <is>
          <t>Reclassifications of temporary to permanent equity, shares</t>
        </is>
      </c>
      <c r="B55" s="4" t="inlineStr">
        <is>
          <t xml:space="preserve"> </t>
        </is>
      </c>
      <c r="C55" s="5" t="n">
        <v>98386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ordinary shares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rant of share options, restricted shares under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ordinary shares in connection (in shares)</t>
        </is>
      </c>
      <c r="B58" s="4" t="inlineStr">
        <is>
          <t xml:space="preserve"> </t>
        </is>
      </c>
      <c r="C58" s="5" t="n">
        <v>17543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 $ / shares</t>
        </is>
      </c>
      <c r="B59" s="4" t="inlineStr">
        <is>
          <t xml:space="preserve"> </t>
        </is>
      </c>
      <c r="C59" s="6" t="n">
        <v>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nitial public offering | $</t>
        </is>
      </c>
      <c r="B60" s="4" t="inlineStr">
        <is>
          <t xml:space="preserve"> </t>
        </is>
      </c>
      <c r="C60" s="6" t="n">
        <v>502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rant of share options, restricted shares under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votes for each share of common stock | Vote</t>
        </is>
      </c>
      <c r="B63" s="4" t="inlineStr">
        <is>
          <t xml:space="preserve"> </t>
        </is>
      </c>
      <c r="C63" s="4" t="inlineStr">
        <is>
          <t xml:space="preserve"> </t>
        </is>
      </c>
      <c r="D63" s="4" t="inlineStr">
        <is>
          <t xml:space="preserve"> </t>
        </is>
      </c>
      <c r="E63" s="4" t="inlineStr">
        <is>
          <t xml:space="preserve"> </t>
        </is>
      </c>
      <c r="F63" s="5" t="n">
        <v>10</v>
      </c>
      <c r="G63" s="4" t="inlineStr">
        <is>
          <t xml:space="preserve"> </t>
        </is>
      </c>
      <c r="H63" s="4" t="inlineStr">
        <is>
          <t xml:space="preserve"> </t>
        </is>
      </c>
      <c r="I63" s="4" t="inlineStr">
        <is>
          <t xml:space="preserve"> </t>
        </is>
      </c>
      <c r="J63" s="4" t="inlineStr">
        <is>
          <t xml:space="preserve"> </t>
        </is>
      </c>
    </row>
    <row r="64">
      <c r="A64" s="4" t="inlineStr">
        <is>
          <t>Redeemable A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Grant of share options, restricted shares under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d redemption value | $</t>
        </is>
      </c>
      <c r="B66" s="4" t="inlineStr">
        <is>
          <t xml:space="preserve"> </t>
        </is>
      </c>
      <c r="C66" s="4" t="inlineStr">
        <is>
          <t xml:space="preserve"> </t>
        </is>
      </c>
      <c r="D66" s="4" t="inlineStr">
        <is>
          <t xml:space="preserve"> </t>
        </is>
      </c>
      <c r="E66" s="4" t="inlineStr">
        <is>
          <t xml:space="preserve"> </t>
        </is>
      </c>
      <c r="F66" s="4" t="inlineStr">
        <is>
          <t xml:space="preserve"> </t>
        </is>
      </c>
      <c r="G66" s="6" t="n">
        <v>12000</v>
      </c>
      <c r="H66" s="4" t="inlineStr">
        <is>
          <t xml:space="preserve"> </t>
        </is>
      </c>
      <c r="I66" s="4" t="inlineStr">
        <is>
          <t xml:space="preserve"> </t>
        </is>
      </c>
      <c r="J66"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chedule of company's stock option activity (Details) - USD ($) $ / shares in Units, $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Outstanding at beginning of year</t>
        </is>
      </c>
      <c r="B4" s="5" t="n">
        <v>11826547</v>
      </c>
      <c r="C4" s="4" t="inlineStr">
        <is>
          <t xml:space="preserve"> </t>
        </is>
      </c>
    </row>
    <row r="5">
      <c r="A5" s="4" t="inlineStr">
        <is>
          <t>Granted</t>
        </is>
      </c>
      <c r="B5" s="5" t="n">
        <v>23009</v>
      </c>
      <c r="C5" s="4" t="inlineStr">
        <is>
          <t xml:space="preserve"> </t>
        </is>
      </c>
    </row>
    <row r="6">
      <c r="A6" s="4" t="inlineStr">
        <is>
          <t>Exercised</t>
        </is>
      </c>
      <c r="B6" s="5" t="n">
        <v>-2261516</v>
      </c>
      <c r="C6" s="4" t="inlineStr">
        <is>
          <t xml:space="preserve"> </t>
        </is>
      </c>
    </row>
    <row r="7">
      <c r="A7" s="4" t="inlineStr">
        <is>
          <t>Forfeited</t>
        </is>
      </c>
      <c r="B7" s="5" t="n">
        <v>-745319</v>
      </c>
      <c r="C7" s="4" t="inlineStr">
        <is>
          <t xml:space="preserve"> </t>
        </is>
      </c>
    </row>
    <row r="8">
      <c r="A8" s="4" t="inlineStr">
        <is>
          <t>Outstanding at end of year</t>
        </is>
      </c>
      <c r="B8" s="5" t="n">
        <v>8842721</v>
      </c>
      <c r="C8" s="5" t="n">
        <v>11826547</v>
      </c>
    </row>
    <row r="9">
      <c r="A9" s="4" t="inlineStr">
        <is>
          <t>Exercisable at end of year</t>
        </is>
      </c>
      <c r="B9" s="5" t="n">
        <v>2803019</v>
      </c>
      <c r="C9" s="4" t="inlineStr">
        <is>
          <t xml:space="preserve"> </t>
        </is>
      </c>
    </row>
    <row r="10">
      <c r="A10" s="4" t="inlineStr">
        <is>
          <t>Weighted average exercise price, Outstanding at beginning of year</t>
        </is>
      </c>
      <c r="B10" s="8" t="n">
        <v>19.58</v>
      </c>
      <c r="C10" s="4" t="inlineStr">
        <is>
          <t xml:space="preserve"> </t>
        </is>
      </c>
    </row>
    <row r="11">
      <c r="A11" s="4" t="inlineStr">
        <is>
          <t>Weighted average exercise price, Granted</t>
        </is>
      </c>
      <c r="B11" s="12" t="n">
        <v>8.84</v>
      </c>
      <c r="C11" s="4" t="inlineStr">
        <is>
          <t xml:space="preserve"> </t>
        </is>
      </c>
    </row>
    <row r="12">
      <c r="A12" s="4" t="inlineStr">
        <is>
          <t>Weighted average exercise price,, Exercised</t>
        </is>
      </c>
      <c r="B12" s="12" t="n">
        <v>8.390000000000001</v>
      </c>
      <c r="C12" s="4" t="inlineStr">
        <is>
          <t xml:space="preserve"> </t>
        </is>
      </c>
    </row>
    <row r="13">
      <c r="A13" s="4" t="inlineStr">
        <is>
          <t>Weighted average exercise price, Forfeited</t>
        </is>
      </c>
      <c r="B13" s="12" t="n">
        <v>27.17</v>
      </c>
      <c r="C13" s="4" t="inlineStr">
        <is>
          <t xml:space="preserve"> </t>
        </is>
      </c>
    </row>
    <row r="14">
      <c r="A14" s="4" t="inlineStr">
        <is>
          <t>Weighted average exercise price, Outstanding at ending of year</t>
        </is>
      </c>
      <c r="B14" s="12" t="n">
        <v>21.78</v>
      </c>
      <c r="C14" s="8" t="n">
        <v>19.58</v>
      </c>
    </row>
    <row r="15">
      <c r="A15" s="4" t="inlineStr">
        <is>
          <t>Weighted average exercise price, Exercisable at end of year</t>
        </is>
      </c>
      <c r="B15" s="8" t="n">
        <v>10.41</v>
      </c>
      <c r="C15" s="4" t="inlineStr">
        <is>
          <t xml:space="preserve"> </t>
        </is>
      </c>
    </row>
    <row r="16">
      <c r="A16" s="4" t="inlineStr">
        <is>
          <t>Weighted average remaining contractual terms, outstanding (in years)</t>
        </is>
      </c>
      <c r="B16" s="4" t="inlineStr">
        <is>
          <t>3 years 9 months 21 days</t>
        </is>
      </c>
      <c r="C16" s="4" t="inlineStr">
        <is>
          <t>4 years 8 months 4 days</t>
        </is>
      </c>
    </row>
    <row r="17">
      <c r="A17" s="4" t="inlineStr">
        <is>
          <t>Weighted average remaining contractual terms, Exercisable at end of year</t>
        </is>
      </c>
      <c r="B17" s="4" t="inlineStr">
        <is>
          <t>3 years 6 months 14 days</t>
        </is>
      </c>
      <c r="C17" s="4" t="inlineStr">
        <is>
          <t xml:space="preserve"> </t>
        </is>
      </c>
    </row>
    <row r="18">
      <c r="A18" s="4" t="inlineStr">
        <is>
          <t>Aggregate intrinsic value, Outstanding at beginning of year</t>
        </is>
      </c>
      <c r="B18" s="6" t="n">
        <v>318680</v>
      </c>
      <c r="C18" s="4" t="inlineStr">
        <is>
          <t xml:space="preserve"> </t>
        </is>
      </c>
    </row>
    <row r="19">
      <c r="A19" s="4" t="inlineStr">
        <is>
          <t>Aggregate intrinsic value, Outstanding at end of year</t>
        </is>
      </c>
      <c r="B19" s="5" t="n">
        <v>186567</v>
      </c>
      <c r="C19" s="6" t="n">
        <v>318680</v>
      </c>
    </row>
    <row r="20">
      <c r="A20" s="4" t="inlineStr">
        <is>
          <t>Aggregate intrinsic value, Exercisable at end of year</t>
        </is>
      </c>
      <c r="B20" s="6" t="n">
        <v>91018</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EQUITY - Schedule of weighted average assumptions (Details) - Employee Stock Option</t>
        </is>
      </c>
      <c r="B1" s="2" t="inlineStr">
        <is>
          <t>12 Months Ended</t>
        </is>
      </c>
    </row>
    <row r="2">
      <c r="B2" s="2" t="inlineStr">
        <is>
          <t>Dec. 31, 2024</t>
        </is>
      </c>
      <c r="C2" s="2" t="inlineStr">
        <is>
          <t>Dec. 31, 2023</t>
        </is>
      </c>
      <c r="D2" s="2" t="inlineStr">
        <is>
          <t>Dec. 31, 2021</t>
        </is>
      </c>
    </row>
    <row r="3">
      <c r="A3" s="3" t="inlineStr">
        <is>
          <t>Grant of share options, restricted shares under plan</t>
        </is>
      </c>
      <c r="B3" s="4" t="inlineStr">
        <is>
          <t xml:space="preserve"> </t>
        </is>
      </c>
      <c r="C3" s="4" t="inlineStr">
        <is>
          <t xml:space="preserve"> </t>
        </is>
      </c>
      <c r="D3" s="4" t="inlineStr">
        <is>
          <t xml:space="preserve"> </t>
        </is>
      </c>
    </row>
    <row r="4">
      <c r="A4" s="4" t="inlineStr">
        <is>
          <t>Expected volatility</t>
        </is>
      </c>
      <c r="B4" s="4" t="inlineStr">
        <is>
          <t xml:space="preserve"> </t>
        </is>
      </c>
      <c r="C4" s="10" t="n">
        <v>0.4</v>
      </c>
      <c r="D4" s="10" t="n">
        <v>0.4</v>
      </c>
    </row>
    <row r="5">
      <c r="A5" s="4" t="inlineStr">
        <is>
          <t>Expected volatility, minimum</t>
        </is>
      </c>
      <c r="B5" s="10" t="n">
        <v>0.4</v>
      </c>
      <c r="C5" s="4" t="inlineStr">
        <is>
          <t xml:space="preserve"> </t>
        </is>
      </c>
      <c r="D5" s="4" t="inlineStr">
        <is>
          <t xml:space="preserve"> </t>
        </is>
      </c>
    </row>
    <row r="6">
      <c r="A6" s="4" t="inlineStr">
        <is>
          <t>Expected volatility, maximum</t>
        </is>
      </c>
      <c r="B6" s="9" t="n">
        <v>0.425</v>
      </c>
      <c r="C6" s="4" t="inlineStr">
        <is>
          <t xml:space="preserve"> </t>
        </is>
      </c>
      <c r="D6" s="4" t="inlineStr">
        <is>
          <t xml:space="preserve"> </t>
        </is>
      </c>
    </row>
    <row r="7">
      <c r="A7" s="4" t="inlineStr">
        <is>
          <t>Expected dividend yiel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Grant of share options, restricted shares under plan</t>
        </is>
      </c>
      <c r="B9" s="4" t="inlineStr">
        <is>
          <t xml:space="preserve"> </t>
        </is>
      </c>
      <c r="C9" s="4" t="inlineStr">
        <is>
          <t xml:space="preserve"> </t>
        </is>
      </c>
      <c r="D9" s="4" t="inlineStr">
        <is>
          <t xml:space="preserve"> </t>
        </is>
      </c>
    </row>
    <row r="10">
      <c r="A10" s="4" t="inlineStr">
        <is>
          <t>Risk-free interest rate</t>
        </is>
      </c>
      <c r="B10" s="9" t="n">
        <v>0.0406</v>
      </c>
      <c r="C10" s="9" t="n">
        <v>0.036</v>
      </c>
      <c r="D10" s="9" t="n">
        <v>0.0135</v>
      </c>
    </row>
    <row r="11">
      <c r="A11" s="4" t="inlineStr">
        <is>
          <t>Expected term (in years)</t>
        </is>
      </c>
      <c r="B11" s="4" t="inlineStr">
        <is>
          <t>3 years 2 months 23 days</t>
        </is>
      </c>
      <c r="C11" s="4" t="inlineStr">
        <is>
          <t>3 years 3 months 21 days</t>
        </is>
      </c>
      <c r="D11" s="4" t="inlineStr">
        <is>
          <t>3 years 3 months 21 days</t>
        </is>
      </c>
    </row>
    <row r="12">
      <c r="A12" s="4" t="inlineStr">
        <is>
          <t>Maximum</t>
        </is>
      </c>
      <c r="B12" s="4" t="inlineStr">
        <is>
          <t xml:space="preserve"> </t>
        </is>
      </c>
      <c r="C12" s="4" t="inlineStr">
        <is>
          <t xml:space="preserve"> </t>
        </is>
      </c>
      <c r="D12" s="4" t="inlineStr">
        <is>
          <t xml:space="preserve"> </t>
        </is>
      </c>
    </row>
    <row r="13">
      <c r="A13" s="3" t="inlineStr">
        <is>
          <t>Grant of share options, restricted shares under plan</t>
        </is>
      </c>
      <c r="B13" s="4" t="inlineStr">
        <is>
          <t xml:space="preserve"> </t>
        </is>
      </c>
      <c r="C13" s="4" t="inlineStr">
        <is>
          <t xml:space="preserve"> </t>
        </is>
      </c>
      <c r="D13" s="4" t="inlineStr">
        <is>
          <t xml:space="preserve"> </t>
        </is>
      </c>
    </row>
    <row r="14">
      <c r="A14" s="4" t="inlineStr">
        <is>
          <t>Risk-free interest rate</t>
        </is>
      </c>
      <c r="B14" s="9" t="n">
        <v>0.046</v>
      </c>
      <c r="C14" s="9" t="n">
        <v>0.0389</v>
      </c>
      <c r="D14" s="9" t="n">
        <v>0.0413</v>
      </c>
    </row>
    <row r="15">
      <c r="A15" s="4" t="inlineStr">
        <is>
          <t>Expected term (in years)</t>
        </is>
      </c>
      <c r="B15" s="4" t="inlineStr">
        <is>
          <t>3 years 11 months 15 days</t>
        </is>
      </c>
      <c r="C15" s="4" t="inlineStr">
        <is>
          <t>4 years</t>
        </is>
      </c>
      <c r="D15" s="4" t="inlineStr">
        <is>
          <t>3 years 7 months 9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Unvested RSUs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at beginning of year</t>
        </is>
      </c>
      <c r="B4" s="5" t="n">
        <v>1199938</v>
      </c>
    </row>
    <row r="5">
      <c r="A5" s="4" t="inlineStr">
        <is>
          <t>Granted RSUs</t>
        </is>
      </c>
      <c r="B5" s="5" t="n">
        <v>806257</v>
      </c>
    </row>
    <row r="6">
      <c r="A6" s="4" t="inlineStr">
        <is>
          <t>vested RSUs</t>
        </is>
      </c>
      <c r="B6" s="5" t="n">
        <v>-306519</v>
      </c>
    </row>
    <row r="7">
      <c r="A7" s="4" t="inlineStr">
        <is>
          <t>Forfeited RSUs</t>
        </is>
      </c>
      <c r="B7" s="5" t="n">
        <v>-429178</v>
      </c>
    </row>
    <row r="8">
      <c r="A8" s="4" t="inlineStr">
        <is>
          <t>Outstanding at end of year</t>
        </is>
      </c>
      <c r="B8" s="5" t="n">
        <v>1270498</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Outstanding at beginning of year</t>
        </is>
      </c>
      <c r="B11" s="5" t="n">
        <v>835180</v>
      </c>
    </row>
    <row r="12">
      <c r="A12" s="4" t="inlineStr">
        <is>
          <t>Granted RSUs</t>
        </is>
      </c>
      <c r="B12" s="5" t="n">
        <v>480555</v>
      </c>
    </row>
    <row r="13">
      <c r="A13" s="4" t="inlineStr">
        <is>
          <t>vested RSUs</t>
        </is>
      </c>
      <c r="B13" s="5" t="n">
        <v>-306519</v>
      </c>
    </row>
    <row r="14">
      <c r="A14" s="4" t="inlineStr">
        <is>
          <t>Forfeited RSUs</t>
        </is>
      </c>
      <c r="B14" s="5" t="n">
        <v>-284964</v>
      </c>
    </row>
    <row r="15">
      <c r="A15" s="4" t="inlineStr">
        <is>
          <t>Outstanding at end of year</t>
        </is>
      </c>
      <c r="B15" s="5" t="n">
        <v>724252</v>
      </c>
    </row>
    <row r="16">
      <c r="A16" s="4" t="inlineStr">
        <is>
          <t>Weighted Average Grant Date Fair Value, Outstanding at end of year | $ / shares</t>
        </is>
      </c>
      <c r="B16" s="8" t="n">
        <v>33.14</v>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Outstanding at beginning of year</t>
        </is>
      </c>
      <c r="B19" s="5" t="n">
        <v>364758</v>
      </c>
    </row>
    <row r="20">
      <c r="A20" s="4" t="inlineStr">
        <is>
          <t>Granted RSUs</t>
        </is>
      </c>
      <c r="B20" s="5" t="n">
        <v>325702</v>
      </c>
    </row>
    <row r="21">
      <c r="A21" s="4" t="inlineStr">
        <is>
          <t>Forfeited RSUs</t>
        </is>
      </c>
      <c r="B21" s="5" t="n">
        <v>-144214</v>
      </c>
    </row>
    <row r="22">
      <c r="A22" s="4" t="inlineStr">
        <is>
          <t>Outstanding at end of year</t>
        </is>
      </c>
      <c r="B22" s="5" t="n">
        <v>546246</v>
      </c>
    </row>
    <row r="23">
      <c r="A23" s="4" t="inlineStr">
        <is>
          <t>Weighted Average Grant Date Fair Value, Outstanding at end of year | $ / shares</t>
        </is>
      </c>
      <c r="B23" s="8" t="n">
        <v>33.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Bonus shares issued on forward share split (in shares)</t>
        </is>
      </c>
      <c r="B4" s="11" t="n">
        <v>14.396</v>
      </c>
      <c r="C4" s="4" t="inlineStr">
        <is>
          <t xml:space="preserve"> </t>
        </is>
      </c>
      <c r="D4" s="4" t="inlineStr">
        <is>
          <t xml:space="preserve"> </t>
        </is>
      </c>
    </row>
    <row r="5">
      <c r="A5" s="4" t="inlineStr">
        <is>
          <t>Common Class A [Member] | Revela Inc [Member]</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Restrictions issued acquisition</t>
        </is>
      </c>
      <c r="B7" s="5" t="n">
        <v>313529</v>
      </c>
      <c r="C7" s="5" t="n">
        <v>391911</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11194</v>
      </c>
      <c r="C10" s="5" t="n">
        <v>182823</v>
      </c>
      <c r="D10" s="5" t="n">
        <v>4149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1491</v>
      </c>
      <c r="C4" s="6" t="n">
        <v>58534</v>
      </c>
      <c r="D4" s="6" t="n">
        <v>217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827</v>
      </c>
      <c r="C6" s="5" t="n">
        <v>8605</v>
      </c>
      <c r="D6" s="5" t="n">
        <v>4408</v>
      </c>
    </row>
    <row r="7">
      <c r="A7" s="4" t="inlineStr">
        <is>
          <t>Share-based compensation</t>
        </is>
      </c>
      <c r="B7" s="5" t="n">
        <v>25022</v>
      </c>
      <c r="C7" s="5" t="n">
        <v>24111</v>
      </c>
      <c r="D7" s="5" t="n">
        <v>6697</v>
      </c>
    </row>
    <row r="8">
      <c r="A8" s="4" t="inlineStr">
        <is>
          <t>Accretion of discount of marketable securities, net</t>
        </is>
      </c>
      <c r="B8" s="5" t="n">
        <v>-1304</v>
      </c>
      <c r="C8" s="5" t="n">
        <v>-547</v>
      </c>
      <c r="D8" s="4" t="inlineStr">
        <is>
          <t xml:space="preserve"> </t>
        </is>
      </c>
    </row>
    <row r="9">
      <c r="A9" s="4" t="inlineStr">
        <is>
          <t>Deferred income taxes</t>
        </is>
      </c>
      <c r="B9" s="5" t="n">
        <v>-4350</v>
      </c>
      <c r="C9" s="5" t="n">
        <v>-1256</v>
      </c>
      <c r="D9" s="5" t="n">
        <v>-1515</v>
      </c>
    </row>
    <row r="10">
      <c r="A10" s="4" t="inlineStr">
        <is>
          <t>Decrease (increase) in trade receivable</t>
        </is>
      </c>
      <c r="B10" s="5" t="n">
        <v>728</v>
      </c>
      <c r="C10" s="5" t="n">
        <v>-2340</v>
      </c>
      <c r="D10" s="5" t="n">
        <v>-2435</v>
      </c>
    </row>
    <row r="11">
      <c r="A11" s="4" t="inlineStr">
        <is>
          <t>Increase in prepaid expenses and other receivables</t>
        </is>
      </c>
      <c r="B11" s="5" t="n">
        <v>-1857</v>
      </c>
      <c r="C11" s="5" t="n">
        <v>-4299</v>
      </c>
      <c r="D11" s="5" t="n">
        <v>-1802</v>
      </c>
    </row>
    <row r="12">
      <c r="A12" s="4" t="inlineStr">
        <is>
          <t>Increase in inventories</t>
        </is>
      </c>
      <c r="B12" s="5" t="n">
        <v>-15704</v>
      </c>
      <c r="C12" s="5" t="n">
        <v>-13599</v>
      </c>
      <c r="D12" s="5" t="n">
        <v>-18773</v>
      </c>
    </row>
    <row r="13">
      <c r="A13" s="4" t="inlineStr">
        <is>
          <t>Increase in trade payables</t>
        </is>
      </c>
      <c r="B13" s="5" t="n">
        <v>23248</v>
      </c>
      <c r="C13" s="5" t="n">
        <v>9278</v>
      </c>
      <c r="D13" s="5" t="n">
        <v>7788</v>
      </c>
    </row>
    <row r="14">
      <c r="A14" s="4" t="inlineStr">
        <is>
          <t>Increase in other accounts payable and accrued expenses and other long - term liabilities</t>
        </is>
      </c>
      <c r="B14" s="5" t="n">
        <v>2</v>
      </c>
      <c r="C14" s="5" t="n">
        <v>8654</v>
      </c>
      <c r="D14" s="5" t="n">
        <v>23651</v>
      </c>
    </row>
    <row r="15">
      <c r="A15" s="4" t="inlineStr">
        <is>
          <t>Change in operating lease right-of-use assets</t>
        </is>
      </c>
      <c r="B15" s="5" t="n">
        <v>6300</v>
      </c>
      <c r="C15" s="5" t="n">
        <v>4618</v>
      </c>
      <c r="D15" s="5" t="n">
        <v>5009</v>
      </c>
    </row>
    <row r="16">
      <c r="A16" s="4" t="inlineStr">
        <is>
          <t>Change in operating lease liability</t>
        </is>
      </c>
      <c r="B16" s="5" t="n">
        <v>-5712</v>
      </c>
      <c r="C16" s="5" t="n">
        <v>-4349</v>
      </c>
      <c r="D16" s="5" t="n">
        <v>-6321</v>
      </c>
    </row>
    <row r="17">
      <c r="A17" s="4" t="inlineStr">
        <is>
          <t>Other</t>
        </is>
      </c>
      <c r="B17" s="5" t="n">
        <v>73</v>
      </c>
      <c r="C17" s="5" t="n">
        <v>45</v>
      </c>
      <c r="D17" s="5" t="n">
        <v>597</v>
      </c>
    </row>
    <row r="18">
      <c r="A18" s="4" t="inlineStr">
        <is>
          <t>Net cash provided by operating activities</t>
        </is>
      </c>
      <c r="B18" s="5" t="n">
        <v>137764</v>
      </c>
      <c r="C18" s="5" t="n">
        <v>87455</v>
      </c>
      <c r="D18" s="5" t="n">
        <v>3903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5" t="n">
        <v>-3270</v>
      </c>
      <c r="C20" s="5" t="n">
        <v>-2101</v>
      </c>
      <c r="D20" s="5" t="n">
        <v>-2347</v>
      </c>
    </row>
    <row r="21">
      <c r="A21" s="4" t="inlineStr">
        <is>
          <t>Capitalization of software development costs</t>
        </is>
      </c>
      <c r="B21" s="5" t="n">
        <v>-4733</v>
      </c>
      <c r="C21" s="5" t="n">
        <v>-3518</v>
      </c>
      <c r="D21" s="5" t="n">
        <v>-5051</v>
      </c>
    </row>
    <row r="22">
      <c r="A22" s="4" t="inlineStr">
        <is>
          <t>Investment in marketable securities</t>
        </is>
      </c>
      <c r="B22" s="5" t="n">
        <v>-59710</v>
      </c>
      <c r="C22" s="5" t="n">
        <v>-50012</v>
      </c>
      <c r="D22" s="4" t="inlineStr">
        <is>
          <t xml:space="preserve"> </t>
        </is>
      </c>
    </row>
    <row r="23">
      <c r="A23" s="4" t="inlineStr">
        <is>
          <t>Proceeds from sales of marketable securities</t>
        </is>
      </c>
      <c r="B23" s="5" t="n">
        <v>36277</v>
      </c>
      <c r="C23" s="4" t="inlineStr">
        <is>
          <t xml:space="preserve"> </t>
        </is>
      </c>
      <c r="D23" s="4" t="inlineStr">
        <is>
          <t xml:space="preserve"> </t>
        </is>
      </c>
    </row>
    <row r="24">
      <c r="A24" s="4" t="inlineStr">
        <is>
          <t>Proceeds from maturities of marketable securities</t>
        </is>
      </c>
      <c r="B24" s="5" t="n">
        <v>4939</v>
      </c>
      <c r="C24" s="4" t="inlineStr">
        <is>
          <t xml:space="preserve"> </t>
        </is>
      </c>
      <c r="D24" s="4" t="inlineStr">
        <is>
          <t xml:space="preserve"> </t>
        </is>
      </c>
    </row>
    <row r="25">
      <c r="A25" s="4" t="inlineStr">
        <is>
          <t>Proceeds from maturities of short-term deposits</t>
        </is>
      </c>
      <c r="B25" s="5" t="n">
        <v>87189</v>
      </c>
      <c r="C25" s="5" t="n">
        <v>38000</v>
      </c>
      <c r="D25" s="4" t="inlineStr">
        <is>
          <t xml:space="preserve"> </t>
        </is>
      </c>
    </row>
    <row r="26">
      <c r="A26" s="4" t="inlineStr">
        <is>
          <t>Investment in short term deposits</t>
        </is>
      </c>
      <c r="B26" s="5" t="n">
        <v>-57189</v>
      </c>
      <c r="C26" s="5" t="n">
        <v>-98000</v>
      </c>
      <c r="D26" s="5" t="n">
        <v>-18000</v>
      </c>
    </row>
    <row r="27">
      <c r="A27" s="4" t="inlineStr">
        <is>
          <t>Acquisition of businesses, net of cash acquired</t>
        </is>
      </c>
      <c r="B27" s="4" t="inlineStr">
        <is>
          <t xml:space="preserve"> </t>
        </is>
      </c>
      <c r="C27" s="5" t="n">
        <v>-23173</v>
      </c>
      <c r="D27" s="4" t="inlineStr">
        <is>
          <t xml:space="preserve"> </t>
        </is>
      </c>
    </row>
    <row r="28">
      <c r="A28" s="4" t="inlineStr">
        <is>
          <t>Other investing activities</t>
        </is>
      </c>
      <c r="B28" s="5" t="n">
        <v>-2151</v>
      </c>
      <c r="C28" s="5" t="n">
        <v>-1187</v>
      </c>
      <c r="D28" s="5" t="n">
        <v>-382</v>
      </c>
    </row>
    <row r="29">
      <c r="A29" s="4" t="inlineStr">
        <is>
          <t>Net cash provided by (used in) investing activities</t>
        </is>
      </c>
      <c r="B29" s="5" t="n">
        <v>1352</v>
      </c>
      <c r="C29" s="5" t="n">
        <v>-139991</v>
      </c>
      <c r="D29" s="5" t="n">
        <v>-25780</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and retirement of common stock</t>
        </is>
      </c>
      <c r="B31" s="5" t="n">
        <v>-147283</v>
      </c>
      <c r="C31" s="4" t="inlineStr">
        <is>
          <t xml:space="preserve"> </t>
        </is>
      </c>
      <c r="D31" s="4" t="inlineStr">
        <is>
          <t xml:space="preserve"> </t>
        </is>
      </c>
    </row>
    <row r="32">
      <c r="A32" s="4" t="inlineStr">
        <is>
          <t>Repayment of loans and borrowings</t>
        </is>
      </c>
      <c r="B32" s="4" t="inlineStr">
        <is>
          <t xml:space="preserve"> </t>
        </is>
      </c>
      <c r="C32" s="5" t="n">
        <v>-4313</v>
      </c>
      <c r="D32" s="5" t="n">
        <v>-362</v>
      </c>
    </row>
    <row r="33">
      <c r="A33" s="4" t="inlineStr">
        <is>
          <t>Proceeds from Initial Public Offering, net of issuance costs</t>
        </is>
      </c>
      <c r="B33" s="5" t="n">
        <v>-303</v>
      </c>
      <c r="C33" s="5" t="n">
        <v>53006</v>
      </c>
      <c r="D33" s="5" t="n">
        <v>-607</v>
      </c>
    </row>
    <row r="34">
      <c r="A34" s="4" t="inlineStr">
        <is>
          <t>Proceeds from issuance of digital securities</t>
        </is>
      </c>
      <c r="B34" s="4" t="inlineStr">
        <is>
          <t xml:space="preserve"> </t>
        </is>
      </c>
      <c r="C34" s="4" t="inlineStr">
        <is>
          <t xml:space="preserve"> </t>
        </is>
      </c>
      <c r="D34" s="5" t="n">
        <v>648</v>
      </c>
    </row>
    <row r="35">
      <c r="A35" s="4" t="inlineStr">
        <is>
          <t>Proceeds from exercise of options</t>
        </is>
      </c>
      <c r="B35" s="5" t="n">
        <v>19009</v>
      </c>
      <c r="C35" s="5" t="n">
        <v>1747</v>
      </c>
      <c r="D35" s="5" t="n">
        <v>75</v>
      </c>
    </row>
    <row r="36">
      <c r="A36" s="4" t="inlineStr">
        <is>
          <t>Tax withholding in connection with employees' exercises of share options and vested RSUs</t>
        </is>
      </c>
      <c r="B36" s="5" t="n">
        <v>2907</v>
      </c>
      <c r="C36" s="4" t="inlineStr">
        <is>
          <t xml:space="preserve"> </t>
        </is>
      </c>
      <c r="D36" s="4" t="inlineStr">
        <is>
          <t xml:space="preserve"> </t>
        </is>
      </c>
    </row>
    <row r="37">
      <c r="A37" s="4" t="inlineStr">
        <is>
          <t>Other financing activities</t>
        </is>
      </c>
      <c r="B37" s="5" t="n">
        <v>-1629</v>
      </c>
      <c r="C37" s="5" t="n">
        <v>-1629</v>
      </c>
      <c r="D37" s="4" t="inlineStr">
        <is>
          <t xml:space="preserve"> </t>
        </is>
      </c>
    </row>
    <row r="38">
      <c r="A38" s="4" t="inlineStr">
        <is>
          <t>Net cash (used in) provided by financing activities</t>
        </is>
      </c>
      <c r="B38" s="5" t="n">
        <v>-127299</v>
      </c>
      <c r="C38" s="5" t="n">
        <v>48811</v>
      </c>
      <c r="D38" s="5" t="n">
        <v>-246</v>
      </c>
    </row>
    <row r="39">
      <c r="A39" s="4" t="inlineStr">
        <is>
          <t>Effect of exchange rate fluctuations on cash and cash equivalents</t>
        </is>
      </c>
      <c r="B39" s="5" t="n">
        <v>-236</v>
      </c>
      <c r="C39" s="5" t="n">
        <v>-623</v>
      </c>
      <c r="D39" s="5" t="n">
        <v>-781</v>
      </c>
    </row>
    <row r="40">
      <c r="A40" s="4" t="inlineStr">
        <is>
          <t>Net increase (decrease) in cash, cash equivalents and restricted cash</t>
        </is>
      </c>
      <c r="B40" s="5" t="n">
        <v>11581</v>
      </c>
      <c r="C40" s="5" t="n">
        <v>-4348</v>
      </c>
      <c r="D40" s="5" t="n">
        <v>12225</v>
      </c>
    </row>
    <row r="41">
      <c r="A41" s="4" t="inlineStr">
        <is>
          <t>Cash, cash equivalents and restricted cash at the beginning of the year</t>
        </is>
      </c>
      <c r="B41" s="5" t="n">
        <v>38766</v>
      </c>
      <c r="C41" s="5" t="n">
        <v>43114</v>
      </c>
      <c r="D41" s="5" t="n">
        <v>30889</v>
      </c>
    </row>
    <row r="42">
      <c r="A42" s="4" t="inlineStr">
        <is>
          <t>Cash, cash equivalents and restricted cash at the end of the year</t>
        </is>
      </c>
      <c r="B42" s="5" t="n">
        <v>50347</v>
      </c>
      <c r="C42" s="5" t="n">
        <v>38766</v>
      </c>
      <c r="D42" s="5" t="n">
        <v>43114</v>
      </c>
    </row>
    <row r="43">
      <c r="A43" s="3" t="inlineStr">
        <is>
          <t>Components of 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50340</v>
      </c>
      <c r="C44" s="5" t="n">
        <v>36538</v>
      </c>
      <c r="D44" s="5" t="n">
        <v>40955</v>
      </c>
    </row>
    <row r="45">
      <c r="A45" s="4" t="inlineStr">
        <is>
          <t>Restricted cash included within prepaid expenses and other current assets</t>
        </is>
      </c>
      <c r="B45" s="5" t="n">
        <v>7</v>
      </c>
      <c r="C45" s="5" t="n">
        <v>2228</v>
      </c>
      <c r="D45" s="5" t="n">
        <v>2159</v>
      </c>
    </row>
    <row r="46">
      <c r="A46" s="4" t="inlineStr">
        <is>
          <t>Total cash, cash equivalents and restricted cash</t>
        </is>
      </c>
      <c r="B46" s="5" t="n">
        <v>50347</v>
      </c>
      <c r="C46" s="5" t="n">
        <v>38766</v>
      </c>
      <c r="D46" s="5" t="n">
        <v>4311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year for interest</t>
        </is>
      </c>
      <c r="B48" s="4" t="inlineStr">
        <is>
          <t xml:space="preserve"> </t>
        </is>
      </c>
      <c r="C48" s="5" t="n">
        <v>-73</v>
      </c>
      <c r="D48" s="5" t="n">
        <v>-210</v>
      </c>
    </row>
    <row r="49">
      <c r="A49" s="4" t="inlineStr">
        <is>
          <t>Cash paid during the year for income tax</t>
        </is>
      </c>
      <c r="B49" s="5" t="n">
        <v>-35698</v>
      </c>
      <c r="C49" s="5" t="n">
        <v>-11228</v>
      </c>
      <c r="D49" s="5" t="n">
        <v>-1945</v>
      </c>
    </row>
    <row r="50">
      <c r="A50" s="4" t="inlineStr">
        <is>
          <t>Offering costs accrued but not yet paid</t>
        </is>
      </c>
      <c r="B50" s="4" t="inlineStr">
        <is>
          <t xml:space="preserve"> </t>
        </is>
      </c>
      <c r="C50" s="5" t="n">
        <v>2100</v>
      </c>
      <c r="D50" s="4" t="inlineStr">
        <is>
          <t xml:space="preserve"> </t>
        </is>
      </c>
    </row>
    <row r="51">
      <c r="A51" s="4" t="inlineStr">
        <is>
          <t>Issuance of shares in connection with business combination</t>
        </is>
      </c>
      <c r="B51" s="4" t="inlineStr">
        <is>
          <t xml:space="preserve"> </t>
        </is>
      </c>
      <c r="C51" s="5" t="n">
        <v>34895</v>
      </c>
      <c r="D51" s="4" t="inlineStr">
        <is>
          <t xml:space="preserve"> </t>
        </is>
      </c>
    </row>
    <row r="52">
      <c r="A52" s="4" t="inlineStr">
        <is>
          <t>Conversion of Redeemable A shares and digital securities into Class A ordinary shares upon Initial Public Offering</t>
        </is>
      </c>
      <c r="B52" s="4" t="inlineStr">
        <is>
          <t xml:space="preserve"> </t>
        </is>
      </c>
      <c r="C52" s="5" t="n">
        <v>13085</v>
      </c>
      <c r="D52" s="4" t="inlineStr">
        <is>
          <t xml:space="preserve"> </t>
        </is>
      </c>
    </row>
    <row r="53">
      <c r="A53" s="4" t="inlineStr">
        <is>
          <t>Non-cash compensation capitalized as part of capitalization of software development costs</t>
        </is>
      </c>
      <c r="B53" s="5" t="n">
        <v>1254</v>
      </c>
      <c r="C53" s="5" t="n">
        <v>1067</v>
      </c>
      <c r="D53" s="5" t="n">
        <v>1577</v>
      </c>
    </row>
    <row r="54">
      <c r="A54" s="4" t="inlineStr">
        <is>
          <t>Lease liabilities arising from obtaining right-of-use assets</t>
        </is>
      </c>
      <c r="B54" s="6" t="n">
        <v>15908</v>
      </c>
      <c r="C54" s="6" t="n">
        <v>4667</v>
      </c>
      <c r="D54" s="6" t="n">
        <v>10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Basic earnings per share:</t>
        </is>
      </c>
      <c r="C3" s="4" t="inlineStr">
        <is>
          <t xml:space="preserve"> </t>
        </is>
      </c>
      <c r="D3" s="4" t="inlineStr">
        <is>
          <t xml:space="preserve"> </t>
        </is>
      </c>
      <c r="E3" s="4" t="inlineStr">
        <is>
          <t xml:space="preserve"> </t>
        </is>
      </c>
    </row>
    <row r="4">
      <c r="A4" s="4" t="inlineStr">
        <is>
          <t>Basic earnings per share</t>
        </is>
      </c>
      <c r="B4" s="4" t="inlineStr">
        <is>
          <t>[1]</t>
        </is>
      </c>
      <c r="C4" s="8" t="n">
        <v>1.77</v>
      </c>
      <c r="D4" s="8" t="n">
        <v>1.06</v>
      </c>
      <c r="E4" s="8" t="n">
        <v>0.41</v>
      </c>
    </row>
    <row r="5">
      <c r="A5" s="3" t="inlineStr">
        <is>
          <t>Diluted earnings per share:</t>
        </is>
      </c>
      <c r="C5" s="4" t="inlineStr">
        <is>
          <t xml:space="preserve"> </t>
        </is>
      </c>
      <c r="D5" s="4" t="inlineStr">
        <is>
          <t xml:space="preserve"> </t>
        </is>
      </c>
      <c r="E5" s="4" t="inlineStr">
        <is>
          <t xml:space="preserve"> </t>
        </is>
      </c>
    </row>
    <row r="6">
      <c r="A6" s="4" t="inlineStr">
        <is>
          <t>Diluted Earnings per share</t>
        </is>
      </c>
      <c r="B6" s="4" t="inlineStr">
        <is>
          <t>[1]</t>
        </is>
      </c>
      <c r="C6" s="8" t="n">
        <v>1.64</v>
      </c>
      <c r="D6" s="6" t="n">
        <v>1</v>
      </c>
      <c r="E6" s="8" t="n">
        <v>0.39</v>
      </c>
    </row>
    <row r="7">
      <c r="A7" s="4" t="inlineStr">
        <is>
          <t>Class A ordinary shares</t>
        </is>
      </c>
      <c r="C7" s="4" t="inlineStr">
        <is>
          <t xml:space="preserve"> </t>
        </is>
      </c>
      <c r="D7" s="4" t="inlineStr">
        <is>
          <t xml:space="preserve"> </t>
        </is>
      </c>
      <c r="E7" s="4" t="inlineStr">
        <is>
          <t xml:space="preserve"> </t>
        </is>
      </c>
    </row>
    <row r="8">
      <c r="A8" s="3" t="inlineStr">
        <is>
          <t>Basic earnings per share:</t>
        </is>
      </c>
      <c r="C8" s="4" t="inlineStr">
        <is>
          <t xml:space="preserve"> </t>
        </is>
      </c>
      <c r="D8" s="4" t="inlineStr">
        <is>
          <t xml:space="preserve"> </t>
        </is>
      </c>
      <c r="E8" s="4" t="inlineStr">
        <is>
          <t xml:space="preserve"> </t>
        </is>
      </c>
    </row>
    <row r="9">
      <c r="A9" s="4" t="inlineStr">
        <is>
          <t>Allocation of undistributed earnings</t>
        </is>
      </c>
      <c r="C9" s="6" t="n">
        <v>81057</v>
      </c>
      <c r="D9" s="6" t="n">
        <v>44434</v>
      </c>
      <c r="E9" s="6" t="n">
        <v>14563</v>
      </c>
    </row>
    <row r="10">
      <c r="A10" s="4" t="inlineStr">
        <is>
          <t>Number of shares used in per share computation</t>
        </is>
      </c>
      <c r="C10" s="5" t="n">
        <v>45805237</v>
      </c>
      <c r="D10" s="5" t="n">
        <v>41922656</v>
      </c>
      <c r="E10" s="5" t="n">
        <v>35734097</v>
      </c>
    </row>
    <row r="11">
      <c r="A11" s="4" t="inlineStr">
        <is>
          <t>Basic earnings per share</t>
        </is>
      </c>
      <c r="C11" s="8" t="n">
        <v>1.77</v>
      </c>
      <c r="D11" s="8" t="n">
        <v>1.06</v>
      </c>
      <c r="E11" s="8" t="n">
        <v>0.41</v>
      </c>
    </row>
    <row r="12">
      <c r="A12" s="3" t="inlineStr">
        <is>
          <t>Diluted earnings per share:</t>
        </is>
      </c>
      <c r="C12" s="4" t="inlineStr">
        <is>
          <t xml:space="preserve"> </t>
        </is>
      </c>
      <c r="D12" s="4" t="inlineStr">
        <is>
          <t xml:space="preserve"> </t>
        </is>
      </c>
      <c r="E12" s="4" t="inlineStr">
        <is>
          <t xml:space="preserve"> </t>
        </is>
      </c>
    </row>
    <row r="13">
      <c r="A13" s="4" t="inlineStr">
        <is>
          <t>Allocation of undistributed earnings for basic computation</t>
        </is>
      </c>
      <c r="C13" s="6" t="n">
        <v>81057</v>
      </c>
      <c r="D13" s="6" t="n">
        <v>44434</v>
      </c>
      <c r="E13" s="6" t="n">
        <v>14563</v>
      </c>
    </row>
    <row r="14">
      <c r="A14" s="4" t="inlineStr">
        <is>
          <t>Reallocation of undistributed earnings</t>
        </is>
      </c>
      <c r="C14" s="5" t="n">
        <v>1462</v>
      </c>
      <c r="D14" s="5" t="n">
        <v>60</v>
      </c>
      <c r="E14" s="5" t="n">
        <v>-198</v>
      </c>
    </row>
    <row r="15">
      <c r="A15" s="4" t="inlineStr">
        <is>
          <t>Allocation of undistributed earnings</t>
        </is>
      </c>
      <c r="C15" s="6" t="n">
        <v>82519</v>
      </c>
      <c r="D15" s="6" t="n">
        <v>44494</v>
      </c>
      <c r="E15" s="6" t="n">
        <v>14365</v>
      </c>
    </row>
    <row r="16">
      <c r="A16" s="4" t="inlineStr">
        <is>
          <t>Number of shares used in per share computation</t>
        </is>
      </c>
      <c r="C16" s="5" t="n">
        <v>45805237</v>
      </c>
      <c r="D16" s="5" t="n">
        <v>41922656</v>
      </c>
      <c r="E16" s="5" t="n">
        <v>35734097</v>
      </c>
    </row>
    <row r="17">
      <c r="A17" s="4" t="inlineStr">
        <is>
          <t>Employee stock options and RSUs</t>
        </is>
      </c>
      <c r="C17" s="5" t="n">
        <v>4420786</v>
      </c>
      <c r="D17" s="5" t="n">
        <v>2695094</v>
      </c>
      <c r="E17" s="5" t="n">
        <v>1520745</v>
      </c>
    </row>
    <row r="18">
      <c r="A18" s="4" t="inlineStr">
        <is>
          <t>Number of shares used in per share computation</t>
        </is>
      </c>
      <c r="C18" s="5" t="n">
        <v>50226023</v>
      </c>
      <c r="D18" s="5" t="n">
        <v>44617750</v>
      </c>
      <c r="E18" s="5" t="n">
        <v>37254842</v>
      </c>
    </row>
    <row r="19">
      <c r="A19" s="4" t="inlineStr">
        <is>
          <t>Diluted Earnings per share</t>
        </is>
      </c>
      <c r="C19" s="8" t="n">
        <v>1.64</v>
      </c>
      <c r="D19" s="6" t="n">
        <v>1</v>
      </c>
      <c r="E19" s="8" t="n">
        <v>0.39</v>
      </c>
    </row>
    <row r="20">
      <c r="A20" s="4" t="inlineStr">
        <is>
          <t>Class B ordinary shares</t>
        </is>
      </c>
      <c r="C20" s="4" t="inlineStr">
        <is>
          <t xml:space="preserve"> </t>
        </is>
      </c>
      <c r="D20" s="4" t="inlineStr">
        <is>
          <t xml:space="preserve"> </t>
        </is>
      </c>
      <c r="E20" s="4" t="inlineStr">
        <is>
          <t xml:space="preserve"> </t>
        </is>
      </c>
    </row>
    <row r="21">
      <c r="A21" s="3" t="inlineStr">
        <is>
          <t>Basic earnings per share:</t>
        </is>
      </c>
      <c r="C21" s="4" t="inlineStr">
        <is>
          <t xml:space="preserve"> </t>
        </is>
      </c>
      <c r="D21" s="4" t="inlineStr">
        <is>
          <t xml:space="preserve"> </t>
        </is>
      </c>
      <c r="E21" s="4" t="inlineStr">
        <is>
          <t xml:space="preserve"> </t>
        </is>
      </c>
    </row>
    <row r="22">
      <c r="A22" s="4" t="inlineStr">
        <is>
          <t>Allocation of undistributed earnings</t>
        </is>
      </c>
      <c r="C22" s="6" t="n">
        <v>20434</v>
      </c>
      <c r="D22" s="6" t="n">
        <v>13530</v>
      </c>
      <c r="E22" s="6" t="n">
        <v>6764</v>
      </c>
    </row>
    <row r="23">
      <c r="A23" s="4" t="inlineStr">
        <is>
          <t>Number of shares used in per share computation</t>
        </is>
      </c>
      <c r="C23" s="5" t="n">
        <v>11547000</v>
      </c>
      <c r="D23" s="5" t="n">
        <v>12764081</v>
      </c>
      <c r="E23" s="5" t="n">
        <v>16596104</v>
      </c>
    </row>
    <row r="24">
      <c r="A24" s="4" t="inlineStr">
        <is>
          <t>Basic earnings per share</t>
        </is>
      </c>
      <c r="C24" s="8" t="n">
        <v>1.77</v>
      </c>
      <c r="D24" s="8" t="n">
        <v>1.06</v>
      </c>
      <c r="E24" s="8" t="n">
        <v>0.41</v>
      </c>
    </row>
    <row r="25">
      <c r="A25" s="3" t="inlineStr">
        <is>
          <t>Diluted earnings per share:</t>
        </is>
      </c>
      <c r="C25" s="4" t="inlineStr">
        <is>
          <t xml:space="preserve"> </t>
        </is>
      </c>
      <c r="D25" s="4" t="inlineStr">
        <is>
          <t xml:space="preserve"> </t>
        </is>
      </c>
      <c r="E25" s="4" t="inlineStr">
        <is>
          <t xml:space="preserve"> </t>
        </is>
      </c>
    </row>
    <row r="26">
      <c r="A26" s="4" t="inlineStr">
        <is>
          <t>Allocation of undistributed earnings for basic computation</t>
        </is>
      </c>
      <c r="C26" s="6" t="n">
        <v>20434</v>
      </c>
      <c r="D26" s="6" t="n">
        <v>13530</v>
      </c>
      <c r="E26" s="6" t="n">
        <v>6764</v>
      </c>
    </row>
    <row r="27">
      <c r="A27" s="4" t="inlineStr">
        <is>
          <t>Reallocation of undistributed earnings</t>
        </is>
      </c>
      <c r="C27" s="5" t="n">
        <v>-1462</v>
      </c>
      <c r="D27" s="5" t="n">
        <v>-27</v>
      </c>
      <c r="E27" s="5" t="n">
        <v>220</v>
      </c>
    </row>
    <row r="28">
      <c r="A28" s="4" t="inlineStr">
        <is>
          <t>Allocation of undistributed earnings</t>
        </is>
      </c>
      <c r="C28" s="6" t="n">
        <v>18972</v>
      </c>
      <c r="D28" s="6" t="n">
        <v>13503</v>
      </c>
      <c r="E28" s="6" t="n">
        <v>6984</v>
      </c>
    </row>
    <row r="29">
      <c r="A29" s="4" t="inlineStr">
        <is>
          <t>Number of shares used in per share computation</t>
        </is>
      </c>
      <c r="C29" s="5" t="n">
        <v>11547000</v>
      </c>
      <c r="D29" s="5" t="n">
        <v>12764081</v>
      </c>
      <c r="E29" s="5" t="n">
        <v>16596104</v>
      </c>
    </row>
    <row r="30">
      <c r="A30" s="4" t="inlineStr">
        <is>
          <t>Employee stock options and RSUs</t>
        </is>
      </c>
      <c r="C30" s="4" t="inlineStr">
        <is>
          <t xml:space="preserve"> </t>
        </is>
      </c>
      <c r="D30" s="5" t="n">
        <v>775382</v>
      </c>
      <c r="E30" s="5" t="n">
        <v>1514128</v>
      </c>
    </row>
    <row r="31">
      <c r="A31" s="4" t="inlineStr">
        <is>
          <t>Number of shares used in per share computation</t>
        </is>
      </c>
      <c r="C31" s="5" t="n">
        <v>11547000</v>
      </c>
      <c r="D31" s="5" t="n">
        <v>13539463</v>
      </c>
      <c r="E31" s="5" t="n">
        <v>18110232</v>
      </c>
    </row>
    <row r="32">
      <c r="A32" s="4" t="inlineStr">
        <is>
          <t>Diluted Earnings per share</t>
        </is>
      </c>
      <c r="C32" s="8" t="n">
        <v>1.64</v>
      </c>
      <c r="D32" s="6" t="n">
        <v>1</v>
      </c>
      <c r="E32" s="8" t="n">
        <v>0.39</v>
      </c>
    </row>
    <row r="33">
      <c r="A33" s="4" t="inlineStr">
        <is>
          <t>Redeemable A shares</t>
        </is>
      </c>
      <c r="C33" s="4" t="inlineStr">
        <is>
          <t xml:space="preserve"> </t>
        </is>
      </c>
      <c r="D33" s="4" t="inlineStr">
        <is>
          <t xml:space="preserve"> </t>
        </is>
      </c>
      <c r="E33" s="4" t="inlineStr">
        <is>
          <t xml:space="preserve"> </t>
        </is>
      </c>
    </row>
    <row r="34">
      <c r="A34" s="3" t="inlineStr">
        <is>
          <t>Basic earnings per share:</t>
        </is>
      </c>
      <c r="C34" s="4" t="inlineStr">
        <is>
          <t xml:space="preserve"> </t>
        </is>
      </c>
      <c r="D34" s="4" t="inlineStr">
        <is>
          <t xml:space="preserve"> </t>
        </is>
      </c>
      <c r="E34" s="4" t="inlineStr">
        <is>
          <t xml:space="preserve"> </t>
        </is>
      </c>
    </row>
    <row r="35">
      <c r="A35" s="4" t="inlineStr">
        <is>
          <t>Allocation of undistributed earnings</t>
        </is>
      </c>
      <c r="C35" s="4" t="inlineStr">
        <is>
          <t xml:space="preserve"> </t>
        </is>
      </c>
      <c r="D35" s="6" t="n">
        <v>570</v>
      </c>
      <c r="E35" s="6" t="n">
        <v>401</v>
      </c>
    </row>
    <row r="36">
      <c r="A36" s="4" t="inlineStr">
        <is>
          <t>Number of shares used in per share computation</t>
        </is>
      </c>
      <c r="C36" s="4" t="inlineStr">
        <is>
          <t xml:space="preserve"> </t>
        </is>
      </c>
      <c r="D36" s="5" t="n">
        <v>537880</v>
      </c>
      <c r="E36" s="5" t="n">
        <v>983861</v>
      </c>
    </row>
    <row r="37">
      <c r="A37" s="4" t="inlineStr">
        <is>
          <t>Basic earnings per share</t>
        </is>
      </c>
      <c r="C37" s="4" t="inlineStr">
        <is>
          <t xml:space="preserve"> </t>
        </is>
      </c>
      <c r="D37" s="8" t="n">
        <v>1.06</v>
      </c>
      <c r="E37" s="8" t="n">
        <v>0.41</v>
      </c>
    </row>
    <row r="38">
      <c r="A38" s="3" t="inlineStr">
        <is>
          <t>Diluted earnings per share:</t>
        </is>
      </c>
      <c r="C38" s="4" t="inlineStr">
        <is>
          <t xml:space="preserve"> </t>
        </is>
      </c>
      <c r="D38" s="4" t="inlineStr">
        <is>
          <t xml:space="preserve"> </t>
        </is>
      </c>
      <c r="E38" s="4" t="inlineStr">
        <is>
          <t xml:space="preserve"> </t>
        </is>
      </c>
    </row>
    <row r="39">
      <c r="A39" s="4" t="inlineStr">
        <is>
          <t>Allocation of undistributed earnings for basic computation</t>
        </is>
      </c>
      <c r="C39" s="4" t="inlineStr">
        <is>
          <t xml:space="preserve"> </t>
        </is>
      </c>
      <c r="D39" s="6" t="n">
        <v>570</v>
      </c>
      <c r="E39" s="6" t="n">
        <v>401</v>
      </c>
    </row>
    <row r="40">
      <c r="A40" s="4" t="inlineStr">
        <is>
          <t>Reallocation of undistributed earnings</t>
        </is>
      </c>
      <c r="C40" s="4" t="inlineStr">
        <is>
          <t xml:space="preserve"> </t>
        </is>
      </c>
      <c r="D40" s="5" t="n">
        <v>-33</v>
      </c>
      <c r="E40" s="5" t="n">
        <v>-22</v>
      </c>
    </row>
    <row r="41">
      <c r="A41" s="4" t="inlineStr">
        <is>
          <t>Allocation of undistributed earnings</t>
        </is>
      </c>
      <c r="C41" s="4" t="inlineStr">
        <is>
          <t xml:space="preserve"> </t>
        </is>
      </c>
      <c r="D41" s="6" t="n">
        <v>537</v>
      </c>
      <c r="E41" s="6" t="n">
        <v>379</v>
      </c>
    </row>
    <row r="42">
      <c r="A42" s="4" t="inlineStr">
        <is>
          <t>Number of shares used in per share computation</t>
        </is>
      </c>
      <c r="C42" s="4" t="inlineStr">
        <is>
          <t xml:space="preserve"> </t>
        </is>
      </c>
      <c r="D42" s="5" t="n">
        <v>537880</v>
      </c>
      <c r="E42" s="5" t="n">
        <v>983861</v>
      </c>
    </row>
    <row r="43">
      <c r="A43" s="4" t="inlineStr">
        <is>
          <t>Number of shares used in per share computation</t>
        </is>
      </c>
      <c r="C43" s="4" t="inlineStr">
        <is>
          <t xml:space="preserve"> </t>
        </is>
      </c>
      <c r="D43" s="5" t="n">
        <v>537880</v>
      </c>
      <c r="E43" s="4" t="inlineStr">
        <is>
          <t xml:space="preserve"> </t>
        </is>
      </c>
    </row>
    <row r="44">
      <c r="A44" s="4" t="inlineStr">
        <is>
          <t>Diluted Earnings per share</t>
        </is>
      </c>
      <c r="C44" s="4" t="inlineStr">
        <is>
          <t xml:space="preserve"> </t>
        </is>
      </c>
      <c r="D44" s="6" t="n">
        <v>1</v>
      </c>
      <c r="E44" s="8" t="n">
        <v>0.39</v>
      </c>
    </row>
    <row r="45"/>
    <row r="46">
      <c r="A46" s="4" t="inlineStr">
        <is>
          <t>[1]The results have been adjusted for the issuance of Class B ordinary shares and additional Redeemable A shares and for the share split effected by way of issuance of bonus shares (Note 13).</t>
        </is>
      </c>
    </row>
  </sheetData>
  <mergeCells count="4">
    <mergeCell ref="A1:B2"/>
    <mergeCell ref="C1:E1"/>
    <mergeCell ref="A45:D45"/>
    <mergeCell ref="A46:D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Net revenue</t>
        </is>
      </c>
      <c r="B4" s="6" t="n">
        <v>647040</v>
      </c>
      <c r="C4" s="6" t="n">
        <v>508685</v>
      </c>
      <c r="D4" s="6" t="n">
        <v>324520</v>
      </c>
    </row>
    <row r="5">
      <c r="A5" s="4" t="inlineStr">
        <is>
          <t>Cost of revenue</t>
        </is>
      </c>
      <c r="B5" s="5" t="n">
        <v>178718</v>
      </c>
      <c r="C5" s="5" t="n">
        <v>150456</v>
      </c>
      <c r="D5" s="5" t="n">
        <v>106470</v>
      </c>
    </row>
    <row r="6">
      <c r="A6" s="4" t="inlineStr">
        <is>
          <t>Financial income, net</t>
        </is>
      </c>
      <c r="B6" s="5" t="n">
        <v>-12306</v>
      </c>
      <c r="C6" s="5" t="n">
        <v>-4283</v>
      </c>
      <c r="D6" s="5" t="n">
        <v>-1247</v>
      </c>
    </row>
    <row r="7">
      <c r="A7" s="4" t="inlineStr">
        <is>
          <t>Taxes on income</t>
        </is>
      </c>
      <c r="B7" s="5" t="n">
        <v>26415</v>
      </c>
      <c r="C7" s="5" t="n">
        <v>20067</v>
      </c>
      <c r="D7" s="5" t="n">
        <v>7184</v>
      </c>
    </row>
    <row r="8">
      <c r="A8" s="4" t="inlineStr">
        <is>
          <t>Net income</t>
        </is>
      </c>
      <c r="B8" s="5" t="n">
        <v>101491</v>
      </c>
      <c r="C8" s="5" t="n">
        <v>58534</v>
      </c>
      <c r="D8" s="5" t="n">
        <v>21728</v>
      </c>
    </row>
    <row r="9">
      <c r="A9" s="4" t="inlineStr">
        <is>
          <t>Single Reportable Segment</t>
        </is>
      </c>
      <c r="B9" s="4" t="inlineStr">
        <is>
          <t xml:space="preserve"> </t>
        </is>
      </c>
      <c r="C9" s="4" t="inlineStr">
        <is>
          <t xml:space="preserve"> </t>
        </is>
      </c>
      <c r="D9" s="4" t="inlineStr">
        <is>
          <t xml:space="preserve"> </t>
        </is>
      </c>
    </row>
    <row r="10">
      <c r="A10" s="3" t="inlineStr">
        <is>
          <t>SEGMENT AND GEOGRAPHIC INFORMATION</t>
        </is>
      </c>
      <c r="B10" s="4" t="inlineStr">
        <is>
          <t xml:space="preserve"> </t>
        </is>
      </c>
      <c r="C10" s="4" t="inlineStr">
        <is>
          <t xml:space="preserve"> </t>
        </is>
      </c>
      <c r="D10" s="4" t="inlineStr">
        <is>
          <t xml:space="preserve"> </t>
        </is>
      </c>
    </row>
    <row r="11">
      <c r="A11" s="4" t="inlineStr">
        <is>
          <t>Net revenue</t>
        </is>
      </c>
      <c r="B11" s="5" t="n">
        <v>647040</v>
      </c>
      <c r="C11" s="5" t="n">
        <v>508685</v>
      </c>
      <c r="D11" s="5" t="n">
        <v>324520</v>
      </c>
    </row>
    <row r="12">
      <c r="A12" s="4" t="inlineStr">
        <is>
          <t>Cost of revenue</t>
        </is>
      </c>
      <c r="B12" s="5" t="n">
        <v>178718</v>
      </c>
      <c r="C12" s="5" t="n">
        <v>150456</v>
      </c>
      <c r="D12" s="5" t="n">
        <v>106470</v>
      </c>
    </row>
    <row r="13">
      <c r="A13" s="4" t="inlineStr">
        <is>
          <t>Marketing</t>
        </is>
      </c>
      <c r="B13" s="5" t="n">
        <v>163624</v>
      </c>
      <c r="C13" s="5" t="n">
        <v>125076</v>
      </c>
      <c r="D13" s="5" t="n">
        <v>91544</v>
      </c>
    </row>
    <row r="14">
      <c r="A14" s="4" t="inlineStr">
        <is>
          <t>Other segment items</t>
        </is>
      </c>
      <c r="B14" s="5" t="n">
        <v>189098</v>
      </c>
      <c r="C14" s="5" t="n">
        <v>158835</v>
      </c>
      <c r="D14" s="5" t="n">
        <v>98841</v>
      </c>
    </row>
    <row r="15">
      <c r="A15" s="4" t="inlineStr">
        <is>
          <t>Financial income, net</t>
        </is>
      </c>
      <c r="B15" s="5" t="n">
        <v>-12306</v>
      </c>
      <c r="C15" s="5" t="n">
        <v>-4283</v>
      </c>
      <c r="D15" s="5" t="n">
        <v>-1247</v>
      </c>
    </row>
    <row r="16">
      <c r="A16" s="4" t="inlineStr">
        <is>
          <t>Taxes on income</t>
        </is>
      </c>
      <c r="B16" s="5" t="n">
        <v>26415</v>
      </c>
      <c r="C16" s="5" t="n">
        <v>20067</v>
      </c>
      <c r="D16" s="5" t="n">
        <v>7184</v>
      </c>
    </row>
    <row r="17">
      <c r="A17" s="4" t="inlineStr">
        <is>
          <t>Net income</t>
        </is>
      </c>
      <c r="B17" s="6" t="n">
        <v>101491</v>
      </c>
      <c r="C17" s="6" t="n">
        <v>58534</v>
      </c>
      <c r="D17" s="6" t="n">
        <v>217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Dec. 31, 2024</t>
        </is>
      </c>
      <c r="C1" s="2" t="inlineStr">
        <is>
          <t>Dec. 31, 2023</t>
        </is>
      </c>
    </row>
    <row r="2">
      <c r="A2" s="3" t="inlineStr">
        <is>
          <t>SEGMENT AND GEOGRAPHIC INFORMATION</t>
        </is>
      </c>
      <c r="B2" s="4" t="inlineStr">
        <is>
          <t xml:space="preserve"> </t>
        </is>
      </c>
      <c r="C2" s="4" t="inlineStr">
        <is>
          <t xml:space="preserve"> </t>
        </is>
      </c>
    </row>
    <row r="3">
      <c r="A3" s="4" t="inlineStr">
        <is>
          <t>Total long-lived assets</t>
        </is>
      </c>
      <c r="B3" s="6" t="n">
        <v>33384</v>
      </c>
      <c r="C3" s="6" t="n">
        <v>22802</v>
      </c>
    </row>
    <row r="4">
      <c r="A4" s="4" t="inlineStr">
        <is>
          <t>Israel</t>
        </is>
      </c>
      <c r="B4" s="4" t="inlineStr">
        <is>
          <t xml:space="preserve"> </t>
        </is>
      </c>
      <c r="C4" s="4" t="inlineStr">
        <is>
          <t xml:space="preserve"> </t>
        </is>
      </c>
    </row>
    <row r="5">
      <c r="A5" s="3" t="inlineStr">
        <is>
          <t>SEGMENT AND GEOGRAPHIC INFORMATION</t>
        </is>
      </c>
      <c r="B5" s="4" t="inlineStr">
        <is>
          <t xml:space="preserve"> </t>
        </is>
      </c>
      <c r="C5" s="4" t="inlineStr">
        <is>
          <t xml:space="preserve"> </t>
        </is>
      </c>
    </row>
    <row r="6">
      <c r="A6" s="4" t="inlineStr">
        <is>
          <t>Total long-lived assets</t>
        </is>
      </c>
      <c r="B6" s="5" t="n">
        <v>18423</v>
      </c>
      <c r="C6" s="5" t="n">
        <v>17601</v>
      </c>
    </row>
    <row r="7">
      <c r="A7" s="4" t="inlineStr">
        <is>
          <t>United States</t>
        </is>
      </c>
      <c r="B7" s="4" t="inlineStr">
        <is>
          <t xml:space="preserve"> </t>
        </is>
      </c>
      <c r="C7" s="4" t="inlineStr">
        <is>
          <t xml:space="preserve"> </t>
        </is>
      </c>
    </row>
    <row r="8">
      <c r="A8" s="3" t="inlineStr">
        <is>
          <t>SEGMENT AND GEOGRAPHIC INFORMATION</t>
        </is>
      </c>
      <c r="B8" s="4" t="inlineStr">
        <is>
          <t xml:space="preserve"> </t>
        </is>
      </c>
      <c r="C8" s="4" t="inlineStr">
        <is>
          <t xml:space="preserve"> </t>
        </is>
      </c>
    </row>
    <row r="9">
      <c r="A9" s="4" t="inlineStr">
        <is>
          <t>Total long-lived assets</t>
        </is>
      </c>
      <c r="B9" s="6" t="n">
        <v>14961</v>
      </c>
      <c r="C9" s="6" t="n">
        <v>52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Revenue from customers (Details) $ in Thousands</t>
        </is>
      </c>
      <c r="B1" s="2" t="inlineStr">
        <is>
          <t>12 Months Ended</t>
        </is>
      </c>
    </row>
    <row r="2">
      <c r="B2" s="2" t="inlineStr">
        <is>
          <t>Dec. 31, 2024 USD ($) segment</t>
        </is>
      </c>
      <c r="C2" s="2" t="inlineStr">
        <is>
          <t>Dec. 31, 2023 USD ($)</t>
        </is>
      </c>
      <c r="D2" s="2" t="inlineStr">
        <is>
          <t>Dec. 31, 2022 USD ($)</t>
        </is>
      </c>
    </row>
    <row r="3">
      <c r="A3" s="3" t="inlineStr">
        <is>
          <t>SEGMENT AND GEOGRAPHIC INFORMATION</t>
        </is>
      </c>
      <c r="B3" s="4" t="inlineStr">
        <is>
          <t xml:space="preserve"> </t>
        </is>
      </c>
      <c r="C3" s="4" t="inlineStr">
        <is>
          <t xml:space="preserve"> </t>
        </is>
      </c>
      <c r="D3" s="4" t="inlineStr">
        <is>
          <t xml:space="preserve"> </t>
        </is>
      </c>
    </row>
    <row r="4">
      <c r="A4" s="4" t="inlineStr">
        <is>
          <t>Operating segment | segment</t>
        </is>
      </c>
      <c r="B4" s="5" t="n">
        <v>1</v>
      </c>
      <c r="C4" s="4" t="inlineStr">
        <is>
          <t xml:space="preserve"> </t>
        </is>
      </c>
      <c r="D4" s="4" t="inlineStr">
        <is>
          <t xml:space="preserve"> </t>
        </is>
      </c>
    </row>
    <row r="5">
      <c r="A5" s="4" t="inlineStr">
        <is>
          <t>Total net revenue</t>
        </is>
      </c>
      <c r="B5" s="6" t="n">
        <v>647040</v>
      </c>
      <c r="C5" s="6" t="n">
        <v>508685</v>
      </c>
      <c r="D5" s="6" t="n">
        <v>324520</v>
      </c>
    </row>
    <row r="6">
      <c r="A6" s="4" t="inlineStr">
        <is>
          <t>North America</t>
        </is>
      </c>
      <c r="B6" s="4" t="inlineStr">
        <is>
          <t xml:space="preserve"> </t>
        </is>
      </c>
      <c r="C6" s="4" t="inlineStr">
        <is>
          <t xml:space="preserve"> </t>
        </is>
      </c>
      <c r="D6" s="4" t="inlineStr">
        <is>
          <t xml:space="preserve"> </t>
        </is>
      </c>
    </row>
    <row r="7">
      <c r="A7" s="3" t="inlineStr">
        <is>
          <t>SEGMENT AND GEOGRAPHIC INFORMATION</t>
        </is>
      </c>
      <c r="B7" s="4" t="inlineStr">
        <is>
          <t xml:space="preserve"> </t>
        </is>
      </c>
      <c r="C7" s="4" t="inlineStr">
        <is>
          <t xml:space="preserve"> </t>
        </is>
      </c>
      <c r="D7" s="4" t="inlineStr">
        <is>
          <t xml:space="preserve"> </t>
        </is>
      </c>
    </row>
    <row r="8">
      <c r="A8" s="4" t="inlineStr">
        <is>
          <t>Total net revenue</t>
        </is>
      </c>
      <c r="B8" s="5" t="n">
        <v>546790</v>
      </c>
      <c r="C8" s="5" t="n">
        <v>414105</v>
      </c>
      <c r="D8" s="5" t="n">
        <v>241123</v>
      </c>
    </row>
    <row r="9">
      <c r="A9" s="4" t="inlineStr">
        <is>
          <t>Others</t>
        </is>
      </c>
      <c r="B9" s="4" t="inlineStr">
        <is>
          <t xml:space="preserve"> </t>
        </is>
      </c>
      <c r="C9" s="4" t="inlineStr">
        <is>
          <t xml:space="preserve"> </t>
        </is>
      </c>
      <c r="D9" s="4" t="inlineStr">
        <is>
          <t xml:space="preserve"> </t>
        </is>
      </c>
    </row>
    <row r="10">
      <c r="A10" s="3" t="inlineStr">
        <is>
          <t>SEGMENT AND GEOGRAPHIC INFORMATION</t>
        </is>
      </c>
      <c r="B10" s="4" t="inlineStr">
        <is>
          <t xml:space="preserve"> </t>
        </is>
      </c>
      <c r="C10" s="4" t="inlineStr">
        <is>
          <t xml:space="preserve"> </t>
        </is>
      </c>
      <c r="D10" s="4" t="inlineStr">
        <is>
          <t xml:space="preserve"> </t>
        </is>
      </c>
    </row>
    <row r="11">
      <c r="A11" s="4" t="inlineStr">
        <is>
          <t>Total net revenue</t>
        </is>
      </c>
      <c r="B11" s="6" t="n">
        <v>100250</v>
      </c>
      <c r="C11" s="6" t="n">
        <v>94580</v>
      </c>
      <c r="D11" s="6" t="n">
        <v>833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4</t>
        </is>
      </c>
      <c r="C2" s="2" t="inlineStr">
        <is>
          <t>Dec. 31, 2023</t>
        </is>
      </c>
      <c r="D2" s="2" t="inlineStr">
        <is>
          <t>Dec. 31, 2022</t>
        </is>
      </c>
    </row>
    <row r="3">
      <c r="A3" s="3" t="inlineStr">
        <is>
          <t>FINANCIAL INCOME, NET</t>
        </is>
      </c>
      <c r="B3" s="4" t="inlineStr">
        <is>
          <t xml:space="preserve"> </t>
        </is>
      </c>
      <c r="C3" s="4" t="inlineStr">
        <is>
          <t xml:space="preserve"> </t>
        </is>
      </c>
      <c r="D3" s="4" t="inlineStr">
        <is>
          <t xml:space="preserve"> </t>
        </is>
      </c>
    </row>
    <row r="4">
      <c r="A4" s="4" t="inlineStr">
        <is>
          <t>Bank charges and other financial expenses</t>
        </is>
      </c>
      <c r="B4" s="6" t="n">
        <v>-99</v>
      </c>
      <c r="C4" s="6" t="n">
        <v>-76</v>
      </c>
      <c r="D4" s="6" t="n">
        <v>-1</v>
      </c>
    </row>
    <row r="5">
      <c r="A5" s="4" t="inlineStr">
        <is>
          <t>Exchange rate gain (loss), net</t>
        </is>
      </c>
      <c r="B5" s="5" t="n">
        <v>23</v>
      </c>
      <c r="C5" s="5" t="n">
        <v>-1550</v>
      </c>
      <c r="D5" s="5" t="n">
        <v>1151</v>
      </c>
    </row>
    <row r="6">
      <c r="A6" s="4" t="inlineStr">
        <is>
          <t>Accretion of discount of marketable securities, net</t>
        </is>
      </c>
      <c r="B6" s="5" t="n">
        <v>1304</v>
      </c>
      <c r="C6" s="5" t="n">
        <v>547</v>
      </c>
      <c r="D6" s="4" t="inlineStr">
        <is>
          <t xml:space="preserve"> </t>
        </is>
      </c>
    </row>
    <row r="7">
      <c r="A7" s="4" t="inlineStr">
        <is>
          <t>Interest income, net</t>
        </is>
      </c>
      <c r="B7" s="5" t="n">
        <v>11078</v>
      </c>
      <c r="C7" s="5" t="n">
        <v>5362</v>
      </c>
      <c r="D7" s="5" t="n">
        <v>97</v>
      </c>
    </row>
    <row r="8">
      <c r="A8" s="4" t="inlineStr">
        <is>
          <t>Financial income, net</t>
        </is>
      </c>
      <c r="B8" s="6" t="n">
        <v>12306</v>
      </c>
      <c r="C8" s="6" t="n">
        <v>4283</v>
      </c>
      <c r="D8" s="6" t="n">
        <v>12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ON INCOME - Narratives (Details) - USD ($) $ in Thousand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Domestic Tax Rate (in %)</t>
        </is>
      </c>
      <c r="B4" s="10" t="n">
        <v>0.23</v>
      </c>
      <c r="C4" s="10" t="n">
        <v>0.23</v>
      </c>
      <c r="D4" s="10" t="n">
        <v>0.23</v>
      </c>
    </row>
    <row r="5">
      <c r="A5" s="4" t="inlineStr">
        <is>
          <t>Withholding dividends paid to a foreign resident tax rate</t>
        </is>
      </c>
      <c r="B5" s="10" t="n">
        <v>0.04</v>
      </c>
      <c r="C5" s="4" t="inlineStr">
        <is>
          <t xml:space="preserve"> </t>
        </is>
      </c>
      <c r="D5" s="4" t="inlineStr">
        <is>
          <t xml:space="preserve"> </t>
        </is>
      </c>
    </row>
    <row r="6">
      <c r="A6" s="4" t="inlineStr">
        <is>
          <t>Undistributed earnings of foreign subsidiaries</t>
        </is>
      </c>
      <c r="B6" s="6" t="n">
        <v>37278</v>
      </c>
      <c r="C6" s="4" t="inlineStr">
        <is>
          <t xml:space="preserve"> </t>
        </is>
      </c>
      <c r="D6" s="4" t="inlineStr">
        <is>
          <t xml:space="preserve"> </t>
        </is>
      </c>
    </row>
    <row r="7">
      <c r="A7" s="4" t="inlineStr">
        <is>
          <t>Unrecognized deferred tax liability</t>
        </is>
      </c>
      <c r="B7" s="6" t="n">
        <v>8574</v>
      </c>
      <c r="C7" s="4" t="inlineStr">
        <is>
          <t xml:space="preserve"> </t>
        </is>
      </c>
      <c r="D7" s="4" t="inlineStr">
        <is>
          <t xml:space="preserve"> </t>
        </is>
      </c>
    </row>
    <row r="8">
      <c r="A8" s="4" t="inlineStr">
        <is>
          <t>Israel</t>
        </is>
      </c>
      <c r="B8" s="4" t="inlineStr">
        <is>
          <t xml:space="preserve"> </t>
        </is>
      </c>
      <c r="C8" s="4" t="inlineStr">
        <is>
          <t xml:space="preserve"> </t>
        </is>
      </c>
      <c r="D8" s="4" t="inlineStr">
        <is>
          <t xml:space="preserve"> </t>
        </is>
      </c>
    </row>
    <row r="9">
      <c r="A9" s="3" t="inlineStr">
        <is>
          <t>TAXES ON INCOME</t>
        </is>
      </c>
      <c r="B9" s="4" t="inlineStr">
        <is>
          <t xml:space="preserve"> </t>
        </is>
      </c>
      <c r="C9" s="4" t="inlineStr">
        <is>
          <t xml:space="preserve"> </t>
        </is>
      </c>
      <c r="D9" s="4" t="inlineStr">
        <is>
          <t xml:space="preserve"> </t>
        </is>
      </c>
    </row>
    <row r="10">
      <c r="A10" s="4" t="inlineStr">
        <is>
          <t>Tax rate</t>
        </is>
      </c>
      <c r="B10" s="10" t="n">
        <v>0.12</v>
      </c>
      <c r="C10" s="4" t="inlineStr">
        <is>
          <t xml:space="preserve"> </t>
        </is>
      </c>
      <c r="D10" s="4" t="inlineStr">
        <is>
          <t xml:space="preserve"> </t>
        </is>
      </c>
    </row>
    <row r="11">
      <c r="A11" s="4" t="inlineStr">
        <is>
          <t>Annual income rate</t>
        </is>
      </c>
      <c r="B11" s="10" t="n">
        <v>0.25</v>
      </c>
      <c r="C11" s="4" t="inlineStr">
        <is>
          <t xml:space="preserve"> </t>
        </is>
      </c>
      <c r="D11" s="4" t="inlineStr">
        <is>
          <t xml:space="preserve"> </t>
        </is>
      </c>
    </row>
    <row r="12">
      <c r="A12" s="4" t="inlineStr">
        <is>
          <t>Withholding tax rate</t>
        </is>
      </c>
      <c r="B12" s="10" t="n">
        <v>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ON INCOME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development costs</t>
        </is>
      </c>
      <c r="B3" s="6" t="n">
        <v>3107</v>
      </c>
      <c r="C3" s="6" t="n">
        <v>333</v>
      </c>
    </row>
    <row r="4">
      <c r="A4" s="4" t="inlineStr">
        <is>
          <t>Depreciation and amortization</t>
        </is>
      </c>
      <c r="B4" s="5" t="n">
        <v>537</v>
      </c>
      <c r="C4" s="5" t="n">
        <v>534</v>
      </c>
    </row>
    <row r="5">
      <c r="A5" s="4" t="inlineStr">
        <is>
          <t>Employees and other accruals</t>
        </is>
      </c>
      <c r="B5" s="5" t="n">
        <v>1863</v>
      </c>
      <c r="C5" s="5" t="n">
        <v>1989</v>
      </c>
    </row>
    <row r="6">
      <c r="A6" s="4" t="inlineStr">
        <is>
          <t>Operating lease liabilities</t>
        </is>
      </c>
      <c r="B6" s="5" t="n">
        <v>5347</v>
      </c>
      <c r="C6" s="5" t="n">
        <v>2870</v>
      </c>
    </row>
    <row r="7">
      <c r="A7" s="4" t="inlineStr">
        <is>
          <t>Stock based compensation</t>
        </is>
      </c>
      <c r="B7" s="5" t="n">
        <v>4718</v>
      </c>
      <c r="C7" s="5" t="n">
        <v>2922</v>
      </c>
    </row>
    <row r="8">
      <c r="A8" s="4" t="inlineStr">
        <is>
          <t>Net operating losses</t>
        </is>
      </c>
      <c r="B8" s="5" t="n">
        <v>1616</v>
      </c>
      <c r="C8" s="5" t="n">
        <v>1958</v>
      </c>
    </row>
    <row r="9">
      <c r="A9" s="4" t="inlineStr">
        <is>
          <t>Deferred tax assets</t>
        </is>
      </c>
      <c r="B9" s="5" t="n">
        <v>17188</v>
      </c>
      <c r="C9" s="5" t="n">
        <v>10606</v>
      </c>
    </row>
    <row r="10">
      <c r="A10" s="4" t="inlineStr">
        <is>
          <t>Valuation allowance</t>
        </is>
      </c>
      <c r="B10" s="5" t="n">
        <v>-839</v>
      </c>
      <c r="C10" s="5" t="n">
        <v>-861</v>
      </c>
    </row>
    <row r="11">
      <c r="A11" s="4" t="inlineStr">
        <is>
          <t>Net deferred tax assets</t>
        </is>
      </c>
      <c r="B11" s="5" t="n">
        <v>16349</v>
      </c>
      <c r="C11" s="5" t="n">
        <v>9745</v>
      </c>
    </row>
    <row r="12">
      <c r="A12" s="3" t="inlineStr">
        <is>
          <t>Deferred tax liabilities:</t>
        </is>
      </c>
      <c r="B12" s="4" t="inlineStr">
        <is>
          <t xml:space="preserve"> </t>
        </is>
      </c>
      <c r="C12" s="4" t="inlineStr">
        <is>
          <t xml:space="preserve"> </t>
        </is>
      </c>
    </row>
    <row r="13">
      <c r="A13" s="4" t="inlineStr">
        <is>
          <t>Property and equipment</t>
        </is>
      </c>
      <c r="B13" s="5" t="n">
        <v>-292</v>
      </c>
      <c r="C13" s="5" t="n">
        <v>-281</v>
      </c>
    </row>
    <row r="14">
      <c r="A14" s="4" t="inlineStr">
        <is>
          <t>Marketable securities</t>
        </is>
      </c>
      <c r="B14" s="5" t="n">
        <v>-110</v>
      </c>
      <c r="C14" s="5" t="n">
        <v>-198</v>
      </c>
    </row>
    <row r="15">
      <c r="A15" s="4" t="inlineStr">
        <is>
          <t>Operating lease right-of-use assets</t>
        </is>
      </c>
      <c r="B15" s="5" t="n">
        <v>-5445</v>
      </c>
      <c r="C15" s="5" t="n">
        <v>-3100</v>
      </c>
    </row>
    <row r="16">
      <c r="A16" s="4" t="inlineStr">
        <is>
          <t>Intangible assets</t>
        </is>
      </c>
      <c r="B16" s="5" t="n">
        <v>-3112</v>
      </c>
      <c r="C16" s="5" t="n">
        <v>-3698</v>
      </c>
    </row>
    <row r="17">
      <c r="A17" s="4" t="inlineStr">
        <is>
          <t>Total deferred tax liabilities</t>
        </is>
      </c>
      <c r="B17" s="5" t="n">
        <v>-8959</v>
      </c>
      <c r="C17" s="5" t="n">
        <v>-7277</v>
      </c>
    </row>
    <row r="18">
      <c r="A18" s="4" t="inlineStr">
        <is>
          <t>Total deferred tax assets, net</t>
        </is>
      </c>
      <c r="B18" s="6" t="n">
        <v>7390</v>
      </c>
      <c r="C18" s="6" t="n">
        <v>24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Effective tax rate reconciliation (Details) - USD ($) $ / shares in Units, $ in Thousands</t>
        </is>
      </c>
      <c r="B1" s="2" t="inlineStr">
        <is>
          <t>12 Months Ended</t>
        </is>
      </c>
    </row>
    <row r="2">
      <c r="B2" s="2" t="inlineStr">
        <is>
          <t>Dec. 31, 2024</t>
        </is>
      </c>
      <c r="C2" s="2" t="inlineStr">
        <is>
          <t>Dec. 31, 2023</t>
        </is>
      </c>
      <c r="D2" s="2" t="inlineStr">
        <is>
          <t>Dec. 31, 2022</t>
        </is>
      </c>
    </row>
    <row r="3">
      <c r="A3" s="3" t="inlineStr">
        <is>
          <t>TAXES ON INCOME</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127906</v>
      </c>
      <c r="C4" s="6" t="n">
        <v>78601</v>
      </c>
      <c r="D4" s="6" t="n">
        <v>28912</v>
      </c>
    </row>
    <row r="5">
      <c r="A5" s="4" t="inlineStr">
        <is>
          <t>Statutory tax rate in Israel</t>
        </is>
      </c>
      <c r="B5" s="10" t="n">
        <v>0.23</v>
      </c>
      <c r="C5" s="10" t="n">
        <v>0.23</v>
      </c>
      <c r="D5" s="10" t="n">
        <v>0.23</v>
      </c>
    </row>
    <row r="6">
      <c r="A6" s="4" t="inlineStr">
        <is>
          <t>Theoretical taxes on income</t>
        </is>
      </c>
      <c r="B6" s="6" t="n">
        <v>29418</v>
      </c>
      <c r="C6" s="6" t="n">
        <v>18078</v>
      </c>
      <c r="D6" s="6" t="n">
        <v>6650</v>
      </c>
    </row>
    <row r="7">
      <c r="A7" s="4" t="inlineStr">
        <is>
          <t>Stock-based compensation</t>
        </is>
      </c>
      <c r="B7" s="5" t="n">
        <v>-2627</v>
      </c>
      <c r="C7" s="4" t="inlineStr">
        <is>
          <t xml:space="preserve"> </t>
        </is>
      </c>
      <c r="D7" s="4" t="inlineStr">
        <is>
          <t xml:space="preserve"> </t>
        </is>
      </c>
    </row>
    <row r="8">
      <c r="A8" s="4" t="inlineStr">
        <is>
          <t>Foreign currency measurement differences</t>
        </is>
      </c>
      <c r="B8" s="4" t="inlineStr">
        <is>
          <t xml:space="preserve"> </t>
        </is>
      </c>
      <c r="C8" s="4" t="inlineStr">
        <is>
          <t xml:space="preserve"> </t>
        </is>
      </c>
      <c r="D8" s="5" t="n">
        <v>662</v>
      </c>
    </row>
    <row r="9">
      <c r="A9" s="4" t="inlineStr">
        <is>
          <t>Preferred Technological Enterprise tax</t>
        </is>
      </c>
      <c r="B9" s="5" t="n">
        <v>-10403</v>
      </c>
      <c r="C9" s="5" t="n">
        <v>-5695</v>
      </c>
      <c r="D9" s="5" t="n">
        <v>-1996</v>
      </c>
    </row>
    <row r="10">
      <c r="A10" s="4" t="inlineStr">
        <is>
          <t>Subsidiaries taxed at different tax rate</t>
        </is>
      </c>
      <c r="B10" s="5" t="n">
        <v>145</v>
      </c>
      <c r="C10" s="5" t="n">
        <v>-74</v>
      </c>
      <c r="D10" s="5" t="n">
        <v>418</v>
      </c>
    </row>
    <row r="11">
      <c r="A11" s="4" t="inlineStr">
        <is>
          <t>Non-deductible expenses</t>
        </is>
      </c>
      <c r="B11" s="5" t="n">
        <v>2440</v>
      </c>
      <c r="C11" s="5" t="n">
        <v>5871</v>
      </c>
      <c r="D11" s="5" t="n">
        <v>732</v>
      </c>
    </row>
    <row r="12">
      <c r="A12" s="4" t="inlineStr">
        <is>
          <t>Uncertain tax positions</t>
        </is>
      </c>
      <c r="B12" s="5" t="n">
        <v>7820</v>
      </c>
      <c r="C12" s="5" t="n">
        <v>2015</v>
      </c>
      <c r="D12" s="5" t="n">
        <v>858</v>
      </c>
    </row>
    <row r="13">
      <c r="A13" s="4" t="inlineStr">
        <is>
          <t>Other</t>
        </is>
      </c>
      <c r="B13" s="5" t="n">
        <v>-378</v>
      </c>
      <c r="C13" s="5" t="n">
        <v>-128</v>
      </c>
      <c r="D13" s="5" t="n">
        <v>-140</v>
      </c>
    </row>
    <row r="14">
      <c r="A14" s="4" t="inlineStr">
        <is>
          <t>Total taxes on income / expenses</t>
        </is>
      </c>
      <c r="B14" s="6" t="n">
        <v>26415</v>
      </c>
      <c r="C14" s="6" t="n">
        <v>20067</v>
      </c>
      <c r="D14" s="6" t="n">
        <v>7184</v>
      </c>
    </row>
    <row r="15">
      <c r="A15" s="4" t="inlineStr">
        <is>
          <t>Earnings Per Share Basic, Effect Of Tax Benefits (in $ per share)</t>
        </is>
      </c>
      <c r="B15" s="8" t="n">
        <v>0.18</v>
      </c>
      <c r="C15" s="8" t="n">
        <v>0.1</v>
      </c>
      <c r="D15" s="8" t="n">
        <v>0.04</v>
      </c>
    </row>
    <row r="16">
      <c r="A16" s="4" t="inlineStr">
        <is>
          <t>Earnings Per Share Diluted, Effect Of Tax Benefits (in $ per share)</t>
        </is>
      </c>
      <c r="B16" s="8" t="n">
        <v>0.17</v>
      </c>
      <c r="C16" s="8" t="n">
        <v>0.1</v>
      </c>
      <c r="D16" s="8"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Tax Expense (Details) - USD ($) $ in Thousands</t>
        </is>
      </c>
      <c r="B1" s="2" t="inlineStr">
        <is>
          <t>12 Months Ended</t>
        </is>
      </c>
    </row>
    <row r="2">
      <c r="B2" s="2" t="inlineStr">
        <is>
          <t>Dec. 31, 2024</t>
        </is>
      </c>
      <c r="C2" s="2" t="inlineStr">
        <is>
          <t>Dec. 31, 2023</t>
        </is>
      </c>
      <c r="D2" s="2" t="inlineStr">
        <is>
          <t>Dec. 31, 2022</t>
        </is>
      </c>
    </row>
    <row r="3">
      <c r="A3" s="3" t="inlineStr">
        <is>
          <t>Income before taxes on income</t>
        </is>
      </c>
      <c r="B3" s="4" t="inlineStr">
        <is>
          <t xml:space="preserve"> </t>
        </is>
      </c>
      <c r="C3" s="4" t="inlineStr">
        <is>
          <t xml:space="preserve"> </t>
        </is>
      </c>
      <c r="D3" s="4" t="inlineStr">
        <is>
          <t xml:space="preserve"> </t>
        </is>
      </c>
    </row>
    <row r="4">
      <c r="A4" s="4" t="inlineStr">
        <is>
          <t>Domestic (Israel)</t>
        </is>
      </c>
      <c r="B4" s="6" t="n">
        <v>107385</v>
      </c>
      <c r="C4" s="6" t="n">
        <v>63895</v>
      </c>
      <c r="D4" s="6" t="n">
        <v>22205</v>
      </c>
    </row>
    <row r="5">
      <c r="A5" s="4" t="inlineStr">
        <is>
          <t>Foreign</t>
        </is>
      </c>
      <c r="B5" s="5" t="n">
        <v>20521</v>
      </c>
      <c r="C5" s="5" t="n">
        <v>14706</v>
      </c>
      <c r="D5" s="5" t="n">
        <v>6707</v>
      </c>
    </row>
    <row r="6">
      <c r="A6" s="4" t="inlineStr">
        <is>
          <t>Income before taxes on income</t>
        </is>
      </c>
      <c r="B6" s="5" t="n">
        <v>127906</v>
      </c>
      <c r="C6" s="5" t="n">
        <v>78601</v>
      </c>
      <c r="D6" s="5" t="n">
        <v>28912</v>
      </c>
    </row>
    <row r="7">
      <c r="A7" s="3" t="inlineStr">
        <is>
          <t>Current:</t>
        </is>
      </c>
      <c r="B7" s="4" t="inlineStr">
        <is>
          <t xml:space="preserve"> </t>
        </is>
      </c>
      <c r="C7" s="4" t="inlineStr">
        <is>
          <t xml:space="preserve"> </t>
        </is>
      </c>
      <c r="D7" s="4" t="inlineStr">
        <is>
          <t xml:space="preserve"> </t>
        </is>
      </c>
    </row>
    <row r="8">
      <c r="A8" s="4" t="inlineStr">
        <is>
          <t>Domestic (Israel)</t>
        </is>
      </c>
      <c r="B8" s="5" t="n">
        <v>26016</v>
      </c>
      <c r="C8" s="5" t="n">
        <v>12672</v>
      </c>
      <c r="D8" s="5" t="n">
        <v>4528</v>
      </c>
    </row>
    <row r="9">
      <c r="A9" s="4" t="inlineStr">
        <is>
          <t>Foreign</t>
        </is>
      </c>
      <c r="B9" s="5" t="n">
        <v>4749</v>
      </c>
      <c r="C9" s="5" t="n">
        <v>8651</v>
      </c>
      <c r="D9" s="5" t="n">
        <v>4171</v>
      </c>
    </row>
    <row r="10">
      <c r="A10" s="4" t="inlineStr">
        <is>
          <t>Total current income tax expense</t>
        </is>
      </c>
      <c r="B10" s="5" t="n">
        <v>30765</v>
      </c>
      <c r="C10" s="5" t="n">
        <v>21323</v>
      </c>
      <c r="D10" s="5" t="n">
        <v>8699</v>
      </c>
    </row>
    <row r="11">
      <c r="A11" s="3" t="inlineStr">
        <is>
          <t>Deferred:</t>
        </is>
      </c>
      <c r="B11" s="4" t="inlineStr">
        <is>
          <t xml:space="preserve"> </t>
        </is>
      </c>
      <c r="C11" s="4" t="inlineStr">
        <is>
          <t xml:space="preserve"> </t>
        </is>
      </c>
      <c r="D11" s="4" t="inlineStr">
        <is>
          <t xml:space="preserve"> </t>
        </is>
      </c>
    </row>
    <row r="12">
      <c r="A12" s="4" t="inlineStr">
        <is>
          <t>Domestic (Israel)</t>
        </is>
      </c>
      <c r="B12" s="5" t="n">
        <v>-2883</v>
      </c>
      <c r="C12" s="5" t="n">
        <v>391</v>
      </c>
      <c r="D12" s="5" t="n">
        <v>-181</v>
      </c>
    </row>
    <row r="13">
      <c r="A13" s="4" t="inlineStr">
        <is>
          <t>Foreign</t>
        </is>
      </c>
      <c r="B13" s="5" t="n">
        <v>-1467</v>
      </c>
      <c r="C13" s="5" t="n">
        <v>-1647</v>
      </c>
      <c r="D13" s="5" t="n">
        <v>-1334</v>
      </c>
    </row>
    <row r="14">
      <c r="A14" s="4" t="inlineStr">
        <is>
          <t>Total deferred income tax expense</t>
        </is>
      </c>
      <c r="B14" s="5" t="n">
        <v>-4350</v>
      </c>
      <c r="C14" s="5" t="n">
        <v>-1256</v>
      </c>
      <c r="D14" s="5" t="n">
        <v>-1515</v>
      </c>
    </row>
    <row r="15">
      <c r="A15" s="4" t="inlineStr">
        <is>
          <t>Total taxes on income / expenses</t>
        </is>
      </c>
      <c r="B15" s="6" t="n">
        <v>26415</v>
      </c>
      <c r="C15" s="6" t="n">
        <v>20067</v>
      </c>
      <c r="D15" s="6" t="n">
        <v>71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ES ON INCOME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t>
        </is>
      </c>
      <c r="B3" s="4" t="inlineStr">
        <is>
          <t xml:space="preserve"> </t>
        </is>
      </c>
      <c r="C3" s="4" t="inlineStr">
        <is>
          <t xml:space="preserve"> </t>
        </is>
      </c>
    </row>
    <row r="4">
      <c r="A4" s="4" t="inlineStr">
        <is>
          <t>Uncertain tax positions, beginning of year</t>
        </is>
      </c>
      <c r="B4" s="6" t="n">
        <v>4228</v>
      </c>
      <c r="C4" s="6" t="n">
        <v>1782</v>
      </c>
    </row>
    <row r="5">
      <c r="A5" s="4" t="inlineStr">
        <is>
          <t>Decrease related to previous years' tax positions</t>
        </is>
      </c>
      <c r="B5" s="5" t="n">
        <v>-41</v>
      </c>
      <c r="C5" s="5" t="n">
        <v>-385</v>
      </c>
    </row>
    <row r="6">
      <c r="A6" s="4" t="inlineStr">
        <is>
          <t>Increases in tax positions for current year</t>
        </is>
      </c>
      <c r="B6" s="5" t="n">
        <v>8332</v>
      </c>
      <c r="C6" s="5" t="n">
        <v>2831</v>
      </c>
    </row>
    <row r="7">
      <c r="A7" s="4" t="inlineStr">
        <is>
          <t>Uncertain tax positions, end of year</t>
        </is>
      </c>
      <c r="B7" s="5" t="n">
        <v>12519</v>
      </c>
      <c r="C7" s="5" t="n">
        <v>4228</v>
      </c>
    </row>
    <row r="8">
      <c r="A8" s="4" t="inlineStr">
        <is>
          <t>Uncertain tax positions - penalties accrued</t>
        </is>
      </c>
      <c r="B8" s="6" t="n">
        <v>0</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 Oddity Tech Ltd., an Israeli corporation, together with its subsidiaries (the “Company”) is a consumer-tech company which builds and scales digital-first brands designed to disrupt the offline-dominated beauty and wellness industries. The Company leverages data science, machine learning and computer vision capabilities to identify consumer needs and develop solutions in the form of beauty, wellness and tech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t>
        </is>
      </c>
      <c r="D1" s="2" t="inlineStr">
        <is>
          <t>12 Months Ended</t>
        </is>
      </c>
    </row>
    <row r="2">
      <c r="B2" s="2" t="inlineStr">
        <is>
          <t>Jun. 22, 2023</t>
        </is>
      </c>
      <c r="C2" s="2" t="inlineStr">
        <is>
          <t>Oct. 04, 2020</t>
        </is>
      </c>
      <c r="D2" s="2" t="inlineStr">
        <is>
          <t>Dec. 31, 2024</t>
        </is>
      </c>
      <c r="E2" s="2" t="inlineStr">
        <is>
          <t>Nov. 13, 2024</t>
        </is>
      </c>
      <c r="F2" s="2" t="inlineStr">
        <is>
          <t>Dec. 31, 2023</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s to purchase</t>
        </is>
      </c>
      <c r="B4" s="4" t="inlineStr">
        <is>
          <t xml:space="preserve"> </t>
        </is>
      </c>
      <c r="C4" s="4" t="inlineStr">
        <is>
          <t xml:space="preserve"> </t>
        </is>
      </c>
      <c r="D4" s="5" t="n">
        <v>23009</v>
      </c>
      <c r="E4" s="4" t="inlineStr">
        <is>
          <t xml:space="preserve"> </t>
        </is>
      </c>
      <c r="F4" s="4" t="inlineStr">
        <is>
          <t xml:space="preserve"> </t>
        </is>
      </c>
      <c r="G4" s="4" t="inlineStr">
        <is>
          <t xml:space="preserve"> </t>
        </is>
      </c>
    </row>
    <row r="5">
      <c r="A5" s="4" t="inlineStr">
        <is>
          <t>Exercise price</t>
        </is>
      </c>
      <c r="B5" s="4" t="inlineStr">
        <is>
          <t xml:space="preserve"> </t>
        </is>
      </c>
      <c r="C5" s="4" t="inlineStr">
        <is>
          <t xml:space="preserve"> </t>
        </is>
      </c>
      <c r="D5" s="8" t="n">
        <v>8.84</v>
      </c>
      <c r="E5" s="4" t="inlineStr">
        <is>
          <t xml:space="preserve"> </t>
        </is>
      </c>
      <c r="F5" s="4" t="inlineStr">
        <is>
          <t xml:space="preserve"> </t>
        </is>
      </c>
      <c r="G5" s="4" t="inlineStr">
        <is>
          <t xml:space="preserve"> </t>
        </is>
      </c>
    </row>
    <row r="6">
      <c r="A6" s="4" t="inlineStr">
        <is>
          <t>L Catterton |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shares</t>
        </is>
      </c>
      <c r="B8" s="4" t="inlineStr">
        <is>
          <t xml:space="preserve"> </t>
        </is>
      </c>
      <c r="C8" s="4" t="inlineStr">
        <is>
          <t xml:space="preserve"> </t>
        </is>
      </c>
      <c r="D8" s="4" t="inlineStr">
        <is>
          <t xml:space="preserve"> </t>
        </is>
      </c>
      <c r="E8" s="5" t="n">
        <v>2350000</v>
      </c>
      <c r="F8" s="4" t="inlineStr">
        <is>
          <t xml:space="preserve"> </t>
        </is>
      </c>
      <c r="G8" s="4" t="inlineStr">
        <is>
          <t xml:space="preserve"> </t>
        </is>
      </c>
    </row>
    <row r="9">
      <c r="A9" s="4" t="inlineStr">
        <is>
          <t>Repurchase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row>
    <row r="10">
      <c r="A10" s="4" t="inlineStr">
        <is>
          <t>Share price</t>
        </is>
      </c>
      <c r="B10" s="4" t="inlineStr">
        <is>
          <t xml:space="preserve"> </t>
        </is>
      </c>
      <c r="C10" s="4" t="inlineStr">
        <is>
          <t xml:space="preserve"> </t>
        </is>
      </c>
      <c r="D10" s="4" t="inlineStr">
        <is>
          <t xml:space="preserve"> </t>
        </is>
      </c>
      <c r="E10" s="13" t="n">
        <v>42.501</v>
      </c>
      <c r="F10" s="4" t="inlineStr">
        <is>
          <t xml:space="preserve"> </t>
        </is>
      </c>
      <c r="G10" s="4" t="inlineStr">
        <is>
          <t xml:space="preserve"> </t>
        </is>
      </c>
    </row>
    <row r="11">
      <c r="A11" s="4" t="inlineStr">
        <is>
          <t>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entive plan expense</t>
        </is>
      </c>
      <c r="B13" s="4" t="inlineStr">
        <is>
          <t xml:space="preserve"> </t>
        </is>
      </c>
      <c r="C13" s="4" t="inlineStr">
        <is>
          <t xml:space="preserve"> </t>
        </is>
      </c>
      <c r="D13" s="4" t="inlineStr">
        <is>
          <t xml:space="preserve"> </t>
        </is>
      </c>
      <c r="E13" s="4" t="inlineStr">
        <is>
          <t xml:space="preserve"> </t>
        </is>
      </c>
      <c r="F13" s="6" t="n">
        <v>17357000</v>
      </c>
      <c r="G13" s="6" t="n">
        <v>12643000</v>
      </c>
    </row>
    <row r="14">
      <c r="A14" s="4" t="inlineStr">
        <is>
          <t>Related party |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plan expense</t>
        </is>
      </c>
      <c r="B16" s="4" t="inlineStr">
        <is>
          <t xml:space="preserve"> </t>
        </is>
      </c>
      <c r="C16" s="4" t="inlineStr">
        <is>
          <t xml:space="preserve"> </t>
        </is>
      </c>
      <c r="D16" s="6" t="n">
        <v>5034000</v>
      </c>
      <c r="E16" s="4" t="inlineStr">
        <is>
          <t xml:space="preserve"> </t>
        </is>
      </c>
      <c r="F16" s="6" t="n">
        <v>2481000</v>
      </c>
      <c r="G16" s="4" t="inlineStr">
        <is>
          <t xml:space="preserve"> </t>
        </is>
      </c>
    </row>
    <row r="17">
      <c r="A17" s="4" t="inlineStr">
        <is>
          <t>Co-founder and Chief Executive Officer |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to purchase</t>
        </is>
      </c>
      <c r="B19" s="5" t="n">
        <v>23274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8" t="n">
        <v>27.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ief Executive Officer |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eligible incentive amount</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row>
    <row r="24">
      <c r="A24" s="4" t="inlineStr">
        <is>
          <t>Chief Product Officer |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eligible incentive amount</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37" customWidth="1" min="2" max="2"/>
    <col width="27" customWidth="1" min="3" max="3"/>
  </cols>
  <sheetData>
    <row r="1">
      <c r="A1" s="1" t="inlineStr">
        <is>
          <t>SUBSEQUENT EVENTS (Details) - 2025 Facility Agreements</t>
        </is>
      </c>
      <c r="B1" s="2" t="inlineStr">
        <is>
          <t>Jan. 30, 2025 USD ($) item agreement</t>
        </is>
      </c>
      <c r="C1" s="2" t="inlineStr">
        <is>
          <t>Jan. 31, 2024 USD ($) item</t>
        </is>
      </c>
    </row>
    <row r="2">
      <c r="A2" s="3" t="inlineStr">
        <is>
          <t>SUBSEQUENT EVENTS</t>
        </is>
      </c>
      <c r="B2" s="4" t="inlineStr">
        <is>
          <t xml:space="preserve"> </t>
        </is>
      </c>
      <c r="C2" s="4" t="inlineStr">
        <is>
          <t xml:space="preserve"> </t>
        </is>
      </c>
    </row>
    <row r="3">
      <c r="A3" s="4" t="inlineStr">
        <is>
          <t>Number of banks | item</t>
        </is>
      </c>
      <c r="B3" s="4" t="inlineStr">
        <is>
          <t xml:space="preserve"> </t>
        </is>
      </c>
      <c r="C3" s="5" t="n">
        <v>2</v>
      </c>
    </row>
    <row r="4">
      <c r="A4" s="4" t="inlineStr">
        <is>
          <t>Maximum principal amount</t>
        </is>
      </c>
      <c r="B4" s="4" t="inlineStr">
        <is>
          <t xml:space="preserve"> </t>
        </is>
      </c>
      <c r="C4" s="6" t="n">
        <v>100000</v>
      </c>
    </row>
    <row r="5">
      <c r="A5" s="4" t="inlineStr">
        <is>
          <t>Credit line</t>
        </is>
      </c>
      <c r="B5" s="4" t="inlineStr">
        <is>
          <t xml:space="preserve"> </t>
        </is>
      </c>
      <c r="C5" s="6" t="n">
        <v>100000</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Number of credit agreements entered | agreement</t>
        </is>
      </c>
      <c r="B8" s="5" t="n">
        <v>3</v>
      </c>
      <c r="C8" s="4" t="inlineStr">
        <is>
          <t xml:space="preserve"> </t>
        </is>
      </c>
    </row>
    <row r="9">
      <c r="A9" s="4" t="inlineStr">
        <is>
          <t>Number of banks | item</t>
        </is>
      </c>
      <c r="B9" s="5" t="n">
        <v>3</v>
      </c>
      <c r="C9" s="4" t="inlineStr">
        <is>
          <t xml:space="preserve"> </t>
        </is>
      </c>
    </row>
    <row r="10">
      <c r="A10" s="4" t="inlineStr">
        <is>
          <t>Maximum principal amount</t>
        </is>
      </c>
      <c r="B10" s="6" t="n">
        <v>200000</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The consolidated financial statements have been prepared in accordance with generally accepted accounting principles in the United States (“U.S. GAAP”). a. Basis of presentation and principles of consolidation: These consolidated financial statements have been prepared in accordance with U.S. GAAP as set forth in the Financial Accounting Standards Board (“FASB”) Accounting Standards Codification (“ASC”). The consolidated financial statements include accounts of the Company’s wholly owned subsidiaries which the Company controls. All intercompany account balances and transactions are eliminated upon consolidation. 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were made. These estimates, judgments and assumptions can affect the reported amounts of assets and liabilities, disclosure of contingent assets and liabilities as of the date of the financial statements, and the reported amounts of revenue and expenses during the reporting period. Actual results could differ from those estimates. c. The functional currency for the Company and its subsidiaries is determined based on the primary economic environment in which the companies operate is the U.S. dollar (the “functional currency”). Accordingly, transactions denominated in currencies other than the functional currency are re-measured to the functional currency in accordance with ASC No. 830, “Foreign Currency Matters”. All transaction gains and losses from the re-measured monetary balance sheet items are reflected in the statements of income as financial income or expenses, as appropriate. d. Cash equivalents: Cash equivalents are short-term unrestricted highly liquid investments that are readily convertible into cash, with original maturities of three months or less at investment. ​ NOTE 2: - SIGNIFICANT ACCOUNTING POLICIES (Cont.) e. Restricted cash: Restricted cash consists of deposits used as security for the Company’s credit facilities, credit cards and lease agreements. As of December 31, 2023, restricted cash amounted $2,228 and is included within prepaid expenses and other current assets. Restricted cash as of December 31, 2024 is immaterial. f. Short-term deposits: Short-term deposits are deposits with an original maturity of more than three months but less than one year from the date of purchase. Accrued interest on deposits is classified as other current assets. As of December 31, 2024 and 2023, the majority of the Company’s bank deposits were denominated in U.S. dollars and bore interest at weighted-average interest rates of 5.9% and 6.7%, respectively. g. Trade receivables: The Company records trade receivables for amounts invoiced. The Company makes estimates of expected credit losses based upon its assessment of various factors, including historical experience, the age of the trade receivable balances, and other factors that may affect its ability to collect from customers. The estimated credit loss allowance is recorded as general and administrative expenses on the Company’s consolidated statements of income. For the years ended December 31, 2024, 2023 and 2022 credit losses were immaterial. h.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debt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For debt securities in an unrealized loss position, the Company determines whether a credit loss exists. The credit loss is estimated by considering available information relevant to the collectability of the security and information about past events, current conditions, and reasonable and supportable forecasts. Any credit loss is recorded as a charge to financial income, net, not to exceed the amount of the unrealized loss. Unrealized losses other than the credit loss are recognized in OCI. If the Company has an intent to sell, or if it is more likely than not that it will be required to sell a debt security in an unrealized loss position before recovery of its amortized cost basis, the Company will write down the security to its fair value and record the corresponding charge as a component of financial income, net. ​ NOTE 2: - SIGNIFICANT ACCOUNTING POLICIES (Cont.) The Company classifies its marketable securities as either short-term or long-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The Company did not recognize an allowance for credit losses on marketable securities as the expected losses were not material for the years ended December 31, 2024 and 2023. i.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Unadjusted quoted prices in active markets for identical assets or liabilities accessible to the reporting entity at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measurement date. The carrying amounts of cash and cash equivalents, restricted cash, short-term deposits, trade receivables, prepaid expenses and other current assets, trade payables and other accounts payable approximate their fair value due to the short-term maturity of such instruments. j. Inventory costs include costs incurred to bring inventory to its current condition, including materials, manufacturing costs, inbound freight, duties and other costs. The Company values its inventory at cost, using an average costing method. Net realizable value is estimated based upon assumptions made about future demand and market conditions. If the Company determines that the estimated net realizable value of its inventory is less than the carrying value of such inventory, a charge to cost of revenue is recorded to reflect the lower of cost or net realizable value. If actual market conditions are less favorable than those projected by the Company, further adjustments may be required that would increase the cost of revenue in the period in which such a determination was made. The Company purchases components from a variety of suppliers and uses several contract manufacturers to provide manufacturing services for its products. During the normal course of business, in order to manage manufacturing lead times and help ensure adequate supply, the Company enters into agreements with contract manufacturers and suppliers for certain components. The Company has certain non - cancellable purchase commitments arising from these agreements. These commitments are based on forecasted customer demand. If it reduces these commitments, the Company may incur additional costs. NOTE 2: - SIGNIFICANT ACCOUNTING POLICIES (Cont.) k. Property, plant and equipment are stated at cost, net of accumulated depreciation. When assets are retired or otherwise disposed of, the cost and accumulated depreciation are removed from the accounts and any resulting gain or loss is reflected in the consolidated statements of income in the period realized. Maintenance and repairs are expensed as incurred. Property, plant and equipment items are depreciated on a straight-line basis over the estimated useful lives of the assets, as follows: ​ ​ ​ ​ ​ Years Computers and electronic equipment 3 – 7 Office furniture and equipment 7 – 15 Molds and others 7 Leasehold improvements Shorter of lease term or estimated useful life ​ l. Impairment of long-lived assets and intangible assets subject to amortization, including right-of-use (“ROU”) lease asset: Long-lived assets held and used by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is measured as the amount of which the carrying amount of the assets exceeds the fair value of the assets. During the years ended December 31, 2024, 2023 and 2022, no impairment was identified. m.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see also Note 3). NOTE 2: - SIGNIFICANT ACCOUNTING POLICIES (Cont.) n. Goodwill reflects the excess of the consideration transferred, including the fair value of any contingent consideration, over the assigned fair values of the identifiable net assets acquired at the acquisition date. Goodwill is not amortized, and is tested for impairment at least on an annual basis. The Company operates as one reporting unit.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at the reporting unit’s fair value is less than its carrying amount, then no further analysis is necessary. If the Company determines that it is more likely than not that the reporting unit’s fair value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will recognize an impairment loss in an amount equal to that excess but limited to the total amount of goodwill. During the years ended December 31, 2024, 2023 and 2022, no impairment of goodwill has been identified. o. The Company capitalizes certain costs associated with the development of its online platforms and its proprietary technology after the preliminary project stage is complete and until the software is ready for its intended use.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the required authority,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and minor upgrades and enhancements to websites and internal use software are expensed as incurred. Capitalized website and software development costs are amortized on a straight-line basis over their estimated useful life beginning with the time when it is ready for intended use. Amortization expenses are included under selling, general and administrative expenses in the consolidated statements of income. Management evaluates the useful lives of these assets on an annual basis and tests for impairment whenever events or changes in circumstances occur that could impact the recoverability of these assets. During the years ended December 31, 2024, 2023 and 2022, the Company capitalized $5,987, $4,585 and $6,628 of website and software development costs, respectively. NOTE 2: - SIGNIFICANT ACCOUNTING POLICIES (Cont.) p. Intangible assets are amortized over their estimated useful lives using the straight-line method, at the following annual period ranges: ​ ​ ​ ​ ​ Years Internal-used software 3 – 5 Technology 3 – 10 Other intangibles 5 – 20 ​ q. The Company is subject to certain risks, including exposure to risks associated with the online commerce environment, credit card fraud, as well as the interpretation of state and local laws and regulations in regard to the collection and remittance of sales and use taxes. The Company does not have significant vendor concentrations. Financial instruments that potentially subject the Company to concentrations of credit risk consist principally of cash and cash equivalents, restricted cash, short-term deposits, marketable securities and trade receivables. The Company’s cash and cash equivalents, restricted cash and short-term deposits are invested in major banks in the United States and Israel. The Company is exposed to credit risk in the event of default by the financial institutions to the extent of the amounts recorded on the accompanying consolidated balance sheets exceed federally insured limits. The Company places its cash and cash equivalents, restricted cash and short-term deposits with financial institutions with high-quality credit ratings and has not experienced any losses in such accounts. The Company’s marketable securities consist of investments in government and corporate debentures. The Company’s investment policy, approved by the Board of Directors, limits the amount that the Company may invest in any one type of investment or issuer, thereby reducing credit risk concentrations. The Company’s trade receivables are derived mainly from sales to customers in the United States, Canada, the UK, Europe, Australia and Israel. The Company’s sales are primarily based on credit card transactions and therefore bear minimal credit risk. The Company performs ongoing credit evaluations of its customers and records allowance for credit losses accounts to the extent that the amount is not collectible. For each of the years ended December 31, 2024, 2023 and 2022 there was no individual customer that accounted for 10% or more of the Company’s revenue. r. Israeli parent: Severance liability is calculated (pursuant to Israeli severance pay law for all Israeli employees) based on the most recent salary of each employee multiplied by the number of years of employment as of the balance sheet date. The Company makes monthly deposits with certain insurance companies and pension funds on behalf of each employee. The value of these deposits was recorded as an asset in the Company’s balance sheet. The deposited funds made for those employees include profits accumulated up to the balance sheet date. The deposited funds could be withdrawn only upon the fulfillment of the obligation pursuant to Israel’s Severance Pay Law or labor agreements. The value of the deposited funds was based on the cash surrendered value of these deposits and include profits. NOTE 2: - SIGNIFICANT ACCOUNTING POLICIES (Cont.) The Company’s liability for severance pay is partially covered by the provisions of Section 14 of the Severance Pay Law (“Section 14”). Under Section 14 employees are entitled to monthly deposits, at a rate of 8.33% of their monthly salary, deposi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s. During the years ended December 31, 2024, 2023 and 2022, severance expenses were immaterial. s. U.S. subsidiary: The U.S. subsidiary has a defined benefit plan (the “Benefit Plan”) under the provisions of Section 401(k) of the Internal Revenue Code (the “Code”), which covers eligible U.S. employees as they are defined in the Benefit Plan. Participants may elect to contribute up to a maximum amount as prescribed by the Code. The U.S. subsidiary, at its discretion, makes matching contributions of up to 4% of the participant’s compensation. During the years ended December 31, 2024, 2023 and 2022, the expenses were immaterial. 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the lease term. A lease is classified as an operating lease if it does not meet any one of these criteria. Since all the Company’s lease contracts do not meet any of the criteria above, the Company concluded that all its lease contracts should be classified as operating leases. Under Topic 842, the Company determined if an arrangement is a lease at inception. ROU assets and lease liabilities are recognized at commencement date based on the present value of remaining lease payments over the lease term. For this purpose, the Company considered only payments that are fixed and determinable at the time of commencement. As most of the Company’s leases do not provide an implicit rate, the Company used its incremental borrowing rate based on the information available at commencement date in determining the present value of lease payments. The ROU asset also includes any lease payments made prior to commencement and is recorded net of any lease incentives received. The lease terms may include options to extend or terminate the lease when it is reasonably certain that the Company will exercise such options. Variable lease costs are expensed as incurred on the consolidated statements of income. Operating leases are included in operating lease ROU assets, operating lease liabilities, current, and operating lease liabilities, non-current on the consolidated balance sheets. ​ NOTE 2: - SIGNIFICANT ACCOUNTING POLICIES (Cont.) u. The Company recognizes revenue in accordance with ASC No. 606, “Revenue from Contracts with Customers” (“ASC 606”). Under ASC 606, the Company recognizes revenue when its customers obtain control of promised goods or services in an amount that reflects the consideration that the Company expects to receive in exchange for those goods or services. Payment terms are short - term in nature.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derives its revenue primarily from the sale of beauty and wellness products through its online direct-to-consumer model based on its proprietary technology. Revenue is recognized when the control of the products is transferred to the customer, which is when the products are shipped to the customer. The Company also offers a “Try Before You Buy” program, which allows some of its customers to order certain products and pay for the products after the trial period ends. Under ASC 606 the Company recognizes revenue for orders placed under the program when the trial period lapses. The Company recognizes revenue in an amount that reflects the consideration to which the Company expects to be entitled in exchange for transferring promised goods or services to a customer. Sales and other taxes the Company collects concurrent with revenue-producing activities are excluded from revenue. Shipping fees charged to customers are reported within revenue when the related performance obligation is satisfied. The Company accounts for shipping and handling costs as fulfillment costs which are classified as part of cost of revenue. The Company elected to not disclose information about remaining performance obligations that have original expected durations of one year or less. The Company has elected to apply the practical expedient such that it does not evaluate payment terms of one year or less for the existence of a significant financing component. The Company records a reserve for estimated product returns in each reporting period. This reserve is calculated using historical return trends and is recorded within other accounts payable and accrued expenses. Any difference between the actual returns and previous estimates is adjusted in the period in which such returns occur. The sales refund reserve as of December 31, 2024, 2023 and 2022, was immaterial. Deferred revenue is recorded when payments are received or due in advance of shipping the products and is recognized when the products are shipped. Deferred revenue primarily relates to prepayments of prepaid annual plans. Deferred revenue is expected to be recognized within the twelve-month period when the performance obligation is satisfied. v. Cost of revenue consists principally of the costs to procure the Company’s products, including the amounts invoiced by third-party contract manufacturers and suppliers for inventory, as well as inbound and outbound shipping costs, duties and other related costs and inventory write-offs. Cost of revenue also includes third-party fulfillment costs, warehousing, depreciation and amortization and packaging costs. ​ NOTE 2: - SIGNIFICANT ACCOUNTING POLICIES (Cont.) w. Selling, general and administrative expenses primarily consist of marketing and advertising expenses, employee-related costs including salaries, benefits and share-based compensation, rent, software and product research and development costs, depreciation and amortization expense, professional fees, payment processing fees and other general expenses. Advertising costs are expensed as incurred and were $164,370, $125,625 and $92,048 for the years ended December 31, 2024, 2023 and 2022, respectively. x. The Company accounts for share-based compensation in accordance with ASC No. 718, “Compensation - Stock Compensation” (“ASC 718”) which requires companies to estimate the fair value of equity-based payment awards on the grant date using an option-pricing model. The Company recognizes forfeitures of awards as they occur. For stock options awards which are subject to service conditions, the Company selected the Black-Scholes option pricing model as the most appropriate model for determining the fair value of the options. For restricted stock units and performance stock units the Company determines the fair value of the awards based on the closing market value of the underlying shares at the date of grant. For stock awards subject to market conditions, the fair value of such awards is estimated on the grant date using Monte Carlo simulation. The Company recognizes compensation expenses for the value of its awards granted based on the straight-line attribution method over the requisite service period of each of the awards. For performance-based awards, stock-based compensation expense is recognized using the accelerated method when the achievement of each individual performance milestone becomes probable. For stock awards with a vesting schedule based on time vesting and market conditions, stock-based compensation expense are recognized using the accelerated method. y. The Company accounts for income taxes in accordance with ASC 740, “Income Taxes” (“ASC 740”). ASC 740 prescribes the use of the liability method whereby deferred tax assets and liabilities are recognized for the future tax consequences attributable to the differences between the financial statements carrying amounts of existing assets and liabilities and their respective tax bases. Deferred tax assets and liabilities are measured using the enacted tax rates and laws that will be in effect when the differences are expected to reverse. The effect on deferred tax assets and liabilities of a change in tax rates is recognized in income in the period that includes the enactment date. The Company provides a valuation allowance, if necessary, to reduce deferred tax assets to their estimated realizable value, if it is more likely than not that a portion or all of the deferred tax assets will not be realized. ​ NOTE 2: - SIGNIFICANT ACCOUNTING POLICIES (Cont.)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establishes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z. The Company computes earnings per share using the two-class method. Basic earnings per share is computed using the weighted-average number of shares outstanding during the period. Diluted earnings per share is computed using the weighted-average number of shares and the effect of potentially dilutive securities outstanding during the period. Potentially dilutive securities consist of share-based compensation awards. The dilutive effect of share-based compensation awards is reflected in diluted earnings per share by application of the treasury stock method. The distribution rights of Class A and Class B ordinary shares and Redeemable A shares are identical. As a result, the undistributed earnings are allocated based on the contractual participation rights of Class A and Class B ordinary shares and Redeemable A shares as if the earnings for the year had been distributed. As the dividend rights are identical, the undistributed earnings are allocated on a proportionate basis. aa. Comprehensive income: The Company accounts for comprehensive income in accordance with ASC No. 220, “Comprehensive Income”. Other comprehensive income consists of unrealized net gains and losses on marketable securities and foreign currency translation adjustments that have been excluded from the determination of net income. ab. Stock buy-back The Company repurchases its common stock from time to time pursuant to a board-authorized share repurchase program. Stock repurchases are accounted under ASC 505-30, Treasury Stock. The Company’s policy is to retire all stock repurchased immediately after the transaction is completed. The Company records the amounts repurchased in excess of par value as a reduction to additional paid in capital. ​ ​ NOTE 2: - SIGNIFICANT ACCOUNTING POLICIES (Cont.) ac.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on a retrospective basis which resulted in updated segment disclosures. See Note 15.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currently evaluating the impact of the adoption of ASU 2023-09. In November 2024, the FASB ASU 2024-03, Income Statement—Reporting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5:58Z</dcterms:created>
  <dcterms:modified xmlns:dcterms="http://purl.org/dc/terms/" xmlns:xsi="http://www.w3.org/2001/XMLSchema-instance" xsi:type="dcterms:W3CDTF">2025-02-25T22:05:58Z</dcterms:modified>
</cp:coreProperties>
</file>